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perations And Organization" sheetId="7" state="visible" r:id="rId7"/>
    <sheet xmlns:r="http://schemas.openxmlformats.org/officeDocument/2006/relationships" name="Acquisitions" sheetId="8" state="visible" r:id="rId8"/>
    <sheet xmlns:r="http://schemas.openxmlformats.org/officeDocument/2006/relationships" name="Cash And Cash Equivalents" sheetId="9" state="visible" r:id="rId9"/>
    <sheet xmlns:r="http://schemas.openxmlformats.org/officeDocument/2006/relationships" name="Inventories (Notes)" sheetId="10" state="visible" r:id="rId10"/>
    <sheet xmlns:r="http://schemas.openxmlformats.org/officeDocument/2006/relationships" name="Fair Value Measurements" sheetId="11" state="visible" r:id="rId11"/>
    <sheet xmlns:r="http://schemas.openxmlformats.org/officeDocument/2006/relationships" name="Net Income per Limited Partner " sheetId="12" state="visible" r:id="rId12"/>
    <sheet xmlns:r="http://schemas.openxmlformats.org/officeDocument/2006/relationships" name="Debt Obligations" sheetId="13" state="visible" r:id="rId13"/>
    <sheet xmlns:r="http://schemas.openxmlformats.org/officeDocument/2006/relationships" name="Redeemable Preferred Units (Not" sheetId="14" state="visible" r:id="rId14"/>
    <sheet xmlns:r="http://schemas.openxmlformats.org/officeDocument/2006/relationships" name="Equity" sheetId="15" state="visible" r:id="rId15"/>
    <sheet xmlns:r="http://schemas.openxmlformats.org/officeDocument/2006/relationships" name="Income Taxes (Notes)" sheetId="16" state="visible" r:id="rId16"/>
    <sheet xmlns:r="http://schemas.openxmlformats.org/officeDocument/2006/relationships" name="Regulatory Matters, Commitments" sheetId="17" state="visible" r:id="rId17"/>
    <sheet xmlns:r="http://schemas.openxmlformats.org/officeDocument/2006/relationships" name="Derivative Assets And Liabiliti" sheetId="18" state="visible" r:id="rId18"/>
    <sheet xmlns:r="http://schemas.openxmlformats.org/officeDocument/2006/relationships" name="Related Party Transactions" sheetId="19" state="visible" r:id="rId19"/>
    <sheet xmlns:r="http://schemas.openxmlformats.org/officeDocument/2006/relationships" name="Reportable Segments" sheetId="20" state="visible" r:id="rId20"/>
    <sheet xmlns:r="http://schemas.openxmlformats.org/officeDocument/2006/relationships" name="Supplemental Financial Statemen" sheetId="21" state="visible" r:id="rId21"/>
    <sheet xmlns:r="http://schemas.openxmlformats.org/officeDocument/2006/relationships" name="Operations And Organization Acc" sheetId="22" state="visible" r:id="rId22"/>
    <sheet xmlns:r="http://schemas.openxmlformats.org/officeDocument/2006/relationships" name="Acquisitions (Tables)" sheetId="23" state="visible" r:id="rId23"/>
    <sheet xmlns:r="http://schemas.openxmlformats.org/officeDocument/2006/relationships" name="Cash And Cash Equivalents (Tabl" sheetId="24" state="visible" r:id="rId24"/>
    <sheet xmlns:r="http://schemas.openxmlformats.org/officeDocument/2006/relationships" name="Inventories (Tables)" sheetId="25" state="visible" r:id="rId25"/>
    <sheet xmlns:r="http://schemas.openxmlformats.org/officeDocument/2006/relationships" name="Fair Value Measurements (Tables" sheetId="26" state="visible" r:id="rId26"/>
    <sheet xmlns:r="http://schemas.openxmlformats.org/officeDocument/2006/relationships" name="Net Income per Limited Partne27" sheetId="27" state="visible" r:id="rId27"/>
    <sheet xmlns:r="http://schemas.openxmlformats.org/officeDocument/2006/relationships" name="Equity (Tables)" sheetId="28" state="visible" r:id="rId28"/>
    <sheet xmlns:r="http://schemas.openxmlformats.org/officeDocument/2006/relationships" name="Regulatory Matters, Commitmen29" sheetId="29" state="visible" r:id="rId29"/>
    <sheet xmlns:r="http://schemas.openxmlformats.org/officeDocument/2006/relationships" name="Derivative Assets And Liabili30" sheetId="30" state="visible" r:id="rId30"/>
    <sheet xmlns:r="http://schemas.openxmlformats.org/officeDocument/2006/relationships" name="Reportable Segments (Tables)" sheetId="31" state="visible" r:id="rId31"/>
    <sheet xmlns:r="http://schemas.openxmlformats.org/officeDocument/2006/relationships" name="Supplemental Financial Statem32" sheetId="32" state="visible" r:id="rId32"/>
    <sheet xmlns:r="http://schemas.openxmlformats.org/officeDocument/2006/relationships" name="Operations And Organization Nar" sheetId="33" state="visible" r:id="rId33"/>
    <sheet xmlns:r="http://schemas.openxmlformats.org/officeDocument/2006/relationships" name="Acquisitions Narrative (Details" sheetId="34" state="visible" r:id="rId34"/>
    <sheet xmlns:r="http://schemas.openxmlformats.org/officeDocument/2006/relationships" name="Acquisitions Discontinued Opera" sheetId="35" state="visible" r:id="rId35"/>
    <sheet xmlns:r="http://schemas.openxmlformats.org/officeDocument/2006/relationships" name="Acquisitions Discontinued Ope36" sheetId="36" state="visible" r:id="rId36"/>
    <sheet xmlns:r="http://schemas.openxmlformats.org/officeDocument/2006/relationships" name="Cash And Cash Equivalents Non-C" sheetId="37" state="visible" r:id="rId37"/>
    <sheet xmlns:r="http://schemas.openxmlformats.org/officeDocument/2006/relationships" name="Inventories Table - Inventory B" sheetId="38" state="visible" r:id="rId38"/>
    <sheet xmlns:r="http://schemas.openxmlformats.org/officeDocument/2006/relationships" name="Fair Value Measurements Narrati" sheetId="39" state="visible" r:id="rId39"/>
    <sheet xmlns:r="http://schemas.openxmlformats.org/officeDocument/2006/relationships" name="Fair Value Measurements Table -" sheetId="40" state="visible" r:id="rId40"/>
    <sheet xmlns:r="http://schemas.openxmlformats.org/officeDocument/2006/relationships" name="Net Income per Limited Partne41" sheetId="41" state="visible" r:id="rId41"/>
    <sheet xmlns:r="http://schemas.openxmlformats.org/officeDocument/2006/relationships" name="Debt Obligations Narrative (Det" sheetId="42" state="visible" r:id="rId42"/>
    <sheet xmlns:r="http://schemas.openxmlformats.org/officeDocument/2006/relationships" name="Redeemable Preferred Units (Det" sheetId="43" state="visible" r:id="rId43"/>
    <sheet xmlns:r="http://schemas.openxmlformats.org/officeDocument/2006/relationships" name="Equity Narrative (Details)" sheetId="44" state="visible" r:id="rId44"/>
    <sheet xmlns:r="http://schemas.openxmlformats.org/officeDocument/2006/relationships" name="Equity Table - Change In ETE Co" sheetId="45" state="visible" r:id="rId45"/>
    <sheet xmlns:r="http://schemas.openxmlformats.org/officeDocument/2006/relationships" name="Equity Table - Quarterly Distri" sheetId="46" state="visible" r:id="rId46"/>
    <sheet xmlns:r="http://schemas.openxmlformats.org/officeDocument/2006/relationships" name="Equity Table - IDR Schedule (De" sheetId="47" state="visible" r:id="rId47"/>
    <sheet xmlns:r="http://schemas.openxmlformats.org/officeDocument/2006/relationships" name="Equity Table - Accumulated Othe" sheetId="48" state="visible" r:id="rId48"/>
    <sheet xmlns:r="http://schemas.openxmlformats.org/officeDocument/2006/relationships" name="Income Taxes (Details)" sheetId="49" state="visible" r:id="rId49"/>
    <sheet xmlns:r="http://schemas.openxmlformats.org/officeDocument/2006/relationships" name="Regulatory Matters, Commitmen50" sheetId="50" state="visible" r:id="rId50"/>
    <sheet xmlns:r="http://schemas.openxmlformats.org/officeDocument/2006/relationships" name="Regulatory Matters, Commitmen51" sheetId="51" state="visible" r:id="rId51"/>
    <sheet xmlns:r="http://schemas.openxmlformats.org/officeDocument/2006/relationships" name="Regulatory Matters, Commitmen52" sheetId="52" state="visible" r:id="rId52"/>
    <sheet xmlns:r="http://schemas.openxmlformats.org/officeDocument/2006/relationships" name="Derivative Assets And Liabili53" sheetId="53" state="visible" r:id="rId53"/>
    <sheet xmlns:r="http://schemas.openxmlformats.org/officeDocument/2006/relationships" name="Derivative Assets And Liabili54" sheetId="54" state="visible" r:id="rId54"/>
    <sheet xmlns:r="http://schemas.openxmlformats.org/officeDocument/2006/relationships" name="Derivative Assets And Liabili55" sheetId="55" state="visible" r:id="rId55"/>
    <sheet xmlns:r="http://schemas.openxmlformats.org/officeDocument/2006/relationships" name="Derivative Assets And Liabili56" sheetId="56" state="visible" r:id="rId56"/>
    <sheet xmlns:r="http://schemas.openxmlformats.org/officeDocument/2006/relationships" name="Derivative Assets And Liabili57" sheetId="57" state="visible" r:id="rId57"/>
    <sheet xmlns:r="http://schemas.openxmlformats.org/officeDocument/2006/relationships" name="Related Party Transactions Rela" sheetId="58" state="visible" r:id="rId58"/>
    <sheet xmlns:r="http://schemas.openxmlformats.org/officeDocument/2006/relationships" name="Reportable Segments Table - Seg" sheetId="59" state="visible" r:id="rId59"/>
    <sheet xmlns:r="http://schemas.openxmlformats.org/officeDocument/2006/relationships" name="Reportable Segments Table - S60" sheetId="60" state="visible" r:id="rId60"/>
    <sheet xmlns:r="http://schemas.openxmlformats.org/officeDocument/2006/relationships" name="Reportable Segments Table - Rev" sheetId="61" state="visible" r:id="rId61"/>
    <sheet xmlns:r="http://schemas.openxmlformats.org/officeDocument/2006/relationships" name="Reportable Segments Table  - Re" sheetId="62" state="visible" r:id="rId62"/>
    <sheet xmlns:r="http://schemas.openxmlformats.org/officeDocument/2006/relationships" name="Supplemental Financial Statem63" sheetId="63" state="visible" r:id="rId63"/>
    <sheet xmlns:r="http://schemas.openxmlformats.org/officeDocument/2006/relationships" name="Supplemental Financial Statem64" sheetId="64" state="visible" r:id="rId64"/>
    <sheet xmlns:r="http://schemas.openxmlformats.org/officeDocument/2006/relationships" name="Supplemental Financial Statem65" sheetId="65" state="visible" r:id="rId65"/>
  </sheets>
  <definedNames/>
  <calcPr calcId="124519" fullCalcOnLoad="1"/>
</workbook>
</file>

<file path=xl/sharedStrings.xml><?xml version="1.0" encoding="utf-8"?>
<sst xmlns="http://schemas.openxmlformats.org/spreadsheetml/2006/main" uniqueCount="752">
  <si>
    <t>DEI Document - shares</t>
  </si>
  <si>
    <t>6 Months Ended</t>
  </si>
  <si>
    <t>Jun. 30, 2017</t>
  </si>
  <si>
    <t>Aug. 04, 2017</t>
  </si>
  <si>
    <t>Entity Information [Line Items]</t>
  </si>
  <si>
    <t>Entity Registrant Name</t>
  </si>
  <si>
    <t>Energy Transfer Equity, L.P.</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Balance Sheets - USD ($) $ in Millions</t>
  </si>
  <si>
    <t>Dec. 31, 2016</t>
  </si>
  <si>
    <t>ASSETS</t>
  </si>
  <si>
    <t>Cash and cash equivalents</t>
  </si>
  <si>
    <t>Accounts receivable, net</t>
  </si>
  <si>
    <t>Accounts receivable from related companies</t>
  </si>
  <si>
    <t>Inventories</t>
  </si>
  <si>
    <t>Derivative assets</t>
  </si>
  <si>
    <t>Other current assets</t>
  </si>
  <si>
    <t>Assets Held-for-sale, Not Part of Disposal Group, Current</t>
  </si>
  <si>
    <t>Total current assets</t>
  </si>
  <si>
    <t>Property, plant and equipment</t>
  </si>
  <si>
    <t>Accumulated depreciation and depletion</t>
  </si>
  <si>
    <t>Property, Plant and Equipment, Net</t>
  </si>
  <si>
    <t>Advances to and investments in unconsolidated affiliates</t>
  </si>
  <si>
    <t>Other non-current assets, net</t>
  </si>
  <si>
    <t>Intangible assets, net</t>
  </si>
  <si>
    <t>Goodwill</t>
  </si>
  <si>
    <t>Disposal Group, Including Discontinued Operation, Assets, Noncurrent</t>
  </si>
  <si>
    <t>Total assets</t>
  </si>
  <si>
    <t>LIABILITIES AND EQUITY</t>
  </si>
  <si>
    <t>Accounts payable</t>
  </si>
  <si>
    <t>Accounts payable to related companies</t>
  </si>
  <si>
    <t>Derivative liabilities</t>
  </si>
  <si>
    <t>Accrued and other current liabilities</t>
  </si>
  <si>
    <t>Current maturities of long-term debt</t>
  </si>
  <si>
    <t>Total current liabilities</t>
  </si>
  <si>
    <t>Long-term debt, less current maturities</t>
  </si>
  <si>
    <t>Long-term notes payable – related companies</t>
  </si>
  <si>
    <t>Non-current derivative liabilities</t>
  </si>
  <si>
    <t>Deferred income taxes</t>
  </si>
  <si>
    <t>Other non-current liabilities</t>
  </si>
  <si>
    <t>Disposal Group, Including Discontinued Operation, Liabilities, Noncurrent</t>
  </si>
  <si>
    <t>Commitments and contingencies</t>
  </si>
  <si>
    <t xml:space="preserve"> </t>
  </si>
  <si>
    <t>Preferred units of subsidiary</t>
  </si>
  <si>
    <t>Redeemable noncontrolling interests</t>
  </si>
  <si>
    <t>EQUITY:</t>
  </si>
  <si>
    <t>General Partner</t>
  </si>
  <si>
    <t>Limited Partners:</t>
  </si>
  <si>
    <t>Common Unitholders</t>
  </si>
  <si>
    <t>Series A Convertible Preferred Units</t>
  </si>
  <si>
    <t>Total partners’ capital (deficit)</t>
  </si>
  <si>
    <t>Noncontrolling interest</t>
  </si>
  <si>
    <t>Total equity</t>
  </si>
  <si>
    <t>Total liabilities and equity</t>
  </si>
  <si>
    <t>Consolidated Statements Of Operations - USD ($) $ in Millions</t>
  </si>
  <si>
    <t>3 Months Ended</t>
  </si>
  <si>
    <t>Jun. 30, 2016</t>
  </si>
  <si>
    <t>REVENUES</t>
  </si>
  <si>
    <t>Natural gas sales</t>
  </si>
  <si>
    <t>NGL sales</t>
  </si>
  <si>
    <t>Crude sales</t>
  </si>
  <si>
    <t>Gathering, transportation and other fees</t>
  </si>
  <si>
    <t>Refined product sales</t>
  </si>
  <si>
    <t>Other</t>
  </si>
  <si>
    <t>Total revenues</t>
  </si>
  <si>
    <t>COSTS AND EXPENSES</t>
  </si>
  <si>
    <t>Cost of products sold</t>
  </si>
  <si>
    <t>Operating expenses</t>
  </si>
  <si>
    <t>Depreciation, depletion and amortization</t>
  </si>
  <si>
    <t>Selling, general and administrative</t>
  </si>
  <si>
    <t>Total costs and expenses</t>
  </si>
  <si>
    <t>OPERATING INCOME</t>
  </si>
  <si>
    <t>OTHER INCOME (EXPENSE)</t>
  </si>
  <si>
    <t>Interest expense, net</t>
  </si>
  <si>
    <t>Equity in earnings of unconsolidated affiliates</t>
  </si>
  <si>
    <t>Losses on extinguishments of debt</t>
  </si>
  <si>
    <t>Losses on interest rate derivatives</t>
  </si>
  <si>
    <t>Other, net</t>
  </si>
  <si>
    <t>INCOME BEFORE INCOME TAX EXPENSE (BENEFIT)</t>
  </si>
  <si>
    <t>Income tax expense (benefit)</t>
  </si>
  <si>
    <t>NET INCOME</t>
  </si>
  <si>
    <t>Less: Net income (loss) attributable to noncontrolling interest</t>
  </si>
  <si>
    <t>NET INCOME ATTRIBUTABLE TO PARTNERS</t>
  </si>
  <si>
    <t>General Partner’s interest in net income</t>
  </si>
  <si>
    <t>Convertible Unitholders’ interest in income</t>
  </si>
  <si>
    <t>Limited Partners’ interest in net income</t>
  </si>
  <si>
    <t>NET INCOME PER LIMITED PARTNER UNIT:</t>
  </si>
  <si>
    <t>Basic</t>
  </si>
  <si>
    <t>Diluted</t>
  </si>
  <si>
    <t>Consolidated Statements Of Comprehensive Income - USD ($) $ in Millions</t>
  </si>
  <si>
    <t>Statement of Comprehensive Income [Abstract]</t>
  </si>
  <si>
    <t>Net income</t>
  </si>
  <si>
    <t>Other comprehensive income (loss), net of tax:</t>
  </si>
  <si>
    <t>Change in value of available-for-sale securities</t>
  </si>
  <si>
    <t>Actuarial gain (loss) relating to pension and other postretirement benefit plans</t>
  </si>
  <si>
    <t>Foreign currency translation adjustments</t>
  </si>
  <si>
    <t>Change in other comprehensive income from unconsolidated affiliates</t>
  </si>
  <si>
    <t>Other comprehensive income (loss), net of tax</t>
  </si>
  <si>
    <t>Comprehensive income</t>
  </si>
  <si>
    <t>Less: Comprehensive income (loss) attributable to noncontrolling interest</t>
  </si>
  <si>
    <t>Comprehensive income attributable to partners</t>
  </si>
  <si>
    <t>Consolidated Statement Of Equity - 6 months ended Jun. 30, 2017 - USD ($) $ in Millions</t>
  </si>
  <si>
    <t>Total</t>
  </si>
  <si>
    <t>Series A Convertible Preferred Units [Member]</t>
  </si>
  <si>
    <t>Noncontrolling Interest</t>
  </si>
  <si>
    <t>Noncontrolling Interest, Decrease from Redemptions or Purchase of Interests</t>
  </si>
  <si>
    <t>Non-cash compensation expense, net of units withheld for taxes</t>
  </si>
  <si>
    <t>Noncontrolling Interest, Increase from Sale of Parent Equity Interest</t>
  </si>
  <si>
    <t>Balance, December 31, 2016 at Dec. 31, 2016</t>
  </si>
  <si>
    <t>Distributions to partners</t>
  </si>
  <si>
    <t>Distributions to noncontrolling interest</t>
  </si>
  <si>
    <t>Partners' Capital Account, Convertible Unit Distributions</t>
  </si>
  <si>
    <t>Subsidiary units issued</t>
  </si>
  <si>
    <t>Partners' Capital Account, Sale of Units</t>
  </si>
  <si>
    <t>Capital contributions received from noncontrolling interest</t>
  </si>
  <si>
    <t>Other comprehensive loss, net of tax</t>
  </si>
  <si>
    <t>Balance, June 30, 2017 at Jun. 30, 2017</t>
  </si>
  <si>
    <t>Consolidated Statements Of Cash Flows - USD ($) $ in Millions</t>
  </si>
  <si>
    <t>Statement of Cash Flows [Abstract]</t>
  </si>
  <si>
    <t>Income (Loss) from Discontinued Operations, Net of Tax, Including Portion Attributable to Noncontrolling Interest</t>
  </si>
  <si>
    <t>OPERATING ACTIVITIES</t>
  </si>
  <si>
    <t>Reconciliation of net income to net cash provided by operating activities:</t>
  </si>
  <si>
    <t>Unit-based compensation expense</t>
  </si>
  <si>
    <t>Inventory valuation adjustments</t>
  </si>
  <si>
    <t>Distributions from unconsolidated affiliates</t>
  </si>
  <si>
    <t>Net change in operating assets and liabilities, net of effects of acquisition</t>
  </si>
  <si>
    <t>Net cash provided by operating activities</t>
  </si>
  <si>
    <t>INVESTING ACTIVITIES</t>
  </si>
  <si>
    <t>Cash received from Bakken Pipeline Transaction</t>
  </si>
  <si>
    <t>Cash paid for acquisition of a noncontrolling interest</t>
  </si>
  <si>
    <t>Proceeds from (cash paid for) acquisitions, net of cash received</t>
  </si>
  <si>
    <t>Capital expenditures, excluding allowance for equity funds used during construction</t>
  </si>
  <si>
    <t>Contributions to unconsolidated affiliate</t>
  </si>
  <si>
    <t>Distributions from unconsolidated affiliates in excess of cumulative earnings</t>
  </si>
  <si>
    <t>Net cash used in investing activities</t>
  </si>
  <si>
    <t>FINANCING ACTIVITIES</t>
  </si>
  <si>
    <t>Proceeds from borrowings</t>
  </si>
  <si>
    <t>Repayments of long-term debt</t>
  </si>
  <si>
    <t>Repayments of Related Party Debt</t>
  </si>
  <si>
    <t>Subsidiary units issued for cash</t>
  </si>
  <si>
    <t>Proceeds from Issuance of Common Limited Partners Units</t>
  </si>
  <si>
    <t>Payments for Repurchase of Preferred Stock and Preference Stock</t>
  </si>
  <si>
    <t>Net cash provided by (used in) financing activities</t>
  </si>
  <si>
    <t>Cash Provided by (Used in) Operating Activities, Discontinued Operations</t>
  </si>
  <si>
    <t>Cash Provided by (Used in) Investing Activities, Discontinued Operations</t>
  </si>
  <si>
    <t>Increase (Decrease) in Assets Held-for-sale</t>
  </si>
  <si>
    <t>Net Cash Provided by (Used in) Discontinued Operations</t>
  </si>
  <si>
    <t>Decrease in cash and cash equivalents</t>
  </si>
  <si>
    <t>Cash and cash equivalents, beginning of period</t>
  </si>
  <si>
    <t>Cash and cash equivalents, end of period</t>
  </si>
  <si>
    <t>Operations And Organization</t>
  </si>
  <si>
    <t>Operations And Organization [Abstract]</t>
  </si>
  <si>
    <t>ORGANIZATION AND BASIS OF PRESENTATION Organization Unless the context requires otherwise, references to “we,” “us,” “our,” the “Partnership” and “ETE” mean Energy Transfer Equity, L.P. and its consolidated subsidiaries. References to the “Parent Company” mean Energy Transfer Equity, L.P. on a stand-alone basis. In April 2017, Energy Transfer Partners, L.P. and Sunoco Logistics completed a merger transaction (the “Sunoco Logistics Merger”) in which Sunoco Logistics acquired Energy Transfer Partners, L.P. in a unit-for-unit transaction. Prior to the Sunoco Logistics Merger, Sunoco Logistics was a consolidated subsidiary of Energy Transfer Partners, L.P. Under the terms of the transaction, the unitholders received 1.5 common units of Sunoco Logistics for each Energy Transfer Partners, L.P. common unit they owned. Under the terms of the merger agreement, Sunoco Logistics’ general partner was merged with and into ETP GP, with ETP GP surviving as an indirect wholly-owned subsidiary of ETE. Based on the number of Energy Transfer Partners, L.P. common units outstanding at the closing of the merger, Sunoco Logistics issued approximately 832 million Sunoco Logistics common units to Energy Transfer Partners, L.P. unitholders. In connection with the merger, the Energy Transfer Partners, L.P. Class H units were cancelled. The outstanding Energy Transfer Partners, L.P. Class E units, Class G units, Class I units and Class K units at the effective time of the merger were converted into an equal number of newly created classes of Sunoco Logistics units, with the same rights, preferences, privileges, duties and obligations as such classes of Energy Transfer Partners, L.P. units had immediately prior to the closing of the merger. Additionally, the outstanding Sunoco Logistics common units and Sunoco Logistics Class B units owned by Energy Transfer Partners, L.P. at the effective time of the merger were cancelled. Prior to the Sunoco Logistics Merger, ETE owned 18.4 million Energy Transfer Partners, L.P. common units (representing 3.3% of the total outstanding common units), 81 million Energy Transfer Partners, L.P. Class H units and 100 Energy Transfer Partners, L.P. Class I units. In connection with the Sunoco Logistics Merger, the Class H units were cancelled, and ETE now owns 27.5 million ETP common units (representing 2.5% of the total outstanding common units) and 100 ETP Class I units. The ETP Class I units have the same rights, privileges, duties and obligations as those historically associated with the Class I units prior to the Sunoco Logistics Merger. At the time of the Sunoco Logistics Merger , Energy Transfer Partners, L.P. changed its name from “Energy Transfer Partners, L.P.” to “Energy Transfer, LP” and Sunoco Logistics Partners L.P. changed its name to “Energy Transfer Partners, L.P.” Energy Transfer, LP is a wholly-owned subsidiary of Energy Transfer Partners, L.P. For purposes of maintaining clarity, the following references are used herein: • References to “ETLP” refer to the entity named Energy Transfer, LP subsequent to the close of the merger; • References to “Sunoco Logistics” refer to the entity named Sunoco Logistics Partners L.P. prior to the close of the merger; and • References to “ETP” refer to the consolidated entity named Energy Transfer Partners, L.P. subsequent to the close of the merger. The consolidated financial statements of ETE presented herein include the results of operations of: • the Parent Company; • our controlled subsidiaries, ETP and Sunoco LP; • consolidated subsidiaries of our controlled subsidiaries and our wholly-owned subsidiaries that own general partner interests and IDR interests in ETP and Sunoco LP; and • our wholly-owned subsidiary, Lake Charles LNG. Our subsidiaries also own varying undivided interests in certain pipelines. Ownership of these pipelines has been structured as an ownership of an undivided interest in assets, not as an ownership interest in a partnership, limited liability company, joint venture or other forms of entities. Each owner controls marketing and invoices separately, and each owner is responsible for any loss, damage or injury that may occur to their own customers. As a result, we apply proportionate consolidation for our interests in these entities. Business Operations The Parent Company’s principal sources of cash flow are derived from its direct and indirect investments in the limited partner and general partner interests in ETP and Sunoco LP and cash flows from the operations of Lake Charles LNG. The Parent Company’s primary cash requirements are for general and administrative expenses, debt service requirements and distributions to its partners. Parent Company-only assets are not available to satisfy the debts and other obligations of ETE’s subsidiaries. In order to understand the financial condition of the Parent Company on a stand-alone basis, see Note 15 for stand-alone financial information apart from that of the consolidated partnership information included herein. Our financial statements reflect the following reportable business segments: • Investment in ETP, including the consolidated operations of ETP; • Investment in Sunoco LP, including the consolidated operations of Sunoco LP; • Investment in Lake Charles LNG, including the operations of Lake Charles LNG; and • Corporate and Other, including the following: • activities of the Parent Company; and • the goodwill and property, plant and equipment fair value adjustments recorded as a result of the 2004 reverse acquisition of Heritage Propane Partners, L.P. Basis of Presentation The unaudited financial information included in this Form 10-Q has been prepared on the same basis as the audited consolidated financial statements included in the Partnership’s Annual Report on Form 10-K for the year ended December 31, 2016 . In the opinion of the Partnership’s management, such financial information reflects all adjustments necessary for a fair presentation of the financial position and the results of operations for such interim periods in accordance with GAAP. All intercompany items and transactions have been eliminated in consolidation. Certain information and footnote disclosures normally included in annual consolidated financial statements prepared in accordance with GAAP have been omitted pursuant to the rules and regulations of the SEC. Certain prior period amounts have been reclassified to conform to the 2017 presentation. Other than the reclassification of certain balances to assets and liabilities held for sale and certain revenues and expenses to discontinued operations, these reclassifications had no impact on net income or total equity. Use of Estimates The unaudit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solidated financial statements. Although these estimates are based on management’s available knowledge of current and expected future events, actual results could be different from those estimates. Subsidiary Common Unit Transactions The Parent Company accounts for the difference between the carrying amount of its investments in ETP and Sunoco LP and the underlying book value arising from the issuance or redemption of units by ETP or Sunoco LP (excluding transactions with the Parent Company) as capital transactions. Recent Accounting Pronouncements In May 2014, the Financial Accounting Standards Board (“FASB”) issued Accounting Standards Update No. 2014-09, Revenue from Contracts with Customers (Topic 606)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In August 2015, the FASB deferred the effective date of ASU 2014-09, which is now effective for annual reporting periods beginning after December 15, 2017, including interim periods within that reporting period.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Partnership expects to adopt ASU 2014-09 in the first quarter of 2018 and will apply the cumulative catchup transition method. We are in the process of evaluating our revenue contracts by segment and fee type to determine the potential impact of adopting the new standards. At this point in our evaluation process, we have determined that the timing and/or amount of revenue that we recognize on certain contracts may be impacted by the adoption of the new standard; however, we are still in the process of quantifying these impacts and cannot say whether or not they would be material to our financial statements. In addition, we are in the process of implementing appropriate changes to our business processes, systems and controls to support recognition and disclosure under the new standard. We continue to monitor additional authoritative or interpretive guidance related to the new standard as it becomes available, as well as comparing our conclusions on specific interpretative issues to other peers in our industry, to the extent that such information is available to us. In February 2016, the FASB issued Accounting Standards Update No. 2016-02, Leases (Topic 842) (“ASU 2016-02”), which establishes the principles that lessees and lessors shall apply to report useful information to users of financial statements about the amount, timing, and uncertainty of cash flows arising from a lease. ASU 2016-02 is effective for fiscal years beginning after December 15, 2018, and interim periods within those fiscal years. Early adoption is permitted. The Partnership is currently evaluating the impact that adopting this new standard will have on the consolidated financial statements and related disclosures. On January 1, 2017, the Partnership adopted Accounting Standards Update No. 2016-09, Stock Compensation (Topic 718) (“ASU 2016-09”). The objective of the update is to reduce complexity in accounting standards. The areas for simplification in this update involve several aspects of the accounting for employee share-based payment transactions, including the income tax consequences, classification of awards as either equity or liabilities, and classification on the statement of cash flows. The adoption of this standard did not have a material impact on the Partnership’s consolidated financial statements and related disclosures. In October 2016, the FASB issued Accounting Standards Update No. 2016-16, Income Taxes (Topic 740): Intra-entity Transfers of Assets Other Than Inventory (“ASU 2016-16”), which requires that entities recognize the income tax consequences of an intra-entity transfer of an asset other than inventory when the transfer occurs. The amendments in this update do not change GAAP for the pre-tax effects of an intra-entity asset transfer under Topic 810, Consolidation, or for an intra-entity transfer of inventory. ASU 2016-16 is effective for fiscal years beginning after December 15, 2017, and interim periods within those annual periods. Early adoption is permitted. The Partnership is currently evaluating the impact that adoption of this standard will have on the consolidated financial statements and related disclosures. On January 1, 2017, the Partnership adopted Accounting Standards Update No. 2016-17, Consolidation (Topic 810): Interests Held Through Related Parties That Are Under Common Control (“ASU 2016-17”), which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Under the amendments, a single decision maker is required to include indirect interests on a proportionate basis consistent with indirect interests held through other related parties. The adoption of this standard did not have an impact on the Partnership’s consolidated financial statements and related disclosures. In January 2017, the FASB issued ASU No. 2017-04 “ Intangibles-Goodwill and other (Topic 350): Simplifying the test for goodwill impairment. ” The amendments in this update remove the second step of the two-step test currently required by Topic 350.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ASU is effective for financial statements issued for fiscal years, and interim periods within those fiscal years, beginning after December 15, 2019, with early adoption permitted. The Partnership expects that the adoption of this standard will change its approach for measuring goodwill impairment; however, this standard requires prospective application and therefore will only impact periods subsequent to adoption. Sunoco LP early adopted ASC No. 2017-04 during its interim goodwill impairment test in the second quarter of 2017. The Partnership plans to apply this ASU for its annual goodwill impairment test in the fourth quarter of 2017.</t>
  </si>
  <si>
    <t>Acquisitions</t>
  </si>
  <si>
    <t>ACQUISITIONS AND DIVESTITURE [Abstract]</t>
  </si>
  <si>
    <t>ACQUISITIONS AND DIVESTURES Permian Express Partners In February 2017, Sunoco Logistics formed Permian Express Partners LLC (“PEP”), a strategic joint venture with ExxonMobil Corporation (“ExxonMobil”). Sunoco Logistics contributed its Permian Express 1, Permian Express 2 and Permian Longview and Louisiana Access pipelines. ExxonMobil contributed its Longview to Louisiana and Pegasus pipelines, Hawkins gathering system, an idle pipeline in southern Oklahoma, and its Patoka, Illinois terminal. Assets contributed to PEP by ExxonMobil were reflected at fair value on the Partnership’s consolidated balance sheet at the date of the contribution, including $547 million of intangible assets and $435 million of property, plant and equipment. The Partnership’s ownership percentage in PEP was approximately 85% as of June 30, 2017. In July 2017, the Partnership contributed an approximate 15% ownership interest in Dakota Access, LLC (“Dakota Access”) and Energy Transfer Crude Oil Company, LLC (“ETCO”) to PEP, which resulted in an increase in its ownership interest in PEP to approximately 88% . The Partnership maintains a controlling financial and voting interest in PEP and is the operator of all of the assets. As such, PEP is reflected as a consolidated subsidiary of the Partnership. ExxonMobil’s interest in PEP is reflected as noncontrolling interest in the consolidated balance sheets. ExxonMobil’s contribution resulted in an increase of $988 million in noncontrolling interest, which is reflected in “Capital contributions from noncontrolling interest” in the consolidated statement of equity. Sunoco LP Convenience Store Sale On April 6, 2017, Sunoco LP entered into a definitive asset purchase agreement for the sale of a portfolio of approximately 1,112 Sunoco LP operated retail fuel outlets in 19 geographic regions, together with ancillary businesses and related assets, including the Laredo Taco Company, to 7-Eleven, Inc. for an aggregate purchase price of $3.3 billion (the “7-Eleven Transaction”). The closing of the transaction contemplated by the asset purchase agreement is expected to occur in the fourth quarter of 2017. With the assistance of a third-party brokerage firm, Sunoco LP begun marketing efforts with respect to approximately 208 Stripes sites located in certain West Texas, Oklahoma and New Mexico markets, which were not included in the 7-Eleven purchase agreement. There can be no assurance of Sunoco LP’s success in selling the remaining company-operated retail assets, nor the price or terms of such sale, and even if a sale is consummated, Sunoco LP may remain contingently responsible for certain risks and obligations related to the divested retail assets. The Partnership has concluded that it meets the accounting requirements for reporting results of operations and cash flows of Sunoco LP’s continental United States retail convenience stores as discontinued operations and the related assets and liabilities as held for sale. The following tables present the aggregate carrying amounts of assets and liabilities classified as held for sale in the consolidated balance sheet: June 30, 2017 December 31, 2016 Carrying amount of assets classified as held for sale: Cash and cash equivalents $ 22 $ 20 Inventories 186 188 Other current assets 82 83 Property, plant and equipment, net 2,141 2,185 Goodwill 1,260 1,568 Intangible assets, net 501 503 Other non-current assets, net 2 2 Total assets classified as held for sale in the Consolidated Balance Sheet $ 4,194 $ 4,549 Carrying amount of liabilities classified as held for sale: Other current and non-current liabilities 68 68 Total liabilities classified as held for sale in the Consolidated Balance Sheet $ 68 $ 68 The results of operations associated with discontinued operations are presented in the following table: Three Months Ended Six Months Ended 2017 2016 2017 2016 REVENUES $ 2,249 $ 1,917 $ 4,268 $ 3,504 COSTS AND EXPENSES Cost of products sold 1,851 1,575 3,551 2,860 Operating expenses 255 244 491 477 Depreciation, depletion and amortization 6 51 63 102 Selling, general and administrative 32 25 65 37 Total costs and expenses 2,144 1,895 4,170 3,476 OPERATING INCOME 105 22 98 28 Interest expense, net 4 7 9 15 Other, net 323 2 329 3 INCOME (LOSS) FROM DISCONTINUED OPERATIONS BEFORE INCOME TAX EXPENSE (BENEFIT) (222 ) 13 (240 ) 10 Income tax expense (benefit) 34 (2 ) 30 (2 ) INCOME (LOSS) FROM DISCONTINUED OPERATIONS, NET OF INCOME TAXES $ (256 ) $ 15 $ (270 ) $ 12 INCOME (LOSS) FROM DISCONTINUED OPERATIONS BEFORE INCOME TAX EXPENSE (BENEFIT) ATTRIBUTABLE TO ETE $ (8 ) $ — $ (9 ) $ — In connection with the classification of those assets as held-for-sale, the related goodwill was tested for impairment based on the assumed proceeds from the sale of those assets, resulting in a goodwill impairment of $320 million .</t>
  </si>
  <si>
    <t>Cash And Cash Equivalents</t>
  </si>
  <si>
    <t>Supplemental Cash Flow Information [Abstract]</t>
  </si>
  <si>
    <t>CASH AND CASH EQUIVALENTS 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 We place our cash deposits and temporary cash investments with high credit quality financial institutions. At times, our cash and cash equivalents may by uninsured or in deposit accounts that exceed the Federal Deposit Insurance Corporation insurance limit. Non-cash investing activities were as follows: Six Months Ended 2017 2016 NON-CASH INVESTING ACTIVITIES: Accrued capital expenditures $ 1,364 $ 881 Losses from subsidiary common unit issuances, net (51 ) (12 ) NON-CASH FINANCING ACTIVITIES: Contribution of property, plant and equipment from noncontrolling interest $ 988 $ —</t>
  </si>
  <si>
    <t>Inventories (Notes)</t>
  </si>
  <si>
    <t>Inventory, Net [Abstract]</t>
  </si>
  <si>
    <t>INVENTORIES Inventories consisted of the following: June 30, 2017 December 31, 2016 Natural gas and NGLs $ 546 $ 699 Crude oil 681 683 Refined products 417 483 Other 238 238 Total inventories $ 1,882 $ 2,103 ETP utilizes commodity derivatives to manage price volatility associated with its natural gas inventories stored in our Bammel storage facility. Changes in fair value of designated hedged inventory are recorded in inventory on our consolidated balance sheets and cost of products sold in our consolidated statements of operations.</t>
  </si>
  <si>
    <t>Fair Value Measurements</t>
  </si>
  <si>
    <t>Fair Value Measurements [Abstract]</t>
  </si>
  <si>
    <t>FAIR VALUE MEASURES Based on the estimated borrowing rates currently available to us and our subsidiaries for loans with similar terms and average maturities, the aggregate fair value and carrying amount of our consolidated debt obligations as of June 30, 2017 was $46.14 billion and $44.45 billion , respectively. As of December 31, 2016 , the aggregate fair value and carrying amount of our consolidated debt obligations was $45.05 billion and $43.80 billion , respectively. The fair value of our consolidated debt obligations is Level 2 valuation based on the respective debt obligations’ observable inputs used for similar liabilities. We have commodity derivatives and interest rate derivative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marketable securities and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ur options transacted through our clearing broker as having Level 2 inputs due to the level of activity of these contracts on the exchange in which they trade. We consider the valuation of our interest rate derivatives as Level 2 as the primary input, the LIBOR curve, is based on quotes from an active exchange of Eurodollar futures for the same period as the future interest swap settlements. Level 3 inputs are unobservable. During the six months ended June 30, 2017 , no transfers were made between any levels within the fair value hierarchy. The following tables summarize the gross fair value of our financial assets and liabilities measured and recorded at fair value on a recurring basis as of June 30, 2017 and December 31, 2016 based on inputs used to derive their fair values: Fair Value Measurements at Fair Value Total Level 1 Level 2 Level 3 Assets: Commodity derivatives: Natural Gas: Basis Swaps IFERC/NYMEX 9 9 — — Swing Swaps IFERC 3 1 2 — Fixed Swaps/Futures 38 38 — — Forward Physical Swaps 4 — 4 — Power: Forwards 13 — 13 — Futures 1 1 — — Natural Gas Liquids – Forwards/Swaps 77 77 — — Refined Products — Futures 1 1 — — Crude – Futures 9 9 — — Total commodity derivatives 155 136 19 — Total assets $ 155 $ 136 $ 19 $ — Liabilities: Interest rate derivatives $ (201 ) $ — $ (201 ) $ — Commodity derivatives: Natural Gas: Basis Swaps IFERC/NYMEX (9 ) (9 ) — — Swing Swaps IFERC (2 ) — (2 ) — Fixed Swaps/Futures (25 ) (25 ) — — Forward Physical Swaps (1 ) — (1 ) — Power: Forwards (12 ) — (12 ) — Futures (1 ) (1 ) — — Natural Gas Liquids – Forwards/Swaps (70 ) (70 ) — — Refined Products — Futures (8 ) (8 ) — — Crude — Futures (5 ) (5 ) — — Total commodity derivatives (133 ) (118 ) (15 ) — Total liabilities $ (334 ) $ (118 ) $ (216 ) $ — Fair Value Measurements at Fair Value Total Level 1 Level 2 Level 3 Assets: Natural Gas: Basis Swaps IFERC/NYMEX 14 14 — — Swing Swaps IFERC 2 — 2 — Fixed Swaps/Futures 96 96 — — Forward Physical Contracts 1 — 1 — Power: Forwards 4 — 4 — Futures 1 1 — — Options — Calls 1 1 — — Natural Gas Liquids — Forwards/Swaps 233 233 — — Refined Products — Futures 2 2 — — Crude - Futures 9 9 — — Total commodity derivatives 363 356 7 — Total assets $ 363 $ 356 $ 7 $ — Liabilities: Interest rate derivatives $ (193 ) $ — $ (193 ) $ — Embedded derivatives in Preferred Units (1 ) — — (1 ) Commodity derivatives: Natural Gas: Basis Swaps IFERC/NYMEX (11 ) (11 ) — — Swing Swaps IFERC (3 ) — (3 ) — Fixed Swaps/Futures (149 ) (149 ) — — Power: Forwards (5 ) — (5 ) — Futures (1 ) (1 ) — — Natural Gas Liquids — Forwards/Swaps (273 ) (273 ) — — Refined Products — Futures (23 ) (23 ) — — Crude - Futures (13 ) (13 ) — — Total commodity derivatives (478 ) (470 ) (8 ) — Total liabilities $ (672 ) $ (470 ) $ (201 ) $ (1 )</t>
  </si>
  <si>
    <t>Net Income per Limited Partner Unit</t>
  </si>
  <si>
    <t>Earnings Per Share [Abstract]</t>
  </si>
  <si>
    <t>Net Income Per Limited Partner Unit</t>
  </si>
  <si>
    <t>NET INCOME PER LIMITED PARTNER UNIT A reconciliation of income and weighted average units used in computing basic and diluted income per unit is as follows: Three Months Ended Six Months Ended 2017 2016 2017 2016 Income from continuing operations $ 373 $ 409 $ 677 $ 748 Less: Income from continuing operations attributable to noncontrolling interest 153 168 217 195 Income from continuing operations, net of noncontrolling interest 220 241 460 553 Less: General Partner’s interest in income — 1 1 2 Less: Convertible Unitholders’ interest in income 8 1 14 1 Income from continuing operations available to Limited Partners $ 212 $ 239 $ 445 $ 550 Basic Income from Continuing Operations per Limited Partner Unit: Weighted average limited partner units 1,075.2 1,048.9 1,077.2 1,046.9 Basic income from continuing operations per Limited Partner unit $ 0.19 $ 0.23 $ 0.41 $ 0.53 Basic income from discontinued operations per Limited Partner unit $ (0.01 ) $ 0.00 $ (0.01 ) $ 0.00 Diluted Income from Continuing Operations per Limited Partner Unit: Income from continuing operations available to Limited Partners $ 212 $ 239 $ 445 $ 550 Dilutive effect of equity-based compensation of subsidiaries and distributions to Convertible Unitholders 8 1 15 1 Diluted income from continuing operations available to Limited Partners $ 220 $ 240 $ 460 $ 551 Weighted average limited partner units 1,075.2 1,048.9 1,077.2 1,046.9 Dilutive effect of unconverted unit awards and Convertible Units 66.1 14.9 66.5 5.6 Diluted weighted average limited partner units 1,141.3 1,063.8 1,143.7 1,052.5 Diluted income from continuing operations per Limited Partner unit $ 0.19 $ 0.23 $ 0.40 $ 0.52 Diluted income (loss) from discontinued operations per Limited Partner unit $ (0.01 ) $ 0.00 $ (0.01 ) $ 0.00</t>
  </si>
  <si>
    <t>Debt Obligations</t>
  </si>
  <si>
    <t>Debt Obligations [Abstract]</t>
  </si>
  <si>
    <t>DEBT OBLIGATIONS Parent Company Indebtedness The Parent Company’s indebtedness, including its senior notes, senior secured term loan and senior secured revolving credit facility, is secured by all of its and certain of its subsidiaries’ tangible and intangible assets. ETE Term Loan Facility On February 2, 2017, the Partnership entered into a Senior Secured Term Loan Agreement (the “Term Credit Agreement”) with Credit Suisse AG, Cayman Islands Branch, as administrative agent, and the other lenders party thereto. The Term Credit Agreement has a scheduled maturity date of February 2, 2024, with an option for the Parent Company to extend the term subject to the terms and conditions set forth therein. The Term Credit Agreement contains an accordion feature, under which the total commitments may be increased, subject to the terms thereof. Pursuant to the Term Credit Agreement, the Term Lenders have provided senior secured financing in an aggregate principal amount of $2.2 billion (the “Term Loan Facility”). The Parent Company is not required to make any amortization payments with respect to the term loans under the Term Credit Agreement. Under certain circumstances and subject to certain reinvestment rights, the Parent Company is required to prepay the term loan in connection with dispositions of (a) IDRs in ETP or (b) equity interests of any person which owns, directly or indirectly, IDRs in ETP, in each case, with a percentage ranging from 50% to 75% of such net proceeds in excess of $50 million. Under the Term Credit Agreement, the obligations of the Parent Company are secured by a lien on substantially all of the Parent Company’s and certain of its subsidiaries’ tangible and intangible assets including (i) approximately 27.5 million common units representing limited partner interests in ETP owned by the Partnership; and (ii) the Partnership’s 100% equity interest in Energy Transfer Partners, L.L.C. and Energy Transfer Partners GP, L.P., through which the Partnership indirectly holds all of the outstanding general partnership interests and IDRs in ETP. The Term Loan Facility is not guaranteed by any of the Partnership’s subsidiaries. Interest accrues on advances at a LIBOR rate or a base rate, based on the election of the Parent Company for each interest period, plus an applicable margin. The applicable margin for LIBOR rate loans is 2.75% and the applicable margin for base rate loans is 1.75% . Proceeds of the borrowings under the Term Credit Agreement were used to refinance amounts outstanding under the Parent Company’s existing term loan facilities and to pay transaction fees and expenses related to the Term Loan Facility and other transactions incidental thereto. Revolving Credit Facility On March 24, 2017, the Parent Company entered into a Credit Agreement (the “Revolver Credit Agreement”) with Credit Suisse AG, Cayman Islands Branch as administrative agent and the other lenders party thereto (the “Revolver Lenders”). The Revolver Credit Agreement has a scheduled maturity date of March 24, 2022 and includes an option for the Parent Company to extend the term, in each case subject to the terms and conditions set forth therein. Pursuant to the Revolver Credit Agreement, the Revolver Lenders have committed to provide advances up to an aggregate principal amount of $1.5 billion at any one time outstanding, and the Parent Company has the option to request increases in the aggregate commitments by up to $500 million in additional commitments. As part of the aggregate commitments under the facility, the Revolver Credit Agreement provides for letters of credit to be issued at the request of the Parent Company in an aggregate amount not to exceed a $150 million sublimit. Under the Revolver Credit Agreement, the obligations of the Partnership are secured by a lien on substantially all of the Partnership’s and certain of its subsidiaries’ tangible and intangible assets. Interest accrues on advances at a LIBOR rate or a base rate, based on the election of the Parent Company for each interest period, plus an applicable margin. The issuing fees for letters of credit are also based on an applicable margin. The applicable margin used in connection with interest rates and fees is based on the then applicable leverage ratio of the Parent Company. The applicable margin for LIBOR rate loans and letter of credit fees ranges from 1.75% to 2.50% and the applicable margin for base rate loans ranges from 0.75% to 1.50% . The Parent Company will also pay a commitment fee based on its leverage ratio on the actual daily unused amount of the aggregate commitments. As of June 30, 2017 , there were $1.20 billion outstanding borrowings under the Parent Company revolver credit facility and the amount available for future borrowings was $298 million . Subsidiary Indebtedness Sunoco LP Term Loan Sunoco LP has a term loan agreement which provides secured financing in an aggregate principal amount of up to $2.035 billion due 2019. In January 2017, Sunoco LP entered into a limited waiver to its term loan, under which the agents and lenders party thereto waived and deemed remedied the miscalculations of Sunoco LP’s leverage ratio as set forth in its previously delivered compliance certificates and the resulting failure to pay incremental interest owed under the term loan. As of June 30, 2017, the balance on the term loan was $1.2 billion . ETLP Credit Facility The ETLP Credit Facility allows for borrowings of up to $3.75 billion and matures in November 2019. The indebtedness under the ETLP Credit Facility is unsecured, is not guaranteed by any of the Partnership’s subsidiaries and has equal rights to holders of our current and future unsecured debt. In September 2016, ETLP initiated a commercial paper program under the borrowing limits established by the $3.75 billion ETLP Credit Facility. As of June 30, 2017 , the ETLP Credit Facility had $1.54 billion of outstanding borrowings, all of which was commercial paper. Sunoco Logistics Credit Facilities ETP maintains the Sunoco Logistics $2.50 billion unsecured revolving credit facility (the “Sunoco Logistics Credit Facility”), which matures in March 2020. The Sunoco Logistics Credit Facility contains an accordion feature, under which the total aggregate commitment may be increased to $3.25 billion under certain conditions. As of June 30, 2017 , the Sunoco Logistics Credit Facility had $1.67 billion of outstanding borrowings, which included $241 million of commercial paper. In December 2016, Sunoco Logistics entered into an agreement for a 364-day maturity credit facility (“364-Day Credit Facility”), due to mature on the earlier of the occurrence of the Sunoco Logistics Merger or in December 2017, with a total lending capacity of $1.00 billion . In connection with the Sunoco Logistics Merger, the 364-Day Credit Facility was terminated and repaid in May 2017. Sunoco LP Credit Facility Sunoco LP maintains a $1.50 billion revolving credit agreement, which was amended in April 2015 from the initially committed amount of $1.25 billion and matures in September 2019. In January 2017, Sunoco LP entered into a limited waiver to its revolving credit facility, under which the agents and lenders party thereto waived and deemed remedied the miscalculations of Sunoco LP’s leverage ratio as set forth in its previously delivered compliance certificates and the resulting failure to pay incremental interest owed under the revolving credit facility. As of June 30, 2017 , the Sunoco LP credit facility had $825 million of outstanding borrowings and $20 million in standby letters of credit. The unused availability on the revolver at June 30, 2017 was $655 million . Bakken Credit Facility In August 2016, Energy Transfer Partners, L.P., Sunoco Logistics and Phillips 66 completed project-level financing of the Bakken Pipeline. The $2.50 billion credit facility provides substantially all of the remaining capital necessary to complete the projects. As of June 30, 2017 , $2.50 billion was outstanding under this credit facility. PennTex Revolving Credit Facility PennTex previously maintained a $275 million revolving credit commitment (the “PennTex Revolving Credit Facility”). As of June 30, 2017 , the PennTex Revolving Credit Facility had $148 million of outstanding borrowings. In August 2017, the PennTex Revolving Credit Facility was repaid and terminated. Compliance with Our Covenants We and our subsidiaries were in compliance with all requirements, tests, limitations, and covenants related to our respective credit agreements as of June 30, 2017 .</t>
  </si>
  <si>
    <t>Redeemable Preferred Units (Notes)</t>
  </si>
  <si>
    <t>Redeemable Preferred Units [Abstract]</t>
  </si>
  <si>
    <t>Preferred Units [Text Block]</t>
  </si>
  <si>
    <t>REDEEMABLE PREFERRED UNITS In January 2017, Energy Transfer Partners, L.P. repurchased all of its 1.9 million outstanding Preferred Units for cash in the aggregate amount of $53 million .</t>
  </si>
  <si>
    <t>Equity</t>
  </si>
  <si>
    <t>Partners' Capital Notes [Abstract]</t>
  </si>
  <si>
    <t>EQUITY ETE The changes in ETE common units and Convertible Units during the six months ended June 30, 2017 were as follows: Number of Convertible Units Number of Common Units Outstanding at December 31, 2016 329.3 1,046.9 Issuance of common units — 32.2 Outstanding at June 30, 2017 329.3 1,079.1 ETE Equity Distribution Agreement In March 2017, the Partnership entered into an equity distribution agreement with an aggregate offering price up to $1 billion . There was no activity under the distribution agreements for the six months ended June 30, 2017 . Series A Convertible Preferred Units As of June 30, 2017 , The Partnership had 329.3 million Series A Convertible Preferred Units outstanding with a carrying value of $309 million . ETE January 2017 Private Placement and ETP Unit Purchase In January 2017, ETE issued 32.2 million common units representing limited partner interests in the Partnership to certain institutional investors in a private transaction for gross proceeds of approximately $580 million , which ETE used to purchase 15.8 million newly issued ETP common units for approximately $568 million . Repurchase Program During the six months ended June 30, 2017 , ETE did not repurchase any ETE common units under its current buyback program. As of June 30, 2017 , $936 million remained available to repurchase under the current program. Subsidiary Equity Transactions The Parent Company accounts for the difference between the carrying amount of its investment in ETP and Sunoco LP and the underlying book value arising from the issuance or redemption of units by ETP and Sunoco LP (excluding transactions with the Parent Company) as capital transactions. As a result of these transactions, during the six months ended June 30, 2017 , we recognized decreases in partners’ capital of $51 million . ETP Common Unit Transactions In connection with the Sunoco Logistics Merger, the previous Energy Transfer Partners, L.P. equity distribution agreement was terminated. In May 2017, the Partnership entered into an equity distribution agreement with an aggregate offering price up to $1.00 billion . During the six months ended June 30, 2017 , the Partnership received proceeds of $358 million , net of $4 million of commissions, from the issuance of common units pursuant to equity distribution agreements, which were used for general partnership purposes. In connection with the Sunoco Logistics Merger, the previous Energy Transfer Partners, L.P. distribution reinvestment plan was terminated. During the six months ended June 30, 2017 , distributions of $71 million were reinvested under the distribution reinvestment plan. In July 2017, ETP initiated a new distribution reinvestment plan. Sunoco LP Common Unit Transactions During the six months ended June 30, 2017 , Sunoco LP received net proceeds of $33 million from the issuance of 1.3 million Sunoco LP common units pursuant to its equity distribution agreement. Sunoco LP intends to use the proceeds from any sales for general partnership purposes. As of June 30, 2017 , $295 million of Sunoco LP’s common units remained available to be issued under the equity distribution agreement. Sunoco LP Series A Preferred Units On March 30, 2017, the Partnership purchased Sunoco LP’s 12.0 million series A preferred units representing limited partner interests in Sunoco LP in a private placement transaction for an aggregate purchase price of $300 million . The distribution rate of Sunoco LP Series A Preferred Units is 10.00%, per annum, of the $25.00 liquidation preference per unit until March 30, 2022, at which point the distribution rate will become a floating rate of 8.00% plus three-month LIBOR of the liquidation preference. Bakken Equity Sale In February 2017, Bakken Holdings Company LLC, an entity in which the Partnership indirectly owns a 100% membership interest, sold a 49% interest in its wholly-owned subsidiary, Bakken Pipeline Investments LLC, to MarEn Bakken Company LLC, an entity jointly owned by Marathon Petroleum Corporation and Enbridge Energy Partners, L.P. for $2.00 billion in cash. Bakken Pipeline Investments LLC indirectly owns a 75% interest in each of Dakota Access and ETCO. The remaining 25% of each of Dakota Access and ETCO is owned by wholly-owned subsidiaries of Phillips 66. ETP continues to consolidate Dakota Access and ETCO subsequent to this transaction. Upon closing, the Partnership owns a 38.25% interest in the Dakota Access Pipeline and Energy Transfer Crude Oil Pipeline projects (collectively, the “Bakken Pipeline”), and MarEn Bakken Company owns 36.75% and Phillips 66 owns 25.00% in the Bakken Pipeline. PennTex Tender Offer and Limited Call Right Exercise In June 2017, Energy Transfer Partners, L.P. purchased all of the outstanding PennTex common units not previously owned by Energy Transfer Partners, L.P. for $20.00 per common unit in cash. ETP now owns all of the economic interests of PennTex, and PennTex common units are no longer publicly traded or listed on the NASDAQ. Parent Company Quarterly Distributions of Available Cash Following are distributions declared and/or paid by us subsequent to December 31, 2016 : Quarter Ended Record Date Payment Date Rate December 31, 2016 (1) February 7, 2017 February 21, 2017 $ 0.2850 March 31, 2017 (1) May 10, 2017 May 19, 2017 0.2850 June 30, 2017 (1) August 7, 2017 August 21, 2017 $ 0.2850 (1) Certain common unitholders elected to participate in a plan pursuant to which those unitholders elected to forego their cash distributions on all or a portion of their common units for a period of up to nine quarters commencing with the distribution for the quarter ended March 31, 2016 and, in lieu of receiving cash distributions on these common units for each such quarter, each said unitholder received Convertible Units (on a one-for-one basis for each common unit as to which the participating unitholder elected be subject to this plan) that entitled them to receive a cash distribution of up to $0.11 per Convertible Unit. Our distributions declared with respect to our Convertible Units subsequent to December 31, 2016 were as follows: Quarter Ended Record Date Payment Date Rate December 31, 2016 February 7, 2017 February 21, 2017 $ 0.1100 March 31, 2017 May 10, 2017 May 19, 2017 0.1100 June 30, 2017 August 7, 2017 August 21, 2017 0.1100 ETP Quarterly Distributions of Available Cash Following the Sunoco Logistics Merger, cash distributions are declared and paid in accordance with the ETP’s limited partnership agreement, which was Sunoco Logistics’ limited partnership agreement prior to the Sunoco Logistics Merger. Under the agreement, within 45 days after the end of each quarter, ETP distributes all cash on hand at the end of the quarter, less reserves established by the general partner in its discretion. This is defined as "available cash" in ETP’s partnership agreement. The general partner has broad discretion to establish cash reserves that it determines are necessary or appropriate to properly conduct ETP's business. ETP will make quarterly distributions to the extent there is sufficient cash from operations after establishment of cash reserves and payment of fees and expenses, including payments to the general partner. If cash distributions exceed $0.0833 per unit in a quarter, the general partner receives increasing percentages, up to 50 percent , of the cash distributed in excess of that amount. These distributions are referred to as "incentive distributions." The percentage interests shown for the unitholders and the general partner for the minimum quarterly distribution are also applicable to quarterly distribution amounts that are less than the minimum quarterly distribution. For the quarter ended December 31, 2016 , Energy Transfer Partners, L.P. and Sunoco Logistics paid distributions on February 14, 2017 of $0.7033 and $0.52 , respectively, per common unit. Following are distributions declared and/or paid by ETP subsequent to the Sunoco Logistics Merger: Quarter Ended Record Date Payment Date Rate March 31, 2017 May 10, 2017 May 15, 2017 $ 0.5350 June 30, 2017 August 7, 2017 August 14, 2017 0.5500 ETE has agreed to relinquish its right to the following amounts of incentive distributions from ETP in future periods: Total Year 2017 (remainder) $ 336 2018 153 2019 128 Each year beyond 2019 33 Sunoco LP Quarterly Distributions of Available Cash Following are distributions declared and/or paid by Sunoco LP subsequent to December 31, 2016 : Quarter Ended Record Date Payment Date Rate December 31, 2016 February 13, 2017 February 21, 2017 $ 0.8255 March 31, 2017 May 9, 2017 May 16, 2017 0.8255 June 30, 2017 August 7, 2017 August 15, 2017 0.8255 Accumulated Other Comprehensive Income The following table presents the components of AOCI, net of tax: June 30, 2017 December 31, 2016 Available-for-sale securities $ 5 $ 2 Foreign currency translation adjustment (5 ) (5 ) Actuarial loss related to pensions and other postretirement benefits 4 7 Investments in unconsolidated affiliates, net 3 4 Subtotal 7 8 Amounts attributable to noncontrolling interest (7 ) (8 ) Total AOCI, net of tax $ — $ —</t>
  </si>
  <si>
    <t>Income Taxes (Notes)</t>
  </si>
  <si>
    <t>Income Tax Disclosure [Abstract]</t>
  </si>
  <si>
    <t>Income Tax Disclosure [Text Block]</t>
  </si>
  <si>
    <t>INCOME TAXES For the three and six months ended June 30, 2017, the Partnership’s income tax expense included the impact of a one-time adjustment to deferred tax balances as a result of a change in apportionment and corresponding state tax rates resulting from the Sunoco Logistics Merger in April 2017, which resulted in incremental income tax expense of approximately $77 million during the periods presented. For the three and six months ended June 30, 2016, the Partnership’s income tax benefit primarily resulted from losses among the Partnership’s consolidated corporate subsidiaries.</t>
  </si>
  <si>
    <t>Regulatory Matters, Commitments, Contingencies And Environmental Liabilities</t>
  </si>
  <si>
    <t>Regulatory Matters, Commitments, Contingencies And Environmental Liabilities [Abstract]</t>
  </si>
  <si>
    <t>REGULATORY MATTERS, COMMITMENTS, CONTINGENCIES AND ENVIRONMENTAL LIABILITIES Contingent Residual Support Agreement – AmeriGas In connection with the closing of the contribution of its propane operations in January 2012, ETLP (formerly Energy Transfer Partners, L.P.) agreed to provide contingent residual support of $1.55 billion of intercompany borrowings made by AmeriGas and certain of its affiliates with maturities through 2022 from a finance subsidiary of AmeriGas that have maturity dates and repayment terms that mirror those of an equal principal amount of senior notes issued by this finance company subsidiary to third-party purchasers. In 2016, AmeriGas repurchased certain of its senior notes, which caused a reduction in the amount supported by ETLP under the contingent residual support agreement. In February 2017, AmeriGas repurchased a portion of its 7.00% senior notes . The remaining outstanding 7.00% senior notes were repurchased in May 2017, and ETLP no longer guarantees any AmeriGas notes. FERC Audit In March 2016, the FERC commenced an audit of Trunkline for the period from January 1, 2013 to present to evaluate Trunkline’s compliance with the requirements of its FERC gas tariff, the accounting regulations of the Uniform System of Accounts as prescribed by the FERC, and the FERC’s annual reporting requirements. The audit is ongoing. Commitments In the normal course of our business, we purchase, process and sell natural gas pursuant to long-term contracts and we enter into long-term transportation and storage agreements. Such contracts contain terms that are customary in the industry. We believe that the terms of these agreements are commercially reasonable and will not have a material adverse effect on our financial position or results of operations. We have certain non-cancelable leases for property and equipment, which require fixed monthly rental payments and expire at various dates through 2034 . The table below reflects rental expense under these operating leases included in operating expenses in the accompanying statements of operations, which include contingent rentals, and rental expense recovered through related sublease rental income: Three Months Ended Six Months Ended 2017 2016 2017 2016 Rental expense $ 31 $ 33 $ 64 $ 63 Less: Sublease rental income (7 ) (6 ) (13 ) (12 ) Rental expense, net $ 24 $ 27 $ 51 $ 51 Certain of our subsidiaries’ joint venture agreements require that they fund their proportionate shares of capital contributions to their unconsolidated affiliates. Such contributions will depend upon their unconsolidated affiliates’ capital requirements, such as for funding capital projects or repayment of long-term obligations. Litigation and Contingencies We may, from time to time, be involved in litigation and claims arising out of our operations in the normal course of business. Natural gas and crude oil are flammable and combustible. Serious personal injury and significant property damage can arise in connection with their transportation, storage or use. In the ordinary course of business, we are sometimes threatened with or named as a defendant in various lawsuits seeking actual and punitive damages for product liability, personal injury and property damage. We maintain liability insurance with insurers in amounts and with coverage and deductibles management believes are reasonable and prudent, and which are generally accepted in the industry. However, there can be no assurance that the levels of insurance protection currently in effect will continue to be available at reasonable prices or that such levels will remain adequate to protect us from material expenses related to product liability, personal injury or property damage in the future. Dakota Access Pipeline During the summer of 2016, individuals affiliated with or sympathetic to the Standing Rock Sioux Tribe (the “SRST”) began to protest the development of the pipeline project. Protesters trespassed on to the construction site, tampered with equipment, and disrupted construction activity at the site. In response to the protests, Dakota Access filed a lawsuit in federal court in North Dakota to restrain protestors from disrupting construction and also requested a temporary restraining order (“TRO”) against the Chairman of the SRST and the protestors. The U.S. District Court granted and later dissolved a TRO enjoining protest activity. The protestors moved to dismiss the lawsuit and the Court granted their motion in May 2017. On July 25, 2016, the U.S. Army Corps of Engineers (“USACE”) issued permits to Dakota Access consistent with environmental and historic preservation statutes for the pipeline to make two crossings of the Missouri River in North Dakota, including a crossing of the Missouri River at Lake Oahe. After significant delay, the USACE also issued easements to allow the pipeline to cross land owned by the USACE adjacent to the Missouri River in two locations. Also in July, the SRST filed a lawsuit in the U.S. District Court for the District of Columbia against the USACE that challenged the legality of the permits issued for the construction of the Dakota Access pipeline across those waterways and claimed violations of the National Historic Preservation Act (“NHPA”). The SRST also sought a preliminary injunction to rescind the USACE permits while the case is pending. Dakota Access intervened in the case. The SRST soon added a request for an emergency TRO to stop construction on the pipeline project. On September 9, 2016, the Court denied SRST’s motion for a preliminary injunction, rendering the TRO request moot. After the September 9 ruling, the Department of the Army, the DOJ, and the Department of the Interior released a joint statement that the USACE would not grant the easement for the land adjacent to Lake Oahe until the Army completed a review to determine whether it was necessary to reconsider the USACE’s decision under various federal statutes relevant to the pipeline approval. The SRST appealed the denial of the preliminary injunction to the U.S. Court of Appeals for the D.C. Circuit and filed an emergency motion in the U.S. District Court for an injunction pending the appeal, which was denied. The D.C. Circuit then denied the SRST’s application for an injunction pending appeal and later dismissed SRST’s appeal of the order denying the preliminary injunction motion. The SRST filed an amended complaint and added claims based on treaties between the tribes and the United States and statutes governing the use of government property. In December 2016, the Department of the Army announced that, although its prior actions complied with the law, it intended to conduct further environmental review of the crossing at Lake Oahe. In February 2017, in response to a presidential memorandum, the Department of the Army decided that no further environmental review was necessary and delivered an easement to Dakota Access allowing the pipeline to cross Lake Oahe. Almost immediately, the Cheyenne River Sioux Tribe (“CRST”), which had intervened in the lawsuit in August 2016, moved for a preliminary injunction and TRO to block operation of the pipeline. These motions raised, for the first time, claims based on the religious rights of the tribe. The district court denied the TRO and preliminary injunction, and the CRST appealed and requested an injunction pending appeal in the district court and the D.C. Circuit. Both courts denied the CRST’s request for an injunction pending appeal. Shortly thereafter, at CRST’s request, the D.C. Circuit dismissed CRST’s appeal. The SRST and the CRST amended their complaints to incorporate religious freedom and other claims. In addition, the Oglala and Yankton Sioux tribes have filed related lawsuits to prevent construction of the Dakota Access pipeline project. These lawsuits have been consolidated into the action initiated by the SRST. Several individual members of the Tribes have also intervened in the lawsuit asserting claims that overlap with those brought by the four tribes. On June 14, 2017, the Court ruled on SRST’s and CRST’s motions for partial summary judgment and the USACE’s cross-motions for partial summary judgment. The Court rejected the majority of the Tribes’ assertions and granted summary judgment on most claims in favor of the USACE and Dakota Access. In particular, the Court concluded that the USACE had not violated any trust duties owed to the Tribes and had generally complied with its obligations under the Clean Water Act, the Rivers and Harbors Act, the Mineral Leasing Act, the National Environmental Policy Act (“NEPA”) and other related statutes; however, the Court remanded to the USACE three discrete issues for further analysis and explanation of its prior determination under certain of these statutes. The USACE has advised the Court that it expects to have completed this additional work by the end of 2017. The Court ordered briefing that will conclude at the end of August 2017 to determine whether the pipeline should remain in operation during the pendency of the USACE’s review process and the Court is expected to rule on this issue during September 2017. The USACE and Dakota Access have each filed a brief with the Court to oppose any shutdown of operations of the pipeline during this review process. The Court has stayed consideration of any other claims until it fully resolves the remaining issues relating to its remand order. While we believe that the pending lawsuits are unlikely to block operation of the pipeline, we cannot assure this outcome. We cannot determine when or how these lawsuits will be resolved or the impact they may have on the Dakota Access project. Mont Belvieu Incident On June 26, 2016, a hydrocarbon storage well located on another operator’s facility adjacent to Lone Star NGL Mont Belvieu’s (“Lone Star”) facilities in Mont Belvieu, Texas experienced an over-pressurization resulting in a subsurface release. The subsurface release caused a fire at Lone Star’s South Terminal (CMB) and damage to Lone Star’s storage well operations at its South and North Terminals. Normal operations have resumed at the facilities with the exception of one of Lone Star’s storage wells. Lone Star is still quantifying the extent of its incurred and ongoing damages and has or will be seeking reimbursement for these losses. MTBE Litigation Sunoco, Inc. and/or Sunoco, Inc. (R&amp;M), along with other refiners, manufacturers and sellers of gasoline, are defendants in lawsuits alleging MTBE contamination of groundwater. The plaintiffs, typically governmental authorities, assert product liability claims and additional claims including nuisance, trespass, negligence, violation of environmental laws, and deceptive business practices. The plaintiffs seek to recover compensatory damages, and in some cases also seek natural resource damages, injunctive relief, punitive damages, and attorneys’ fees. As of June 30, 2017 , Sunoco, Inc. is a defendant in six cases, including cases initiated by the States of New Jersey, Vermont, Pennsylvania, Rhode Island, and two others by the Commonwealth of Puerto Rico with the more recent Puerto Rico action being a companion case alleging damages for additional sites beyond those at issue in the initial Puerto Rico action. Four of these cases are venued in a multidistrict litigation proceeding in a New York federal court. The New Jersey, Puerto Rico, Vermont, and Pennsylvania plaintiffs assert natural resource damage claims. Fact discovery has concluded with respect to an initial set of 9 sites each that will be the subject of the first trial phase in the New Jersey case and the initial Puerto Rico case. The initial set of 9 New Jersey trial sites are now pending before the United States District Judge for the District of New Jersey, the Hon. Freda L. Wolfson for the pre-trial and trial phases. The remaining portion of the New Jersey case remains in the multidistrict litigation. In early 2017, Sunoco, Inc. and Sunoco, Inc. (R&amp;M) and two other co-defendants reached a settlement in principle with the State of New Jersey, subject to the parties agreeing on the terms and conditions of a Settlement and Release agreement, among other things. It is reasonably possible that a loss may be realized in the remaining cases; however, we are unable to estimate the possible loss or range of loss in excess of amounts accrued. An adverse determination with respect to one or more of the MTBE cases could have a significant impact on results of operations during the period in which any said adverse determination occurs, but such an adverse determination likely would not have a material adverse effect on the Partnership’s consolidated financial position. Regency Merger Litigation Following the January 26, 2015 announcement of the Regency merger, purported Regency unitholders filed lawsuits in state and federal courts in Dallas and Delaware asserting claims relating to the Regency Merger. All but one Regency merger-related lawsuits have been dismissed. On June 10, 2015, Adrian Dieckman (“Dieckman”), a purported Regency unitholder, filed a class action complaint on behalf of Regency’s common unitholders in the Court of Chancery of the State of Delaware. The lawsuit alleges that the Regency Merger breached the Regency partnership agreement because Regency’s conflicts committee was not properly formed, and the Regency Merger was not approved in good faith. On March 29, 2016, the Delaware Court of Chancery granted defendants’ motion to dismiss the lawsuit. Dieckman appealed. On January 20, 2017, the Delaware Supreme Court issued an order reversing the judgment of the Court of Chancery that dismissed Counts I and II of Dieckman’s Complaint. On February 21, 2017, Regency and the other defendants filed their respective Motions to Dismiss the Chancery Court matter. On May 5, 2017, Plaintiff filed an Amended Verified Class Action Complaint. Defendants then filed Motions to Dismiss the Amended Complaint and a Motion to Stay Discovery on May 19, 2017. Briefing on both of these motions is ongoing. Enterprise Products Partners, L.P. and Enterprise Products Operating LLC Litigation On January 27, 2014, a trial commenced between ETP against Enterprise Products Partners, L.P. and Enterprise Products Operating LLC (collectively, “Enterprise”) and Enbridge (US) Inc. Trial resulted in a verdict in favor of ETP against Enterprise that consisted of $319 million in compensatory damages and $595 million in disgorgement to ETP. The jury also found that ETP owed Enterprise approximately $1 million under a reimbursement agreement. On July 29, 2014, the trial court entered a final judgment in favor of ETP and awarded ETP $536 million , consisting of compensatory damages, disgorgement, and pre-judgment interest. The trial court also ordered that ETP shall be entitled to recover post-judgment interest and costs of court and that Enterprise is not entitled to any net recovery on its counterclaims. Enterprise filed a notice of appeal with the Court of Appeals. On July 18, 2017, the Court of Appeals issued its opinion and reversed the trial court’s judgment. ETP intends to file a petition for review with the Texas Supreme Court. Sunoco Logistics Merger Litigation Five purported Energy Transfer Partners, L.P. common unitholders (“Plaintiffs”) separately filed seven putative unitholder class action lawsuits challenging the merger and the disclosures made in connection with the merger. The lawsuits are styled (a) Shure v. Energy Transfer Partners, L.P. et al. , Case No. 1:17-cv-00044-UNA, in the United States District Court for the District of Delaware (the “ Shure Lawsuit”); (b) Verlin v. Energy Transfer Partners, L.P. et al. , Case No. 1:17-cv-00045-UNA, in the United States District Court for the District of Delaware (the “ Verlin Lawsuit”); (c) Duany v. Energy Transfer Partners, L.P. et al. , Case No. 1:17-cv-00058-UNA, in the United States District Court for the District of Delaware (the “ Duany Lawsuit”); (d) Epstein v. Energy Transfer Partners, L.P. et. al. , Case No, 1:17-cv-00069, in the United States District Court for the District of Delaware (the “ Epstein Lawsuit”) and (e) Sgnilek v. Energy Transfer Partners, L.P. et al. , Case No. 1:17-cv-00141, in the United States District Court for the District of Delaware (the “ Sgnilek Lawsuit” and collectively with the Shure Lawsuit, Verlin Lawsuit, Duany Lawsuit, and Epstein Lawsuit, the “Lawsuits”). Plaintiffs allege causes of action challenging the merger and the preliminary joint proxy statement/prospectus filed in connection with the merger. Plaintiffs allege that (i) defendants have violated Section 14(a) of the Exchange Act and Rule 14a-9 promulgated thereunder and (ii) the members of the ETP Board have violated Section 20(a) of the Exchange Act. Plaintiffs in the Shure Lawsuit and Verlin Lawsuit also allege that Sunoco Logistics has violated Section 20(a) of the Exchange Act. Plaintiffs also assert, in general, that the terms of the merger (including, among other terms, the merger consideration) are unfair to ETP common unitholders and resulted from an unfair and conflicted process. Based on these allegations, the Sgnilek Lawsuit alleges that (a) the ETP Board, ETP GP, ETP LLC, ETP, and ETE have breached the covenant of good faith and/or fiduciary duties, and (b) Sunoco Logistics and Sunoco Partners LLC have aided and abetted those alleged breaches. Based on these allegations, Plaintiffs seek to enjoin defendants from proceeding with or consummating the merger unless and until defendants disclose the allegedly omitted information summarized above. The Sgnilek Lawsuit also seeks to enjoin defendants from proceeding with or consummating the merger unless and until the ETP Board adopts and implements processes to obtain the best possible terms for ETP common unitholders. To the extent that the merger is consummated before injunctive relief is granted, Plaintiffs seek to have the merger rescinded. Plaintiffs also seek damages and reimbursement of attorneys’ fees. On May 31, 2017, a Joint Stipulation and Order was filed (1) setting deadlines for Plaintiffs’ Amended Complaint and Defendants’ Answer; (2) dismissing Sunoco Logistics and Sunoco Partners LLC from the lawsuits; and (3) consolidating the remaining five lawsuits under the Shure Lawsuit. Defendants believe the Lawsuits are without merit and intend to defend vigorously against the Lawsuits and any other actions challenging the merger. Litigation Filed By or Against Williams On April 6, 2016, Williams filed a complaint against ETE and LE GP in the Delaware Court of Chancery (the “First Delaware Williams Litigation”). This lawsuit is styled The Williams Companies, Inc. v. Energy Transfer Equity, L.P. , C.A. No. 12168-VCG. Williams alleged that Defendants breached the merger agreement between Williams, ETE, and several of ETE’s affiliates (the “Merger Agreement”) by issuing ETE’s Series A Convertible Preferred Units. Williams alleged, the issuance of Convertible Units (the “Issuance”) violates various contractual restrictions on ETE’s actions between the execution and closing of the merger. Williams sought, among other things, to (a) rescind the Issuance and (b) invalidate an amendment to ETE’s partnership agreement that was adopted on March 8, 2016 as part of the Issuance. On May 3, 2016, ETE and LE GP filed an answer and counterclaim in the First Delaware Williams Litigation. The counterclaim asserts in general that Williams materially breached its obligations under the Merger Agreement by (a) blocking ETE’s attempts to complete a public offering of the Convertible Units, including, among other things, by declining to allow Williams’ independent registered public accounting firm to provide the auditor consent required to be included in the registration statement for a public offering and (b) bringing a lawsuit concerning the Issuance against Mr. Warren in the District Court of Dallas County, Texas, which the Texas state court later dismissed based on the Merger Agreement’s forum-selection clause On May 13, 2016, Williams filed a second lawsuit in the Delaware Court of Chancery (the “Court”) against ETE and LE GP and added Energy Transfer Corp LP, ETE Corp GP, LLC, and Energy Transfer Equity GP, LLC as additional defendants (collectively, “Defendants”). This lawsuit is styled The Williams Companies, Inc. v. Energy Transfer Equity, L.P., et al., C.A. No. 12337-VCG (the “Second Delaware Williams Litigation”). In general, Williams alleged that Defendants breached the Merger Agreement by (a) failing to use commercially reasonable efforts to obtain from Latham &amp; Watkins LLP (“Latham”) the delivery of a tax opinion concerning Section 721 of the Internal Revenue Code (“721 Opinion”), a condition precedent to the closing of the merger, (b) breaching a representation and warranty in the Merger Agreement concerning Section 721 of the Internal Revenue Code, and (c) taking actions that allegedly delayed the SEC in declaring the Form S-4 filed in connection with the merger (the “Form S-4”) effective. Williams asked the Court, in general, to (a) issue a declaratory judgment that ETE breached the Merger Agreement, (b) enjoin ETE from terminating the Merger Agreement on the basis that it failed to obtain a 721 Opinion, (c) enjoin ETE from terminating the Merger Agreement on the basis that the transaction failed to close by the outside date, and (d) force ETE to close the merger or take various other affirmative actions. Williams sought to expedite the second lawsuit, and ETE agreed to expedite both Delaware actions. ETE filed an answer and counterclaim in the Second Delaware Williams Litigation. In addition to the counterclaims previously asserted, ETE asserted that Williams materially breached the Merger Agreement by, among other things, (a) modifying or qualifying the Williams board of directors’ recommendation to its stockholders regarding the merger, (b) failing to provide material information to ETE for inclusion in the Form S-4 related to the merger, (c) failing to facilitate the financing of the merger, (d) failing to use its reasonable best efforts to consummate the merger, and (e) breaching the Merger Agreement’s forum-selection clause. ETE sought, among other things, a declaration that it could validly terminate the Merger Agreement after June 28, 2016 in the event that Latham was unable to deliver the 721 Opinion on or prior to June 28, 2016. After a two-day trial on June 20 and 21, 2016, the Court ruled in favor of ETE on Williams’ claims in the Second Delaware WMB Litigation and issued a declaratory judgment that ETE could terminate the merger after June 28, 2016 because of Latham’s inability to provide the required 721 Opinion. The Court also denied Williams’ requests for injunctive relief. The Court did not reach Williams’ claims related to the Issuance or ETE’s counterclaims. Williams filed a notice of appeal to the Supreme Court of Delaware on June 27, 2016, styled The Williams Companies, Inc. v. Energy Transfer Equity, L.P. , No. 330, 2016. Williams filed an amended complaint on September 16, 2016. In the amended complaint, Williams abandons its request for injunctive relief, including its request that the Court order Defendants to consummate the merger. Instead, Williams seeks a $410 million termination fee and additional damages of up to $10 billion based on the purported lost value of the merger consideration. These damages claims are based on the alleged breaches of the Merger Agreement detailed above, as well as new allegations that Defendants breached an additional representation and warranty in the Merger Agreement. Defendants filed amended counterclaims and affirmative defenses on September 23, 2016. In the amended counterclaim, Defendants seek a $1.48 billion termination fee under the Merger Agreement and additional damages caused by Williams’ misconduct. These damages claims are based on the alleged breaches of the Merger Agreement detailed above, as well as new allegations that Williams breached the Merger Agreement by failing to disclose material information that was required to be disclosed in the Form S-4. On September 29, 2016, Williams filed a motion to dismiss Defendants’ amended counterclaims and to strike certain of Defendants’ affirmative defenses. Following briefing by the parties on Williams’ motion, the Delaware Court of Chancery held oral arguments on November 30, 2016. The parties are awaiting the Court’s decision. On January 11, 2017, the Delaware Supreme Court held oral arguments on Williams’ appeal of the June 2016 trial. The Delaware Supreme Court affirmed the Court of Chancery on March 23, 2017 and denied Williams’ motion for reargument on April 5, 2017. As a result of the Delaware Supreme Court’s affirmance, Williams has conceded that its $10 billion damages claim is foreclosed, although its $410 million termination fee claim remains pending. The parties are currently engaging in discovery in connection with their amended claims and counterclaims. Unitholder Litigation Relating to the Issuance In April 2016, two purported ETE unitholders (the “Issuance Plaintiffs”) filed putative class action lawsuits against ETE, LE GP, Kelcy Warren, John McReynolds, Marshall McCrea, Matthew Ramsey, Ted Collins, K. Rick Turner, William Williams, Ray Davis, and Richard Brannon (collectively, the “Issuance Defendants”) in the Delaware Court of Chancery. These lawsuits have been consolidated as In re Energy Transfer Equity, L.P. Unitholder Litigation , Consolidated C.A. No. 12197-VCG, in the Court of Chancery of the State of Delaware. Another purported ETE unitholder, Chester County Employees’ Retirement Fund, joined the consolidated action as an additional plaintiff of April 25, 2016. The Issuance Plaintiffs allege that the Issuance breached various provisions of ETE’s limited partnership agreement. The Issuance Plaintiffs seek, among other things, preliminary and permanent injunctive relief that (a) prevents ETE from making distributions to the Convertible Units and (b) invalidates an amendment to ETE’s partnership agreement that was adopted on March 8, 2016 as part of the Issuance. The parties engaged in discovery, and the Issuance Plaintiffs’ filed a consolidated amended complaint on August 29, 2016. In addition to the injunctive relief described above, the Issuance Plaintiffs seek class-wide damages allegedly resulting from the Issuance. On September 28, 2016, the Issuance Defendants and the Issuance Plaintiffs filed cross-motions for partial summary judgment. The Court held a hearing on the parties’ motions on November 9, 2016. On February 28, 2017, the Court denied both motions for partial summary judgment. The parties are continuing to engage in discovery. Litigation filed by BP Products On April 30, 2015, BP Products North America Inc. (“BP”) filed a complaint with the Federal Energy Regulatory Commission (“FERC”), BP Products North America Inc. v. Sunoco Pipeline L.P., FERC Docket No. OR15-25- 000, alleging that Sunoco Pipeline L.P. (“SPLP”), a wholly-owned subsidiary of ETP, entered into certain throughput and deficiency (“T&amp;D”) agreements with shippers other than BP regarding SPLP’s crude oil pipeline between Marysville, Michigan and Toledo, Ohio, and revised its proration policy relating to that pipeline in an unduly discriminatory manner in violation of the Interstate Commerce Act (“ICA”). The complaint asked FERC to (1) terminate the agreements with the other shippers, (2) revise the proration policy, (3) order SPLP to restore BP’s volume history to the level that existed prior to the execution of the agreements with the other shippers, and (4) order damages to BP of approximately $62 million , a figure that BP reduced in subsequent filings to approximately $41 million . SPLP filed an answer on June 1, 2015, denying the allegations in the complaint. SPLP asserted that neither its contracts nor proration policy were unlawful and that BP’s complaint was barred by the ICA’s two-year statute of limitations provision. Interventions were filed by the two companies with which SPLP entered into T&amp;D agreements, Marathon Petroleum Company (“Marathon”) and PBF Holding Company and Toledo Refining Company (collectively, “PBF”). By order dated July 31, 2015, FERC set the matter for hearing. On May 26, 2017, the Administrative Law Judge Patricia E. Hurt (“ALJ”) issued her Initial Decision and found that SPLP had acted discriminatorily by entering into T&amp;D agreements with the two shippers other than BP and recommended that the FERC (1) adopt Trial Staff’s $13 million alternative damages proposal, (2) void the T&amp;D agreements with Marathon and PBF, (3) re-set each shipper’s volume history to the level prior to the effective date of the proration policy, and (4) investigate the proration policy. The ALJ held that BP’s claim for damages was not time-barred in its entirety, but that it was not entitled to damages more than two years prior to the filing of the complaint. On July 26, 2017, each of the parties filed with the FERC a brief on exceptions to the Initial Decision. SPLP challenged all of the Initial Decision’s primary findings (except for the adjustment to the individual shipper volume histories). BP and FERC trial staff challenged various aspects of the initial decision related to remedies and the statute of limitations issue. Other Litigation and Contingencies We or our subsidiaries are a party to various legal proceedings and/or regulatory proceedings incidental to our businesses. For each of these matters, we evaluate the merits of the case, our exposure to the matter, possible legal or settlement strategies, the likelihood of an unfavorable outcome and the availability of insurance coverage. If we determine that an unfavorable outcome of a particular matter is probable and can be estimated, we accrue the contingent obligation, as well as any expected insurance recoverable amounts related to the contingency. As of June 30, 2017 and December 31, 2016 , accruals of approximately $73 million and $77 million , respectively, were reflected on our consolidated balance sheets related to these contingent obligations. As new information becomes available, our estimates may change. The impact of these changes may have a significant effect on our results of operations in a single period. The outcome of these matters cannot be predicted with certainty and there can be no assurance that the outcome of a particular matter will not result in the payment of amounts that have not been accrued for the matter. Furthermore, we may revise accrual amounts prior to resolution of a particular contingency based on changes in facts and circumstances or changes in the expected outcome. Currently, we are not able to estimate possible losses or a range of possible losses in excess of amounts accrued. In December 2016, Sunoco Logistics received multiple NOVs from the Delaware County Regional Water Quality Control Authority (“DELCORA”) in connection with a discharge at its Marcus Hook Industrial Complex (“MHIC”) in July 2016. Sunoco Logistics also entered in a Consent Order and Agreement from the Pennsylvania Department of Environmental Protection (“PADEP”) related to its tank inspection plan at MHIC. These actions propose penalties in excess of $0.1 million , and ETP is currently in discussions with the PADEP and DELCORA to resolve these matters. The timing or outcome of these matters cannot be reasonably determined at this time, however, the Partnership does not expect there to be a material impact to its results of operations, cash flows, or financial position. The Ohio Environmental Protection Agency (“Ohio EPA”) has alleged that various environmental violations have occurred during construction of ETP subsidiary Rover Pipeline LLC’s (“Rover”) pipeline project. The alleged violations include inadvertent returns of drilling muds and fluids at horizontal directional drilling (“HDD”) locations in Ohio that affected waters of the State, storm water control violations, improper disposal of spent drilling mud containing diesel fuel residuals, and open burning. The alleged violations occurred from April to July, 2017. The Ohio EPA has proposed penalties of more than $900,000 in connection with the alleged violations and is seeking certain corrective actions. ETP is working with Ohio EPA to resolve the matter. The timing or outcome of this matter cannot be reasonably determined at this time, however, we do not expect there to be a material impact to our results of operations, cash flows or financial position. In addition, on May 10, 2017, the FERC prohibited Rover from conducting HDD activities at 27 sites in Ohio. On July 3</t>
  </si>
  <si>
    <t>Derivative Assets And Liabilities</t>
  </si>
  <si>
    <t>General Discussion of Derivative Instruments and Hedging Activities [Abstract]</t>
  </si>
  <si>
    <t>DERIVATIVE ASSETS AND LIABILITIES Commodity Price Risk We are exposed to market risks related to the volatility of commodity prices. To manage the impact of volatility from these prices, our subsidiaries utilize various exchange-traded and OTC commodity financial instrument contracts. These contracts consist primarily of futures, swaps and options and are recorded at fair value in our consolidated balance sheets. We use futures and basis swaps, designated as fair value hedges, to hedge our natural gas inventory stored in our Bammel storage facility. At hedge inception, we lock in a margin by purchasing gas in the spot market or off peak season and entering into a financial contract. Changes in the spreads between the forward natural gas pric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We use futures, swaps and options to hedge the sales price of natural gas we retain for fees in ETP’s intrastate transportation and storage segment and operational gas sales on ETP’s interstate transportation and storage segment. These contracts are not designated as hedges for accounting purposes. We use NGL and crude derivative swap contracts to hedge forecasted sales of NGL and condensate equity volumes we retain for fees in ETP’s midstream segment whereby its subsidiaries generally gather and process natural gas on behalf of producers, sell the resulting residue gas and NGL volumes at market prices and remit to producers an agreed upon percentage of the proceeds based on an index price for the residue gas and NGL. These contracts are not designated as hedges for accounting purposes. We use derivatives in ETP’s NGL and refined products transportation and services segment to manage our storage facilities and the purchase and sale of purity NGL. These contracts are not designated as hedges for accounting purposes. We utilize swaps, futures and other derivative instruments to mitigate the risk associated with market movements in the price of refined products and NGLs. These contracts are not designated as hedges for accounting purposes. We use futures and swaps to achieve ratable pricing of crude oil purchases, to convert certain expected refined product sales to fixed or floating prices, to lock in margins for certain refined products and to lock in the price of a portion of natural gas purchases or sales and transportation costs in our retail marketing segment. These contracts are not designated as hedges for accounting purposes. We use financial commodity derivatives to take advantage of market opportunities in our trading activities which complement ETP’s transportation and storage segment’s operations and are netted in cost of products sold in our consolidated statements of operations. We also have trading and marketing activities related to power and natural gas in ETP’s all other segment which are also netted in cost of products sold. As a result of our trading activities and the use of derivative financial instruments in ETP’s transportation and storage segment, the degree of earnings volatility that can occur may be significant, favorably or unfavorably, from period to period. We attempt to manage this volatility through the use of daily position and profit and loss reports provided to our risk oversight committee, which includes members of senior management, and the limits and authorizations set forth in our commodity risk management policy. The following table details our outstanding commodity-related derivatives: June 30, 2017 December 31, 2016 Notional Volume Maturity Notional Volume Maturity Mark-to-Market Derivatives (Trading) Natural Gas (MMBtu): Fixed Swaps/Futures 465,000 2017 (682,500 ) 2017 Basis Swaps IFERC/NYMEX (1) 33,112,500 2017 2,242,500 2017 Options – Puts 11,500,000 2018 — — Power (Megawatt): Forwards 497,530 2017-2018 391,880 2017-2018 Futures (212,880 ) 2017-2018 109,564 2017-2018 Options — Puts (364,000 ) 2017 (50,400 ) 2017 Options — Calls 607,200 2017 186,400 2017 Crude (Bbls): Futures (1,569,000 ) 2017 (617,000 ) 2017 (Non-Trading) Natural Gas (MMBtu): Basis Swaps IFERC/NYMEX (3,630,000 ) 2017-2018 10,750,000 2017-2018 Swing Swaps IFERC 39,900,000 2017 (5,662,500 ) 2017 Fixed Swaps/Futures (39,230,000 ) 2017-2019 (52,652,500 ) 2017-2019 Forward Physical Contracts (9,302,540 ) 2017 (22,492,489 ) 2017 Natural Gas Liquid and Crude (Bbls) — Forwards/Swaps (4,405,400 ) 2017 (5,786,627 ) 2017 Refined Products (Bbls) — Futures (1,370,000 ) 2017-2018 (3,144,000 ) 2017 Corn (Bushels) — Futures (2,015,000 ) 2017 1,580,000 2017 Fair Value Hedging Derivatives (Non-Trading) Natural Gas (MMBtu): Basis Swaps IFERC/NYMEX (32,440,000 ) 2017 (36,370,000 ) 2017 Fixed Swaps/Futures (32,440,000 ) 2017 (36,370,000 ) 2017 Hedged Item — Inventory 32,440,000 2017 36,370,000 2017 (1) Includes aggregate amounts for open positions related to Houston Ship Channel, Waha Hub, NGPL TexOk, West Louisiana Zone and Henry Hub locations. Interest Rate Risk We are exposed to market risk for changes in interest rates. To maintain a cost effective capital structure, we borrow funds using a mix of fixed rate debt and variable rate debt. We also manage our interest rate exposure by utilizing interest rate swaps to achieve a desired mix of fixed and variable rate debt. We also utilize forward starting interest rate swaps to lock in the rate on a portion of anticipated debt issuances. The following table summarizes our interest rate swaps outstanding none of which were designated as hedges for accounting purposes: Notional Amount Outstanding Term Type (1) June 30, 2017 December 31, 2016 July 2017 (2) Forward-starting to pay a fixed rate of 3.90% and receive a floating rate $ — $ 500 July 2018 (2) Forward-starting to pay a fixed rate of 3.76% and receive a floating rate 300 200 July 2019 (2) Forward-starting to pay a fixed rate of 3.64% and receive a floating rate 300 200 July 2020 (2) Forward-starting to pay a fixed rate of 3.52% and receive a floating rate 400 — December 2018 Pay a floating rate based on a 3-month LIBOR and receive a fixed rate of 1.53% 1,200 1,200 March 2019 Pay a floating rate based on a 3-month LIBOR and receive a fixed rate of 1.42% 300 300 (1) Floating rates are based on 3-month LIBOR. (2) Represents the effective date. These forward-starting swaps have a term of 30 years with a mandatory termination date the same as the effective date. Credit Risk Credit risk refers to the risk that a counterparty may default on its contractual obligations resulting in a loss to the Partnership. Credit policies have been approved and implemented to govern ETP’s portfolio of counterparties with the objective of mitigating credit losses. These policies establish guidelines, controls and limits to manage credit risk within approved tolerances by mandating an appropriate evaluation of the financial condition of existing and potential counterparties, monitoring agency credit ratings, and by implementing credit practices that limit exposure according to the risk profiles of the counterparties. Furthermore, ETP may at times require collateral under certain circumstances to mitigate credit risk as necessary. ETP also implements the use of industry standard commercial agreements which allow for the netting of positive and negative exposures associated with transactions executed under a single commercial agreement. Additionally, ETP utilizes master netting agreements to offset credit exposure across multiple commercial agreements with a single counterparty or affiliated group of counterparties. ETP’s counterparties consist of a diverse portfolio of customers across the energy industry, including petrochemical companies, commercial and industrials, oil and gas producers, motor fuel distributors, municipalities, utilities and midstream companies. ETP’s overall exposure may be affected positively or negatively by macroeconomic factors or regulatory changes that could impact its counterparties to one extent or another. Currently, management does not anticipate a material adverse effect in our financial position or results of operations as a consequence of counterparty non-performance. ETP has maintenance margin deposits with certain counterparties in the OTC market, primarily independent system operators, and with clearing brokers. Payments on margin deposits are required when the value of a derivative exceeds our pre-established credit limit with the counterparty. Margin deposits are returned to ETP on or about the settlement date for non-exchange traded derivatives, and ETP exchanges margin calls on a daily basis for exchange traded transactions. Since the margin calls are made daily with the exchange brokers, the fair value of the financial derivative instruments are deemed current and netted in deposits paid to vendors within other current assets in the consolidated balance sheets. For financial instruments, failure of a counterparty to perform on a contract could result in our inability to realize amounts that have been recorded on our consolidated balance sheets and recognized in net income or other comprehensive income. Derivative Summary The following table provides a summary of our derivative assets and liabilities: Fair Value of Derivative Instruments Asset Derivatives Liability Derivatives June 30, 2017 December 31, 2016 June 30, 2017 December 31, 2016 Derivatives designated as hedging instruments: Commodity derivatives (margin deposits) $ 8 $ — $ (1 ) $ (4 ) Derivatives not designated as hedging instruments: Commodity derivatives (margin deposits) $ 127 $ 338 $ (109 ) $ (416 ) Commodity derivatives 20 25 (23 ) (58 ) Interest rate derivatives — — (201 ) (193 ) Embedded derivatives in the ETP Preferred Units — — — (1 ) 147 363 (333 ) (668 ) Total derivatives $ 155 $ 363 $ (334 ) $ (672 ) 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June 30, 2017 December 31, 2016 June 30, 2017 December 31, 2016 Derivatives without offsetting agreements Derivative assets (liabilities) $ — $ — $ (201 ) $ (194 ) Derivatives in offsetting agreements: OTC contracts Derivative assets (liabilities) 20 25 (23 ) (58 ) Broker cleared derivative contracts Other current assets 135 338 (110 ) (420 ) Total gross derivatives 155 363 (334 ) (672 ) Less offsetting agreements: Counterparty netting Derivative assets (liabilities) (11 ) (4 ) 11 4 Payments on margin deposit Other current assets (110 ) (338 ) 110 338 Total net derivatives $ 34 $ 21 $ (213 ) $ (330 ) We disclose the non-exchange traded financial derivative instruments as price risk management assets and liabilities on our consolidated balance sheets at fair value with amounts classified as either current or long-term depending on the anticipated settlement date. The following tables summarize the amounts recognized with respect to our derivative financial instruments: Location of Gain/(Loss) Recognized in Income on Derivatives Amount of Gain/(Loss) Recognized in Income Representing Hedge Ineffectiveness and Amount Excluded from the Assessment of Effectiveness Three Months Ended Six Months Ended 2017 2016 2017 2016 Derivatives in fair value hedging relationships (including hedged item): Commodity derivatives Cost of products sold $ 6 $ 21 $ 2 $ 17 Total $ 6 $ 21 $ 2 $ 17 Location of Gain/(Loss) Recognized in Income on Derivatives Amount of Gain/(Loss) Recognized in Income on Derivatives Three Months Ended Six Months Ended 2017 2016 2017 2016 Derivatives not designated as hedging instruments: Commodity derivatives —Trading Cost of products sold $ 15 $ (7 ) $ 26 $ (16 ) Commodity derivatives —Non-trading Cost of products sold 17 (53 ) 19 (45 ) Interest rate derivatives Losses on interest rate derivatives (25 ) (81 ) (20 ) (151 ) Embedded derivatives Other, net — (4 ) 1 (4 ) Total $ 7 $ (145 ) $ 26 $ (216 )</t>
  </si>
  <si>
    <t>Related Party Transactions</t>
  </si>
  <si>
    <t>Related Party Transactions [Abstract]</t>
  </si>
  <si>
    <t>RELATED PARTY TRANSACTIONS In June 2017, ETP acquired all of the publicly held PennTex common units through a tender offer and exercise of a limited call right, as further discussed in Note 9 . ETP previously had agreements with the Parent Company to provide services on its behalf and the behalf of other subsidiaries of the Parent Company, which included the reimbursement of various general and administrative services for expenses incurred by ETP on behalf of those subsidiaries. These agreements expired in 2016. In the ordinary course of business, our subsidiaries have related party transactions between each other which are generally based on transactions made at market-related rates. Our consolidated revenues and expenses reflect the elimination of all material intercompany transactions. In addition, ETE recorded sales with affiliates of $46 million and $45 million during the three months ended June 30, 2017 and 2016 , respectively, and $96 million and $126 million during the six months ended June 30, 2017 and 2016 , respectively.</t>
  </si>
  <si>
    <t>Reportable Segments</t>
  </si>
  <si>
    <t>Segment Reporting [Abstract]</t>
  </si>
  <si>
    <t>REPORTABLE SEGMENTS Our financial statements reflect the following reportable business segments: • Investment in ETP, including the consolidated operations of ETP; • Investment in Sunoco LP, including the consolidated operations of Sunoco LP; • Investment in Lake Charles LNG, including the operations of Lake Charles LNG; and • Corporate and Other, including the following: • activities of the Parent Company; and • the goodwill and property, plant and equipment fair value adjustments recorded as a result of the 2004 reverse acquisition of Heritage Propane Partners, L.P. The Investment in Sunoco LP segment reflects the results of Sunoco LP and the legacy Sunoco, Inc. retail business for the periods presented. Related party transactions among our segments are generally based on transactions made at market-related rates. Consolidated revenues and expenses reflect the elimination of all material intercompany transactions. We define Segment Adjusted EBITDA as earnings before interest, taxes, depreciation, depletion, amortization and other non-cash items, such as non-cash compensation expense, gains and losses on disposals of assets, the allowance for equity funds used during construction, unrealized gains and losses on commodity risk management activities, non-cash impairment charges, losses on extinguishments of debt, gain on deconsolidation and other non-operating income or expense items. Unrealized gains and losses on commodity risk management activities include unrealized gains and losses on commodity derivatives and inventory fair value adjustments (excluding lower of cost or market adjustments). Segment Adjusted EBITDA reflects amounts for unconsolidated affiliates based on the Partnership’s proportionate ownership and amounts for less than wholly owned subsidiaries based on 100% of the subsidiaries’ results of operations. The following tables present financial information by segment: Three Months Ended Six Months Ended 2017 2016 2017 2016 Segment Adjusted EBITDA: Investment in ETP $ 1,599 $ 1,370 $ 3,013 $ 2,782 Investment in Sunoco LP 220 164 375 323 Investment in Lake Charles LNG 44 44 88 88 Corporate and Other (9 ) (68 ) (22 ) (105 ) Adjustments and Eliminations (83 ) (68 ) (137 ) (125 ) Total 1,771 1,442 3,317 2,963 Depreciation, depletion and amortization (604 ) (537 ) (1,208 ) (1,048 ) Interest expense, net (485 ) (443 ) (966 ) (862 ) Losses on interest rate derivatives (25 ) (81 ) (20 ) (151 ) Non-cash unit-based compensation expense (20 ) (22 ) (47 ) (23 ) Unrealized gains (losses) on commodity risk management activities 29 (24 ) 98 (84 ) Losses on extinguishments of debt — — (25 ) — Inventory valuation adjustments (91 ) 181 (103 ) 168 Equity in earnings of unconsolidated affiliates 49 95 136 156 Adjusted EBITDA related to unconsolidated affiliates (164 ) (184 ) (349 ) (346 ) Adjusted EBITDA related to discontinued operations (111 ) (71 ) (161 ) (127 ) Other, net 45 46 65 40 Income before income tax expense $ 394 $ 402 $ 737 $ 686 June 30, 2017 December 31, 2016 Assets: Investment in ETP $ 74,219 $ 70,191 Investment in Sunoco LP 8,311 8,701 Investment in Lake Charles LNG 1,575 1,508 Corporate and Other 625 711 Adjustments and Eliminations (2,121 ) (2,100 ) Total assets $ 82,609 $ 79,011 Three Months Ended Six Months Ended 2017 2016 2017 2016 Revenues: Investment in ETP: Revenues from external customers $ 6,485 $ 5,245 $ 13,292 $ 9,679 Intersegment revenues 91 44 179 91 6,576 5,289 13,471 9,770 Investment in Sunoco LP: Revenues from external customers 2,400 2,121 4,772 3,745 Intersegment revenues — 2 3 6 2,400 2,123 4,775 3,751 Investment in Lake Charles LNG: Revenues from external customers 50 49 99 98 Adjustments and Eliminations (91 ) (46 ) (182 ) (97 ) Total revenues $ 8,935 $ 7,415 $ 18,163 $ 13,522 The following tables provide revenues, grouped by similar products and services, for our reportable segments. These amounts include intersegment revenues for transactions between ETP, Sunoco LP and Lake Charles LNG. Investment in ETP Three Months Ended Six Months Ended 2017 2016 2017 2016 Intrastate Transportation and Storage $ 699 $ 428 $ 1,467 $ 874 Interstate Transportation and Storage 201 229 432 483 Midstream 633 690 1,198 1,217 NGL and refined products transportation and services 1,767 1,445 3,885 2,617 Crude oil transportation and services 2,460 1,904 5,035 3,290 All Other 816 593 1,454 1,289 Total revenues 6,576 5,289 13,471 9,770 Less: Intersegment revenues 91 44 179 91 Revenues from external customers $ 6,485 $ 5,245 $ 13,292 $ 9,679 The amounts included in ETP’s NGL and refined products transportation and services operation and the crude oil transportation and services operation have been retrospectively adjusted as a result of the Sunoco Logistics Merger. Investment in Sunoco LP Three Months Ended Six Months Ended 2017 2016 2017 2016 Retail operations $ 82 $ 91 $ 160 $ 190 Wholesale operations 2,318 2,032 4,615 3,561 Total revenues 2,400 2,123 4,775 3,751 Less: Intersegment revenues — 2 3 6 Revenues from external customers $ 2,400 $ 2,121 $ 4,772 $ 3,745 Investment in Lake Charles LNG Lake Charles LNG’s revenues for all periods presented were related to LNG terminalling.</t>
  </si>
  <si>
    <t>Supplemental Financial Statement Information</t>
  </si>
  <si>
    <t>SUPPLEMENTAL FINANCIAL STATEMENT INFORMATION Following are the financial statements of the Parent Company, which are included to provide additional information with respect to the Parent Company’s financial position, results of operations and cash flows on a stand-alone basis: BALANCE SHEETS (unaudited) June 30, 2017 December 31, 2016 ASSETS Current assets: Cash and cash equivalents $ 2 $ 2 Accounts receivable from related companies 66 55 Total current assets 68 57 Property, plant and equipment, net 28 36 Advances to and investments in unconsolidated affiliates 5,980 5,088 Intangible assets, net — 1 Goodwill 9 9 Other non-current assets, net 18 10 Total assets $ 6,103 $ 5,201 LIABILITIES AND PARTNERS’ CAPITAL Current liabilities: Accounts payable $ 8 $ 1 Accounts payable to related companies — 22 Interest payable 54 66 Accrued and other current liabilities 1 3 Total current liabilities 63 92 Long-term debt, less current maturities 6,693 6,358 Long-term notes payable – related companies 530 443 Other non-current liabilities 2 2 Commitments and contingencies Partners’ capital: General Partner (4 ) (3 ) Limited Partners: Common Unitholders (1,490 ) (1,871 ) Series A Convertible Preferred Units 309 180 Total partners’ capital (deficit) (1,185 ) (1,694 ) Total liabilities and equity $ 6,103 $ 5,201 STATEMENTS OF OPERATIONS (unaudited) Three Months Ended Six Months Ended 2017 2016 2017 2016 SELLING, GENERAL AND ADMINISTRATIVE EXPENSES (1) $ (9 ) $ (44 ) $ (22 ) $ (81 ) OTHER INCOME (EXPENSE): Interest expense, net (86 ) (82 ) (169 ) (163 ) Equity in earnings of unconsolidated affiliates 308 369 669 799 Losses on extinguishments of debt — — (25 ) — Other, net (1 ) (2 ) (2 ) (2 ) INCOME BEFORE INCOME TAXES 212 241 451 553 Income tax benefit — — — — NET INCOME 212 241 451 553 General Partner’s interest in net income — 1 1 2 Convertible Unitholders’ interest in income 8 1 14 1 Limited Partners’ interest in net income $ 204 $ 239 $ 436 $ 550 (1) Includes management fees paid by ETE to ETP, which management fees will no longer be paid subsequent to March 31, 2017. STATEMENTS OF CASH FLOWS (unaudited) Six Months Ended 2017 2016 NET CASH FLOWS PROVIDED BY OPERATING ACTIVITIES $ 405 $ 507 CASH FLOWS FROM INVESTING ACTIVITIES: Contributions to unconsolidated affiliate (861 ) (65 ) Capital expenditures (1 ) (15 ) Contributions in aid of construction costs 6 — Net cash used in investing activities (856 ) (80 ) CASH FLOWS FROM FINANCING ACTIVITIES: Proceeds from borrowings 2,072 145 Principal payments on debt (1,740 ) (120 ) Proceeds from affiliate 87 88 Distributions to partners (501 ) (540 ) Units issued for cash 568 — Debt issuance costs (35 ) — Net cash provided by (used in) financing activities 451 (427 ) INCREASE IN CASH AND CASH EQUIVALENTS — — CASH AND CASH EQUIVALENTS, beginning of period 2 1 CASH AND CASH EQUIVALENTS, end of period $ 2 $ 1</t>
  </si>
  <si>
    <t>Operations And Organization Accounting policy (Policies)</t>
  </si>
  <si>
    <t>Accounting Policies [Abstract]</t>
  </si>
  <si>
    <t>Consolidation, Subsidiary Stock Issuances, Policy [Policy Text Block]</t>
  </si>
  <si>
    <t>Subsidiary Common Unit Transactions The Parent Company accounts for the difference between the carrying amount of its investments in ETP and Sunoco LP and the underlying book value arising from the issuance or redemption of units by ETP or Sunoco LP (excluding transactions with the Parent Company) as capital transactions.</t>
  </si>
  <si>
    <t>Use of Estimates, Policy [Policy Text Block]</t>
  </si>
  <si>
    <t>Use of Estimates The unaudit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solidated financial statements. Although these estimates are based on management’s available knowledge of current and expected future events, actual results could be different from those estimates.</t>
  </si>
  <si>
    <t>New Accounting Pronouncements, Policy [Policy Text Block]</t>
  </si>
  <si>
    <t>Recent Accounting Pronouncements In May 2014, the Financial Accounting Standards Board (“FASB”) issued Accounting Standards Update No. 2014-09, Revenue from Contracts with Customers (Topic 606)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In August 2015, the FASB deferred the effective date of ASU 2014-09, which is now effective for annual reporting periods beginning after December 15, 2017, including interim periods within that reporting period.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Partnership expects to adopt ASU 2014-09 in the first quarter of 2018 and will apply the cumulative catchup transition method. We are in the process of evaluating our revenue contracts by segment and fee type to determine the potential impact of adopting the new standards. At this point in our evaluation process, we have determined that the timing and/or amount of revenue that we recognize on certain contracts may be impacted by the adoption of the new standard; however, we are still in the process of quantifying these impacts and cannot say whether or not they would be material to our financial statements. In addition, we are in the process of implementing appropriate changes to our business processes, systems and controls to support recognition and disclosure under the new standard. We continue to monitor additional authoritative or interpretive guidance related to the new standard as it becomes available, as well as comparing our conclusions on specific interpretative issues to other peers in our industry, to the extent that such information is available to us. In February 2016, the FASB issued Accounting Standards Update No. 2016-02, Leases (Topic 842) (“ASU 2016-02”), which establishes the principles that lessees and lessors shall apply to report useful information to users of financial statements about the amount, timing, and uncertainty of cash flows arising from a lease. ASU 2016-02 is effective for fiscal years beginning after December 15, 2018, and interim periods within those fiscal years. Early adoption is permitted. The Partnership is currently evaluating the impact that adopting this new standard will have on the consolidated financial statements and related disclosures. On January 1, 2017, the Partnership adopted Accounting Standards Update No. 2016-09, Stock Compensation (Topic 718) (“ASU 2016-09”). The objective of the update is to reduce complexity in accounting standards. The areas for simplification in this update involve several aspects of the accounting for employee share-based payment transactions, including the income tax consequences, classification of awards as either equity or liabilities, and classification on the statement of cash flows. The adoption of this standard did not have a material impact on the Partnership’s consolidated financial statements and related disclosures. In October 2016, the FASB issued Accounting Standards Update No. 2016-16, Income Taxes (Topic 740): Intra-entity Transfers of Assets Other Than Inventory (“ASU 2016-16”), which requires that entities recognize the income tax consequences of an intra-entity transfer of an asset other than inventory when the transfer occurs. The amendments in this update do not change GAAP for the pre-tax effects of an intra-entity asset transfer under Topic 810, Consolidation, or for an intra-entity transfer of inventory. ASU 2016-16 is effective for fiscal years beginning after December 15, 2017, and interim periods within those annual periods. Early adoption is permitted. The Partnership is currently evaluating the impact that adoption of this standard will have on the consolidated financial statements and related disclosures. On January 1, 2017, the Partnership adopted Accounting Standards Update No. 2016-17, Consolidation (Topic 810): Interests Held Through Related Parties That Are Under Common Control (“ASU 2016-17”), which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Under the amendments, a single decision maker is required to include indirect interests on a proportionate basis consistent with indirect interests held through other related parties. The adoption of this standard did not have an impact on the Partnership’s consolidated financial statements and related disclosures. In January 2017, the FASB issued ASU No. 2017-04 “ Intangibles-Goodwill and other (Topic 350): Simplifying the test for goodwill impairment. ” The amendments in this update remove the second step of the two-step test currently required by Topic 350.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ASU is effective for financial statements issued for fiscal years, and interim periods within those fiscal years, beginning after December 15, 2019, with early adoption permitted. The Partnership expects that the adoption of this standard will change its approach for measuring goodwill impairment; however, this standard requires prospective application and therefore will only impact periods subsequent to adoption. Sunoco LP early adopted ASC No. 2017-04 during its interim goodwill impairment test in the second quarter of 2017. The Partnership plans to apply this ASU for its annual goodwill impairment test in the fourth quarter of 2017.</t>
  </si>
  <si>
    <t>Acquisitions (Tables)</t>
  </si>
  <si>
    <t>Discontinued Operations and Disposal Groups [Abstract]</t>
  </si>
  <si>
    <t>Disposal Groups, Including Discontinued Operations [Table Text Block]</t>
  </si>
  <si>
    <t>The following tables present the aggregate carrying amounts of assets and liabilities classified as held for sale in the consolidated balance sheet: June 30, 2017 December 31, 2016 Carrying amount of assets classified as held for sale: Cash and cash equivalents $ 22 $ 20 Inventories 186 188 Other current assets 82 83 Property, plant and equipment, net 2,141 2,185 Goodwill 1,260 1,568 Intangible assets, net 501 503 Other non-current assets, net 2 2 Total assets classified as held for sale in the Consolidated Balance Sheet $ 4,194 $ 4,549 Carrying amount of liabilities classified as held for sale: Other current and non-current liabilities 68 68 Total liabilities classified as held for sale in the Consolidated Balance Sheet $ 68 $ 68 The results of operations associated with discontinued operations are presented in the following table: Three Months Ended Six Months Ended 2017 2016 2017 2016 REVENUES $ 2,249 $ 1,917 $ 4,268 $ 3,504 COSTS AND EXPENSES Cost of products sold 1,851 1,575 3,551 2,860 Operating expenses 255 244 491 477 Depreciation, depletion and amortization 6 51 63 102 Selling, general and administrative 32 25 65 37 Total costs and expenses 2,144 1,895 4,170 3,476 OPERATING INCOME 105 22 98 28 Interest expense, net 4 7 9 15 Other, net 323 2 329 3 INCOME (LOSS) FROM DISCONTINUED OPERATIONS BEFORE INCOME TAX EXPENSE (BENEFIT) (222 ) 13 (240 ) 10 Income tax expense (benefit) 34 (2 ) 30 (2 ) INCOME (LOSS) FROM DISCONTINUED OPERATIONS, NET OF INCOME TAXES $ (256 ) $ 15 $ (270 ) $ 12 INCOME (LOSS) FROM DISCONTINUED OPERATIONS BEFORE INCOME TAX EXPENSE (BENEFIT) ATTRIBUTABLE TO ETE $ (8 ) $ — $ (9 ) $ —</t>
  </si>
  <si>
    <t>Cash And Cash Equivalents (Tables)</t>
  </si>
  <si>
    <t>Schedule Of Non-Cash Investing and Non-Cash Financing Activities</t>
  </si>
  <si>
    <t>Non-cash investing activities were as follows: Six Months Ended 2017 2016 NON-CASH INVESTING ACTIVITIES: Accrued capital expenditures $ 1,364 $ 881 Losses from subsidiary common unit issuances, net (51 ) (12 ) NON-CASH FINANCING ACTIVITIES: Contribution of property, plant and equipment from noncontrolling interest $ 988 $ —</t>
  </si>
  <si>
    <t>Inventories (Tables)</t>
  </si>
  <si>
    <t>Schedule Of Inventory</t>
  </si>
  <si>
    <t>Inventories consisted of the following: June 30, 2017 December 31, 2016 Natural gas and NGLs $ 546 $ 699 Crude oil 681 683 Refined products 417 483 Other 238 238 Total inventories $ 1,882 $ 2,103</t>
  </si>
  <si>
    <t>Fair Value Measurements (Tables)</t>
  </si>
  <si>
    <t>Fair Value Of Financial Assets And Liabilities Measured On Recurring Basis</t>
  </si>
  <si>
    <t>The following tables summarize the gross fair value of our financial assets and liabilities measured and recorded at fair value on a recurring basis as of June 30, 2017 and December 31, 2016 based on inputs used to derive their fair values: Fair Value Measurements at Fair Value Total Level 1 Level 2 Level 3 Assets: Commodity derivatives: Natural Gas: Basis Swaps IFERC/NYMEX 9 9 — — Swing Swaps IFERC 3 1 2 — Fixed Swaps/Futures 38 38 — — Forward Physical Swaps 4 — 4 — Power: Forwards 13 — 13 — Futures 1 1 — — Natural Gas Liquids – Forwards/Swaps 77 77 — — Refined Products — Futures 1 1 — — Crude – Futures 9 9 — — Total commodity derivatives 155 136 19 — Total assets $ 155 $ 136 $ 19 $ — Liabilities: Interest rate derivatives $ (201 ) $ — $ (201 ) $ — Commodity derivatives: Natural Gas: Basis Swaps IFERC/NYMEX (9 ) (9 ) — — Swing Swaps IFERC (2 ) — (2 ) — Fixed Swaps/Futures (25 ) (25 ) — — Forward Physical Swaps (1 ) — (1 ) — Power: Forwards (12 ) — (12 ) — Futures (1 ) (1 ) — — Natural Gas Liquids – Forwards/Swaps (70 ) (70 ) — — Refined Products — Futures (8 ) (8 ) — — Crude — Futures (5 ) (5 ) — — Total commodity derivatives (133 ) (118 ) (15 ) — Total liabilities $ (334 ) $ (118 ) $ (216 ) $ — Fair Value Measurements at Fair Value Total Level 1 Level 2 Level 3 Assets: Natural Gas: Basis Swaps IFERC/NYMEX 14 14 — — Swing Swaps IFERC 2 — 2 — Fixed Swaps/Futures 96 96 — — Forward Physical Contracts 1 — 1 — Power: Forwards 4 — 4 — Futures 1 1 — — Options — Calls 1 1 — — Natural Gas Liquids — Forwards/Swaps 233 233 — — Refined Products — Futures 2 2 — — Crude - Futures 9 9 — — Total commodity derivatives 363 356 7 — Total assets $ 363 $ 356 $ 7 $ — Liabilities: Interest rate derivatives $ (193 ) $ — $ (193 ) $ — Embedded derivatives in Preferred Units (1 ) — — (1 ) Commodity derivatives: Natural Gas: Basis Swaps IFERC/NYMEX (11 ) (11 ) — — Swing Swaps IFERC (3 ) — (3 ) — Fixed Swaps/Futures (149 ) (149 ) — — Power: Forwards (5 ) — (5 ) — Futures (1 ) (1 ) — — Natural Gas Liquids — Forwards/Swaps (273 ) (273 ) — — Refined Products — Futures (23 ) (23 ) — — Crude - Futures (13 ) (13 ) — — Total commodity derivatives (478 ) (470 ) (8 ) — Total liabilities $ (672 ) $ (470 ) $ (201 ) $ (1 )</t>
  </si>
  <si>
    <t>Net Income per Limited Partner Unit (Tables)</t>
  </si>
  <si>
    <t>Reconciliation Of Net Income And Weighted Average Units</t>
  </si>
  <si>
    <t>A reconciliation of income and weighted average units used in computing basic and diluted income per unit is as follows: Three Months Ended Six Months Ended 2017 2016 2017 2016 Income from continuing operations $ 373 $ 409 $ 677 $ 748 Less: Income from continuing operations attributable to noncontrolling interest 153 168 217 195 Income from continuing operations, net of noncontrolling interest 220 241 460 553 Less: General Partner’s interest in income — 1 1 2 Less: Convertible Unitholders’ interest in income 8 1 14 1 Income from continuing operations available to Limited Partners $ 212 $ 239 $ 445 $ 550 Basic Income from Continuing Operations per Limited Partner Unit: Weighted average limited partner units 1,075.2 1,048.9 1,077.2 1,046.9 Basic income from continuing operations per Limited Partner unit $ 0.19 $ 0.23 $ 0.41 $ 0.53 Basic income from discontinued operations per Limited Partner unit $ (0.01 ) $ 0.00 $ (0.01 ) $ 0.00 Diluted Income from Continuing Operations per Limited Partner Unit: Income from continuing operations available to Limited Partners $ 212 $ 239 $ 445 $ 550 Dilutive effect of equity-based compensation of subsidiaries and distributions to Convertible Unitholders 8 1 15 1 Diluted income from continuing operations available to Limited Partners $ 220 $ 240 $ 460 $ 551 Weighted average limited partner units 1,075.2 1,048.9 1,077.2 1,046.9 Dilutive effect of unconverted unit awards and Convertible Units 66.1 14.9 66.5 5.6 Diluted weighted average limited partner units 1,141.3 1,063.8 1,143.7 1,052.5 Diluted income from continuing operations per Limited Partner unit $ 0.19 $ 0.23 $ 0.40 $ 0.52 Diluted income (loss) from discontinued operations per Limited Partner unit $ (0.01 ) $ 0.00 $ (0.01 ) $ 0.00</t>
  </si>
  <si>
    <t>Equity (Tables)</t>
  </si>
  <si>
    <t>Change In ETE Common Units</t>
  </si>
  <si>
    <t>The changes in ETE common units and Convertible Units during the six months ended June 30, 2017 were as follows: Number of Convertible Units Number of Common Units Outstanding at December 31, 2016 329.3 1,046.9 Issuance of common units — 32.2 Outstanding at June 30, 2017 329.3 1,079.1</t>
  </si>
  <si>
    <t>Schedule of Net IDR Subsidies [Table Text Block]</t>
  </si>
  <si>
    <t>ETE has agreed to relinquish its right to the following amounts of incentive distributions from ETP in future periods: Total Year 2017 (remainder) $ 336 2018 153 2019 128 Each year beyond 2019 33</t>
  </si>
  <si>
    <t>Accumulated Other Comprehensive Income</t>
  </si>
  <si>
    <t>The following table presents the components of AOCI, net of tax: June 30, 2017 December 31, 2016 Available-for-sale securities $ 5 $ 2 Foreign currency translation adjustment (5 ) (5 ) Actuarial loss related to pensions and other postretirement benefits 4 7 Investments in unconsolidated affiliates, net 3 4 Subtotal 7 8 Amounts attributable to noncontrolling interest (7 ) (8 ) Total AOCI, net of tax $ — $ —</t>
  </si>
  <si>
    <t>Parent Company [Member]</t>
  </si>
  <si>
    <t>Distributions Made to Limited Partner, by Distribution [Table Text Block]</t>
  </si>
  <si>
    <t xml:space="preserve">Following are distributions declared and/or paid by us subsequent to December 31, 2016 : Quarter Ended Record Date Payment Date Rate December 31, 2016 (1) February 7, 2017 February 21, 2017 $ 0.2850 March 31, 2017 (1) May 10, 2017 May 19, 2017 0.2850 June 30, 2017 (1) August 7, 2017 August 21, 2017 $ 0.2850 (1) Certain common unitholders elected to participate in a plan pursuant to which those unitholders elected to forego their cash distributions on all or a portion of their common units for a period of up to nine quarters commencing with the distribution for the quarter ended March 31, 2016 and, in lieu of receiving cash distributions on these common units for each such quarter, each said unitholder received Convertible Units (on a one-for-one basis for each common unit as to which the participating unitholder elected be subject to this plan) that entitled them to receive a cash distribution of up to $0.11 per Convertible Unit. </t>
  </si>
  <si>
    <t>ETP [Member]</t>
  </si>
  <si>
    <t>Following are distributions declared and/or paid by ETP subsequent to the Sunoco Logistics Merger: Quarter Ended Record Date Payment Date Rate March 31, 2017 May 10, 2017 May 15, 2017 $ 0.5350 June 30, 2017 August 7, 2017 August 14, 2017 0.5500</t>
  </si>
  <si>
    <t>Sunoco LP [Member]</t>
  </si>
  <si>
    <t>Following are distributions declared and/or paid by Sunoco LP subsequent to December 31, 2016 : Quarter Ended Record Date Payment Date Rate December 31, 2016 February 13, 2017 February 21, 2017 $ 0.8255 March 31, 2017 May 9, 2017 May 16, 2017 0.8255 June 30, 2017 August 7, 2017 August 15, 2017 0.8255</t>
  </si>
  <si>
    <t>Convertible Units [Member]</t>
  </si>
  <si>
    <t>Our distributions declared with respect to our Convertible Units subsequent to December 31, 2016 were as follows: Quarter Ended Record Date Payment Date Rate December 31, 2016 February 7, 2017 February 21, 2017 $ 0.1100 March 31, 2017 May 10, 2017 May 19, 2017 0.1100 June 30, 2017 August 7, 2017 August 21, 2017 0.1100</t>
  </si>
  <si>
    <t>Regulatory Matters, Commitments, Contingencies And Environmental Liabilities (Tables)</t>
  </si>
  <si>
    <t>Schedule of Rent Expense [Table Text Block]</t>
  </si>
  <si>
    <t>We have certain non-cancelable leases for property and equipment, which require fixed monthly rental payments and expire at various dates through 2034 . The table below reflects rental expense under these operating leases included in operating expenses in the accompanying statements of operations, which include contingent rentals, and rental expense recovered through related sublease rental income: Three Months Ended Six Months Ended 2017 2016 2017 2016 Rental expense $ 31 $ 33 $ 64 $ 63 Less: Sublease rental income (7 ) (6 ) (13 ) (12 ) Rental expense, net $ 24 $ 27 $ 51 $ 51</t>
  </si>
  <si>
    <t>Environmental Exit Costs by Cost</t>
  </si>
  <si>
    <t>The table below reflects the amounts of accrued liabilities recorded in our consolidated balance sheets related to environmental matters that are considered to be probable and reasonably estimable. Currently, we are not able to estimate possible losses or a range of possible losses in excess of amounts accrued. Except for matters discussed above, we do not have any material environmental matters assessed as reasonably possible that would require disclosure in our consolidated financial statements. June 30, 2017 December 31, 2016 Current $ 42 $ 31 Non-current 309 318 Total environmental liabilities $ 351 $ 349</t>
  </si>
  <si>
    <t>Derivative Assets And Liabilities (Tables)</t>
  </si>
  <si>
    <t>Outstanding Commodity-Related Derivatives</t>
  </si>
  <si>
    <t>The following table details our outstanding commodity-related derivatives: June 30, 2017 December 31, 2016 Notional Volume Maturity Notional Volume Maturity Mark-to-Market Derivatives (Trading) Natural Gas (MMBtu): Fixed Swaps/Futures 465,000 2017 (682,500 ) 2017 Basis Swaps IFERC/NYMEX (1) 33,112,500 2017 2,242,500 2017 Options – Puts 11,500,000 2018 — — Power (Megawatt): Forwards 497,530 2017-2018 391,880 2017-2018 Futures (212,880 ) 2017-2018 109,564 2017-2018 Options — Puts (364,000 ) 2017 (50,400 ) 2017 Options — Calls 607,200 2017 186,400 2017 Crude (Bbls): Futures (1,569,000 ) 2017 (617,000 ) 2017 (Non-Trading) Natural Gas (MMBtu): Basis Swaps IFERC/NYMEX (3,630,000 ) 2017-2018 10,750,000 2017-2018 Swing Swaps IFERC 39,900,000 2017 (5,662,500 ) 2017 Fixed Swaps/Futures (39,230,000 ) 2017-2019 (52,652,500 ) 2017-2019 Forward Physical Contracts (9,302,540 ) 2017 (22,492,489 ) 2017 Natural Gas Liquid and Crude (Bbls) — Forwards/Swaps (4,405,400 ) 2017 (5,786,627 ) 2017 Refined Products (Bbls) — Futures (1,370,000 ) 2017-2018 (3,144,000 ) 2017 Corn (Bushels) — Futures (2,015,000 ) 2017 1,580,000 2017 Fair Value Hedging Derivatives (Non-Trading) Natural Gas (MMBtu): Basis Swaps IFERC/NYMEX (32,440,000 ) 2017 (36,370,000 ) 2017 Fixed Swaps/Futures (32,440,000 ) 2017 (36,370,000 ) 2017 Hedged Item — Inventory 32,440,000 2017 36,370,000 2017 (1) Includes aggregate amounts for open positions related to Houston Ship Channel, Waha Hub, NGPL TexOk, West Louisiana Zone and Henry Hub locations</t>
  </si>
  <si>
    <t>Interest Rate Swaps Outstanding</t>
  </si>
  <si>
    <t xml:space="preserve">The following table summarizes our interest rate swaps outstanding none of which were designated as hedges for accounting purposes: Notional Amount Outstanding Term Type (1) June 30, 2017 December 31, 2016 July 2017 (2) Forward-starting to pay a fixed rate of 3.90% and receive a floating rate $ — $ 500 July 2018 (2) Forward-starting to pay a fixed rate of 3.76% and receive a floating rate 300 200 July 2019 (2) Forward-starting to pay a fixed rate of 3.64% and receive a floating rate 300 200 July 2020 (2) Forward-starting to pay a fixed rate of 3.52% and receive a floating rate 400 — December 2018 Pay a floating rate based on a 3-month LIBOR and receive a fixed rate of 1.53% 1,200 1,200 March 2019 Pay a floating rate based on a 3-month LIBOR and receive a fixed rate of 1.42% 300 300 (1) Floating rates are based on 3-month LIBOR. (2) Represents the effective date. These forward-starting swaps have a term of 30 years with a mandatory termination date the same as the effective date. </t>
  </si>
  <si>
    <t>Fair Value Of Derivative Instruments</t>
  </si>
  <si>
    <t>The following table provides a summary of our derivative assets and liabilities: Fair Value of Derivative Instruments Asset Derivatives Liability Derivatives June 30, 2017 December 31, 2016 June 30, 2017 December 31, 2016 Derivatives designated as hedging instruments: Commodity derivatives (margin deposits) $ 8 $ — $ (1 ) $ (4 ) Derivatives not designated as hedging instruments: Commodity derivatives (margin deposits) $ 127 $ 338 $ (109 ) $ (416 ) Commodity derivatives 20 25 (23 ) (58 ) Interest rate derivatives — — (201 ) (193 ) Embedded derivatives in the ETP Preferred Units — — — (1 ) 147 363 (333 ) (668 ) Total derivatives $ 155 $ 363 $ (334 ) $ (672 )</t>
  </si>
  <si>
    <t>Derivatives, Offsetting Fair Value Amounts [Table Text Block]</t>
  </si>
  <si>
    <t>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June 30, 2017 December 31, 2016 June 30, 2017 December 31, 2016 Derivatives without offsetting agreements Derivative assets (liabilities) $ — $ — $ (201 ) $ (194 ) Derivatives in offsetting agreements: OTC contracts Derivative assets (liabilities) 20 25 (23 ) (58 ) Broker cleared derivative contracts Other current assets 135 338 (110 ) (420 ) Total gross derivatives 155 363 (334 ) (672 ) Less offsetting agreements: Counterparty netting Derivative assets (liabilities) (11 ) (4 ) 11 4 Payments on margin deposit Other current assets (110 ) (338 ) 110 338 Total net derivatives $ 34 $ 21 $ (213 ) $ (330 )</t>
  </si>
  <si>
    <t>Schedule of Cash Flow Hedging Instruments, Statements of Financial Performance and Financial Position, Location [Table Text Block]</t>
  </si>
  <si>
    <t xml:space="preserve"> Location of Gain/(Loss) Recognized in Income on Derivatives Amount of Gain/(Loss) Recognized in Income Representing Hedge Ineffectiveness and Amount Excluded from the Assessment of Effectiveness Three Months Ended Six Months Ended 2017 2016 2017 2016 Derivatives in fair value hedging relationships (including hedged item): Commodity derivatives Cost of products sold $ 6 $ 21 $ 2 $ 17 Total $ 6 $ 21 $ 2 $ 17</t>
  </si>
  <si>
    <t>Schedule of Other Derivatives Not Designated as Hedging Instruments, Statements of Financial Performance and Financial Position, Location [Table Text Block]</t>
  </si>
  <si>
    <t xml:space="preserve"> Location of Gain/(Loss) Recognized in Income on Derivatives Amount of Gain/(Loss) Recognized in Income on Derivatives Three Months Ended Six Months Ended 2017 2016 2017 2016 Derivatives not designated as hedging instruments: Commodity derivatives —Trading Cost of products sold $ 15 $ (7 ) $ 26 $ (16 ) Commodity derivatives —Non-trading Cost of products sold 17 (53 ) 19 (45 ) Interest rate derivatives Losses on interest rate derivatives (25 ) (81 ) (20 ) (151 ) Embedded derivatives Other, net — (4 ) 1 (4 ) Total $ 7 $ (145 ) $ 26 $ (216 )</t>
  </si>
  <si>
    <t>Reportable Segments (Tables)</t>
  </si>
  <si>
    <t>Operating Segments [Member]</t>
  </si>
  <si>
    <t>Financial Information By Segment</t>
  </si>
  <si>
    <t xml:space="preserve"> Three Months Ended Six Months Ended 2017 2016 2017 2016 Segment Adjusted EBITDA: Investment in ETP $ 1,599 $ 1,370 $ 3,013 $ 2,782 Investment in Sunoco LP 220 164 375 323 Investment in Lake Charles LNG 44 44 88 88 Corporate and Other (9 ) (68 ) (22 ) (105 ) Adjustments and Eliminations (83 ) (68 ) (137 ) (125 ) Total 1,771 1,442 3,317 2,963 Depreciation, depletion and amortization (604 ) (537 ) (1,208 ) (1,048 ) Interest expense, net (485 ) (443 ) (966 ) (862 ) Losses on interest rate derivatives (25 ) (81 ) (20 ) (151 ) Non-cash unit-based compensation expense (20 ) (22 ) (47 ) (23 ) Unrealized gains (losses) on commodity risk management activities 29 (24 ) 98 (84 ) Losses on extinguishments of debt — — (25 ) — Inventory valuation adjustments (91 ) 181 (103 ) 168 Equity in earnings of unconsolidated affiliates 49 95 136 156 Adjusted EBITDA related to unconsolidated affiliates (164 ) (184 ) (349 ) (346 ) Adjusted EBITDA related to discontinued operations (111 ) (71 ) (161 ) (127 ) Other, net 45 46 65 40 Income before income tax expense $ 394 $ 402 $ 737 $ 686</t>
  </si>
  <si>
    <t>Assets Segments [Member]</t>
  </si>
  <si>
    <t xml:space="preserve"> June 30, 2017 December 31, 2016 Assets: Investment in ETP $ 74,219 $ 70,191 Investment in Sunoco LP 8,311 8,701 Investment in Lake Charles LNG 1,575 1,508 Corporate and Other 625 711 Adjustments and Eliminations (2,121 ) (2,100 ) Total assets $ 82,609 $ 79,011</t>
  </si>
  <si>
    <t>Sales Revenue, Segment [Member]</t>
  </si>
  <si>
    <t xml:space="preserve"> Three Months Ended Six Months Ended 2017 2016 2017 2016 Revenues: Investment in ETP: Revenues from external customers $ 6,485 $ 5,245 $ 13,292 $ 9,679 Intersegment revenues 91 44 179 91 6,576 5,289 13,471 9,770 Investment in Sunoco LP: Revenues from external customers 2,400 2,121 4,772 3,745 Intersegment revenues — 2 3 6 2,400 2,123 4,775 3,751 Investment in Lake Charles LNG: Revenues from external customers 50 49 99 98 Adjustments and Eliminations (91 ) (46 ) (182 ) (97 ) Total revenues $ 8,935 $ 7,415 $ 18,163 $ 13,522</t>
  </si>
  <si>
    <t>Investment In ETP [Member]</t>
  </si>
  <si>
    <t>Revenue from External Customers by Products and Services [Table Text Block]</t>
  </si>
  <si>
    <t>Investment in ETP Three Months Ended Six Months Ended 2017 2016 2017 2016 Intrastate Transportation and Storage $ 699 $ 428 $ 1,467 $ 874 Interstate Transportation and Storage 201 229 432 483 Midstream 633 690 1,198 1,217 NGL and refined products transportation and services 1,767 1,445 3,885 2,617 Crude oil transportation and services 2,460 1,904 5,035 3,290 All Other 816 593 1,454 1,289 Total revenues 6,576 5,289 13,471 9,770 Less: Intersegment revenues 91 44 179 91 Revenues from external customers $ 6,485 $ 5,245 $ 13,292 $ 9,679</t>
  </si>
  <si>
    <t>Investment In Sunoco LP [Member]</t>
  </si>
  <si>
    <t>Investment in Sunoco LP Three Months Ended Six Months Ended 2017 2016 2017 2016 Retail operations $ 82 $ 91 $ 160 $ 190 Wholesale operations 2,318 2,032 4,615 3,561 Total revenues 2,400 2,123 4,775 3,751 Less: Intersegment revenues — 2 3 6 Revenues from external customers $ 2,400 $ 2,121 $ 4,772 $ 3,745</t>
  </si>
  <si>
    <t>Supplemental Financial Statement Information (Tables) - Parent Company [Member]</t>
  </si>
  <si>
    <t>Schedule Of Balance Sheets</t>
  </si>
  <si>
    <t>BALANCE SHEETS (unaudited) June 30, 2017 December 31, 2016 ASSETS Current assets: Cash and cash equivalents $ 2 $ 2 Accounts receivable from related companies 66 55 Total current assets 68 57 Property, plant and equipment, net 28 36 Advances to and investments in unconsolidated affiliates 5,980 5,088 Intangible assets, net — 1 Goodwill 9 9 Other non-current assets, net 18 10 Total assets $ 6,103 $ 5,201 LIABILITIES AND PARTNERS’ CAPITAL Current liabilities: Accounts payable $ 8 $ 1 Accounts payable to related companies — 22 Interest payable 54 66 Accrued and other current liabilities 1 3 Total current liabilities 63 92 Long-term debt, less current maturities 6,693 6,358 Long-term notes payable – related companies 530 443 Other non-current liabilities 2 2 Commitments and contingencies Partners’ capital: General Partner (4 ) (3 ) Limited Partners: Common Unitholders (1,490 ) (1,871 ) Series A Convertible Preferred Units 309 180 Total partners’ capital (deficit) (1,185 ) (1,694 ) Total liabilities and equity $ 6,103 $ 5,201</t>
  </si>
  <si>
    <t>Schedule Of Statements Of Operations</t>
  </si>
  <si>
    <t>STATEMENTS OF OPERATIONS (unaudited) Three Months Ended Six Months Ended 2017 2016 2017 2016 SELLING, GENERAL AND ADMINISTRATIVE EXPENSES (1) $ (9 ) $ (44 ) $ (22 ) $ (81 ) OTHER INCOME (EXPENSE): Interest expense, net (86 ) (82 ) (169 ) (163 ) Equity in earnings of unconsolidated affiliates 308 369 669 799 Losses on extinguishments of debt — — (25 ) — Other, net (1 ) (2 ) (2 ) (2 ) INCOME BEFORE INCOME TAXES 212 241 451 553 Income tax benefit — — — — NET INCOME 212 241 451 553 General Partner’s interest in net income — 1 1 2 Convertible Unitholders’ interest in income 8 1 14 1 Limited Partners’ interest in net income $ 204 $ 239 $ 436 $ 550 (1) Includes management fees paid by ETE to ETP, which management fees will no longer be paid subsequent to March 31, 2017.</t>
  </si>
  <si>
    <t>Schedule Of Statements Of Cash Flows</t>
  </si>
  <si>
    <t>STATEMENTS OF CASH FLOWS (unaudited) Six Months Ended 2017 2016 NET CASH FLOWS PROVIDED BY OPERATING ACTIVITIES $ 405 $ 507 CASH FLOWS FROM INVESTING ACTIVITIES: Contributions to unconsolidated affiliate (861 ) (65 ) Capital expenditures (1 ) (15 ) Contributions in aid of construction costs 6 — Net cash used in investing activities (856 ) (80 ) CASH FLOWS FROM FINANCING ACTIVITIES: Proceeds from borrowings 2,072 145 Principal payments on debt (1,740 ) (120 ) Proceeds from affiliate 87 88 Distributions to partners (501 ) (540 ) Units issued for cash 568 — Debt issuance costs (35 ) — Net cash provided by (used in) financing activities 451 (427 ) INCREASE IN CASH AND CASH EQUIVALENTS — — CASH AND CASH EQUIVALENTS, beginning of period 2 1 CASH AND CASH EQUIVALENTS, end of period $ 2 $ 1</t>
  </si>
  <si>
    <t>Operations And Organization Narrative (Details)</t>
  </si>
  <si>
    <t>1 Months Ended</t>
  </si>
  <si>
    <t>Apr. 30, 2017shares</t>
  </si>
  <si>
    <t>Mar. 31, 2017</t>
  </si>
  <si>
    <t>Jun. 30, 2017shares</t>
  </si>
  <si>
    <t>SXL and ETP Merger [Member]</t>
  </si>
  <si>
    <t>Stockholders' Equity Note, Stock Split, Conversion Ratio</t>
  </si>
  <si>
    <t>Sale of Stock, Number of Shares Issued in Transaction</t>
  </si>
  <si>
    <t>Number of common units of a subsidiary partnership that are held by a wholly-owned subsidiary of the Parent.</t>
  </si>
  <si>
    <t>Subsidiary of Limited Liability Company or Limited Partnership, Ownership Interest</t>
  </si>
  <si>
    <t>3.30%</t>
  </si>
  <si>
    <t>Post-Merger ETP [Member]</t>
  </si>
  <si>
    <t>2.50%</t>
  </si>
  <si>
    <t>Class H Units [Member] | ETP [Member]</t>
  </si>
  <si>
    <t>Class I Units [Member] | ETP [Member]</t>
  </si>
  <si>
    <t>Class I Units [Member] | Post-Merger ETP [Member]</t>
  </si>
  <si>
    <t>Acquisitions Narrative (Details) $ in Millions</t>
  </si>
  <si>
    <t>Jul. 31, 2017</t>
  </si>
  <si>
    <t>Apr. 30, 2017USD ($)</t>
  </si>
  <si>
    <t>Feb. 28, 2017USD ($)</t>
  </si>
  <si>
    <t>Jun. 30, 2017USD ($)</t>
  </si>
  <si>
    <t>Dec. 31, 2016USD ($)</t>
  </si>
  <si>
    <t>Goodwill, Impairment Loss</t>
  </si>
  <si>
    <t>7-Eleven Transaction [Member]</t>
  </si>
  <si>
    <t>Payments to Acquire Businesses, Gross</t>
  </si>
  <si>
    <t>Number of Stores</t>
  </si>
  <si>
    <t>Discontinued Operations, Held-for-sale [Member]</t>
  </si>
  <si>
    <t>Bakken Equity Sale [Member]</t>
  </si>
  <si>
    <t>Sunoco Logistics [Member] | Bakken Holdings Company LLC [Member]</t>
  </si>
  <si>
    <t>100.00%</t>
  </si>
  <si>
    <t>Sunoco Logistics [Member] | Permian Express Partners LLC [Member]</t>
  </si>
  <si>
    <t>85.00%</t>
  </si>
  <si>
    <t>Proceeds from Noncontrolling Interests</t>
  </si>
  <si>
    <t>Dakota Access and ETCOC [Member] | Phillips 66 Company [Member]</t>
  </si>
  <si>
    <t>25.00%</t>
  </si>
  <si>
    <t>Dakota Access and ETCOC [Member] | Bakken Pipeline Investments LLC [Member]</t>
  </si>
  <si>
    <t>75.00%</t>
  </si>
  <si>
    <t>Bakken Pipeline [Member] | Phillips 66 Company [Member]</t>
  </si>
  <si>
    <t>Bakken Pipeline [Member] | ETP and Sunoco Logistics [Member]</t>
  </si>
  <si>
    <t>38.25%</t>
  </si>
  <si>
    <t>Bakken Pipeline [Member] | MarEn Bakken Company [Member]</t>
  </si>
  <si>
    <t>36.75%</t>
  </si>
  <si>
    <t>Subsequent Event [Member] | Energy Transfer Crude Oil Company, LLC [Member] | Dakota Access, LLC [Member]</t>
  </si>
  <si>
    <t>15.00%</t>
  </si>
  <si>
    <t>Subsequent Event [Member] | Sunoco Logistics [Member] | Permian Express Partners LLC [Member]</t>
  </si>
  <si>
    <t>88.00%</t>
  </si>
  <si>
    <t>Customer Relationships [Member] | Sunoco Logistics [Member] | Permian Express Partners LLC [Member]</t>
  </si>
  <si>
    <t>Acquisitions Discontinued Operations - Balance Sheet Data (Details) - USD ($) $ in Millions</t>
  </si>
  <si>
    <t>Income Statement, Balance Sheet and Additional Disclosures by Disposal Groups, Including Discontinued Operations [Line Items]</t>
  </si>
  <si>
    <t>Property, plant and equipment, net</t>
  </si>
  <si>
    <t>Total assets classified as held for sale in the Consolidated Balance Sheet</t>
  </si>
  <si>
    <t>Total liabilities classified as held for sale in the Consolidated Balance Sheet</t>
  </si>
  <si>
    <t>Acquisitions Discontinued Operations - Income Statement Data (Details) - USD ($) $ in Millions</t>
  </si>
  <si>
    <t>Disposal Group, Including Discontinued Operations, Total Costs and Expenses</t>
  </si>
  <si>
    <t>INCOME (LOSS) FROM DISCONTINUED OPERATIONS BEFORE INCOME TAX EXPENSE (BENEFIT)</t>
  </si>
  <si>
    <t>Discontinued Operation, Tax Effect of Discontinued Operation</t>
  </si>
  <si>
    <t>INCOME (LOSS) FROM DISCONTINUED OPERATIONS, NET OF INCOME TAXES</t>
  </si>
  <si>
    <t>Income (Loss) from Discontinued Operations, Net of Tax, Attributable to Parent</t>
  </si>
  <si>
    <t>Cash And Cash Equivalents Non-Cash Activities (Details) - USD ($) $ in Millions</t>
  </si>
  <si>
    <t>NON-CASH INVESTING ACTIVITIES:</t>
  </si>
  <si>
    <t>Accrued capital expenditures</t>
  </si>
  <si>
    <t>Losses from subsidiary common unit issuances, net</t>
  </si>
  <si>
    <t>Non-Cash Financing [Abstract]</t>
  </si>
  <si>
    <t>Capital Contributions from Noncontrolling Interest</t>
  </si>
  <si>
    <t>Inventories Table - Inventory Balances (Details) - USD ($) $ in Millions</t>
  </si>
  <si>
    <t>Natural gas and NGLs</t>
  </si>
  <si>
    <t>Crude oil</t>
  </si>
  <si>
    <t>Refined products</t>
  </si>
  <si>
    <t>Total inventories</t>
  </si>
  <si>
    <t>Fair Value Measurements Narrative (Details) - USD ($) $ in Millions</t>
  </si>
  <si>
    <t>Fair Value, Measurement with Unobservable Inputs Reconciliation, Recurring Basis, Asset, Transfers, Net</t>
  </si>
  <si>
    <t>Debt obligations, fair value</t>
  </si>
  <si>
    <t>Long-term Debt</t>
  </si>
  <si>
    <t>Fair Value Measurements Table - Fair Value of Financial Assets and Liabilities (Details) - USD ($) $ in Millions</t>
  </si>
  <si>
    <t>Liabilities, Fair Value Disclosure, Recurring</t>
  </si>
  <si>
    <t>Commodity Derivatives - Power [Member] | Call Option [Member]</t>
  </si>
  <si>
    <t>Price Risk Derivative Assets, at Fair Value</t>
  </si>
  <si>
    <t>Commodity Derivatives - Power [Member] | Level 1 | Call Option [Member]</t>
  </si>
  <si>
    <t>Commodity Derivatives - Power [Member] | Level 2 | Call Option [Member]</t>
  </si>
  <si>
    <t>Commodity Derivatives - Power [Member] | Level 3 | Call Option [Member]</t>
  </si>
  <si>
    <t>Fair Value, Measurements, Recurring [Member]</t>
  </si>
  <si>
    <t>Assets, Fair Value Disclosure</t>
  </si>
  <si>
    <t>Interest Rate Derivative Liabilities, at Fair Value</t>
  </si>
  <si>
    <t>Embedded Derivative, Fair Value of Embedded Derivative Liability</t>
  </si>
  <si>
    <t>Price Risk Derivative Liabilities, at Fair Value</t>
  </si>
  <si>
    <t>Fair Value, Measurements, Recurring [Member] | Level 1</t>
  </si>
  <si>
    <t>Fair Value, Measurements, Recurring [Member] | Level 2</t>
  </si>
  <si>
    <t>Fair Value, Measurements, Recurring [Member] | Level 3</t>
  </si>
  <si>
    <t>Fair Value, Measurements, Recurring [Member] | Commodity Derivatives - Natural Gas [Member] | Basis Swaps IFERC/NYMEX [Member]</t>
  </si>
  <si>
    <t>Fair Value, Measurements, Recurring [Member] | Commodity Derivatives - Natural Gas [Member] | Swing Swaps IFERC [Member]</t>
  </si>
  <si>
    <t>Fair Value, Measurements, Recurring [Member] | Commodity Derivatives - Natural Gas [Member] | Fixed Swaps/Futures [Member]</t>
  </si>
  <si>
    <t>Fair Value, Measurements, Recurring [Member] | Commodity Derivatives - Natural Gas [Member] | Forward Physical Swaps [Member]</t>
  </si>
  <si>
    <t>Fair Value, Measurements, Recurring [Member] | Commodity Derivatives - Natural Gas [Member] | Level 1 | Basis Swaps IFERC/NYMEX [Member]</t>
  </si>
  <si>
    <t>Fair Value, Measurements, Recurring [Member] | Commodity Derivatives - Natural Gas [Member] | Level 1 | Swing Swaps IFERC [Member]</t>
  </si>
  <si>
    <t>Fair Value, Measurements, Recurring [Member] | Commodity Derivatives - Natural Gas [Member] | Level 1 | Fixed Swaps/Futures [Member]</t>
  </si>
  <si>
    <t>Fair Value, Measurements, Recurring [Member] | Commodity Derivatives - Natural Gas [Member] | Level 1 | Forward Physical Swaps [Member]</t>
  </si>
  <si>
    <t>Fair Value, Measurements, Recurring [Member] | Commodity Derivatives - Natural Gas [Member] | Level 2 | Basis Swaps IFERC/NYMEX [Member]</t>
  </si>
  <si>
    <t>Fair Value, Measurements, Recurring [Member] | Commodity Derivatives - Natural Gas [Member] | Level 2 | Swing Swaps IFERC [Member]</t>
  </si>
  <si>
    <t>Fair Value, Measurements, Recurring [Member] | Commodity Derivatives - Natural Gas [Member] | Level 2 | Fixed Swaps/Futures [Member]</t>
  </si>
  <si>
    <t>Fair Value, Measurements, Recurring [Member] | Commodity Derivatives - Natural Gas [Member] | Level 2 | Forward Physical Swaps [Member]</t>
  </si>
  <si>
    <t>Fair Value, Measurements, Recurring [Member] | Commodity Derivatives - Natural Gas [Member] | Level 3 | Basis Swaps IFERC/NYMEX [Member]</t>
  </si>
  <si>
    <t>Fair Value, Measurements, Recurring [Member] | Commodity Derivatives - Natural Gas [Member] | Level 3 | Swing Swaps IFERC [Member]</t>
  </si>
  <si>
    <t>Fair Value, Measurements, Recurring [Member] | Commodity Derivatives - Natural Gas [Member] | Level 3 | Fixed Swaps/Futures [Member]</t>
  </si>
  <si>
    <t>Fair Value, Measurements, Recurring [Member] | Commodity Derivatives - Natural Gas [Member] | Level 3 | Forward Physical Swaps [Member]</t>
  </si>
  <si>
    <t>Fair Value, Measurements, Recurring [Member] | Commodity Derivatives - Refined Products [Member] | Future [Member]</t>
  </si>
  <si>
    <t>Fair Value, Measurements, Recurring [Member] | Commodity Derivatives - Refined Products [Member] | Level 1 | Future [Member]</t>
  </si>
  <si>
    <t>Fair Value, Measurements, Recurring [Member] | Commodity Derivatives - Refined Products [Member] | Level 2 | Future [Member]</t>
  </si>
  <si>
    <t>Fair Value, Measurements, Recurring [Member] | Commodity Derivatives - Refined Products [Member] | Level 3 | Future [Member]</t>
  </si>
  <si>
    <t>Fair Value, Measurements, Recurring [Member] | Commodity Derivatives - Crude [Member] | Future [Member]</t>
  </si>
  <si>
    <t>Fair Value, Measurements, Recurring [Member] | Commodity Derivatives - Crude [Member] | Level 1 | Future [Member]</t>
  </si>
  <si>
    <t>Fair Value, Measurements, Recurring [Member] | Commodity Derivatives - Crude [Member] | Level 2 | Future [Member]</t>
  </si>
  <si>
    <t>Fair Value, Measurements, Recurring [Member] | Commodity Derivatives - Crude [Member] | Level 3 | Future [Member]</t>
  </si>
  <si>
    <t>Fair Value, Measurements, Recurring [Member] | Commodity Derivatives - Power [Member] | Forward Swaps [Member]</t>
  </si>
  <si>
    <t>Fair Value, Measurements, Recurring [Member] | Commodity Derivatives - Power [Member] | Fixed Swaps/Futures [Member]</t>
  </si>
  <si>
    <t>Fair Value, Measurements, Recurring [Member] | Commodity Derivatives - Power [Member] | Future [Member]</t>
  </si>
  <si>
    <t>Fair Value, Measurements, Recurring [Member] | Commodity Derivatives - Power [Member] | Level 1 | Forward Swaps [Member]</t>
  </si>
  <si>
    <t>Fair Value, Measurements, Recurring [Member] | Commodity Derivatives - Power [Member] | Level 1 | Fixed Swaps/Futures [Member]</t>
  </si>
  <si>
    <t>Fair Value, Measurements, Recurring [Member] | Commodity Derivatives - Power [Member] | Level 1 | Future [Member]</t>
  </si>
  <si>
    <t>Fair Value, Measurements, Recurring [Member] | Commodity Derivatives - Power [Member] | Level 2 | Forward Swaps [Member]</t>
  </si>
  <si>
    <t>Fair Value, Measurements, Recurring [Member] | Commodity Derivatives - Power [Member] | Level 2 | Fixed Swaps/Futures [Member]</t>
  </si>
  <si>
    <t>Fair Value, Measurements, Recurring [Member] | Commodity Derivatives - Power [Member] | Level 2 | Future [Member]</t>
  </si>
  <si>
    <t>Fair Value, Measurements, Recurring [Member] | Commodity Derivatives - Power [Member] | Level 3 | Forward Swaps [Member]</t>
  </si>
  <si>
    <t>Fair Value, Measurements, Recurring [Member] | Commodity Derivatives - Power [Member] | Level 3 | Fixed Swaps/Futures [Member]</t>
  </si>
  <si>
    <t>Fair Value, Measurements, Recurring [Member] | Commodity Derivatives - Power [Member] | Level 3 | Future [Member]</t>
  </si>
  <si>
    <t>Fair Value, Measurements, Recurring [Member] | Commodity Derivatives - NGLs [Member] | Forward Swaps [Member]</t>
  </si>
  <si>
    <t>Fair Value, Measurements, Recurring [Member] | Commodity Derivatives - NGLs [Member] | Level 1 | Forward Swaps [Member]</t>
  </si>
  <si>
    <t>Fair Value, Measurements, Recurring [Member] | Commodity Derivatives - NGLs [Member] | Level 2 | Forward Swaps [Member]</t>
  </si>
  <si>
    <t>Fair Value, Measurements, Recurring [Member] | Commodity Derivatives - NGLs [Member] | Level 3 | Forward Swaps [Member]</t>
  </si>
  <si>
    <t>Net Income per Limited Partner Unit Table - Income Reconciliation (Details) - USD ($) $ / shares in Units, shares in Millions, $ in Millions</t>
  </si>
  <si>
    <t>Reconciliation of income from continuing operations to income from continuing operations available to limited partners [Line Items]</t>
  </si>
  <si>
    <t>Income from continuing operations</t>
  </si>
  <si>
    <t>Less: Income from continuing operations attributable to noncontrolling interest</t>
  </si>
  <si>
    <t>Income from continuing operations, net of noncontrolling interest</t>
  </si>
  <si>
    <t>Less: General Partner’s interest in income</t>
  </si>
  <si>
    <t>Less: Convertible Unitholders’ interest in income</t>
  </si>
  <si>
    <t>Income from continuing operations available to Limited Partners</t>
  </si>
  <si>
    <t>Basic Income from Continuing Operations per Limited Partner Unit:</t>
  </si>
  <si>
    <t>Weighted average limited partner units</t>
  </si>
  <si>
    <t>Basic income from continuing operations per Limited Partner unit</t>
  </si>
  <si>
    <t>Income (Loss) from Discontinued Operations and Disposal of Discontinued Operations, Net of Tax, Per Basic Share</t>
  </si>
  <si>
    <t>Diluted Income from Continuing Operations per Limited Partner Unit:</t>
  </si>
  <si>
    <t>Dilutive effect of equity-based compensation of subsidiaries and distributions to Convertible Unitholders</t>
  </si>
  <si>
    <t>Diluted income from continuing operations available to Limited Partners</t>
  </si>
  <si>
    <t>Dilutive effect of unconverted unit awards and Convertible Units</t>
  </si>
  <si>
    <t>Diluted weighted average limited partner units</t>
  </si>
  <si>
    <t>Diluted income from continuing operations per Limited Partner unit</t>
  </si>
  <si>
    <t>Income (Loss) from Discontinued Operations and Disposal of Discontinued Operations, Net of Tax, Per Diluted Share</t>
  </si>
  <si>
    <t>Debt Obligations Narrative (Details) - USD ($) $ in Millions</t>
  </si>
  <si>
    <t>Apr. 30, 2015</t>
  </si>
  <si>
    <t>Debt Instrument [Line Items]</t>
  </si>
  <si>
    <t>Repayments of Long-term Debt</t>
  </si>
  <si>
    <t>Proceeds from Issuance of Long-term Debt</t>
  </si>
  <si>
    <t>ETE Credit Facility [Member]</t>
  </si>
  <si>
    <t>Line of Credit Facility, Current Borrowing Capacity</t>
  </si>
  <si>
    <t>Line Of Credit Facility, Additional Borrowing Capacity Subject To Lender Approval</t>
  </si>
  <si>
    <t>Letters Of Credit Availablity</t>
  </si>
  <si>
    <t>ETE Senior Secured Revolving Credit Facilities [Member] | Parent Company [Member]</t>
  </si>
  <si>
    <t>Line of Credit Facility, Amount Outstanding</t>
  </si>
  <si>
    <t>Line of Credit Facility, Remaining Borrowing Capacity</t>
  </si>
  <si>
    <t>ETLP Credit Facility due November 2019 [Member] | ETLP [Member]</t>
  </si>
  <si>
    <t>Sunoco Logistics' $2.5 billion revolving credit facility due March 2020 [Member] | Sunoco Logistics [Member]</t>
  </si>
  <si>
    <t>Commercial Paper</t>
  </si>
  <si>
    <t>Line of Credit Facility, Maximum Borrowing Capacity</t>
  </si>
  <si>
    <t>Bakken Term Note [Member] | Bakken Pipeline [Member]</t>
  </si>
  <si>
    <t>Sunoco LP $1.5 Billion Revolving Credit Facility Due September 2019 [Member] | Sunoco LP [Member]</t>
  </si>
  <si>
    <t>Letters of Credit Outstanding, Amount</t>
  </si>
  <si>
    <t>ETE Senior Secured Term Loan due December 2, 2019 [Member] | Parent Company [Member]</t>
  </si>
  <si>
    <t>Secured Debt</t>
  </si>
  <si>
    <t>Debt Instrument, Covenant Description</t>
  </si>
  <si>
    <t>Under certain circumstances and subject to certain reinvestment rights, the Parent Company is required to prepay the term loan in connection with dispositions of (a) IDRs in ETP or (b) equity interests of any person which owns, directly or indirectly, IDRs in ETP, in each case, with a percentage ranging from 50% to 75% of such net proceeds in excess of $50 million.</t>
  </si>
  <si>
    <t>Debt Instrument, Collateral</t>
  </si>
  <si>
    <t>Under the Term Credit Agreement, the obligations of the Parent Company are secured by a lien on substantially all of the Parent Company’s and certain of its subsidiaries’ tangible and intangible assets including (i) approximately 27.5 million common units representing limited partner interests in ETP owned by the Partnership; and (ii) the Partnership’s 100% equity interest in Energy Transfer Partners, L.L.C. and Energy Transfer Partners GP, L.P., through which the Partnership indirectly holds all of the outstanding general partnership interests and IDRs in ETP.</t>
  </si>
  <si>
    <t>Bakken Project $2.50 billion Credit Facility due August 2019 [Member] | Bakken Project [Member]</t>
  </si>
  <si>
    <t>PennTex $275 million Revolving Credit Facility due December 2019 [Member] | PennTex [Member]</t>
  </si>
  <si>
    <t>Term loan due 2019 [Member] | Sunoco LP [Member]</t>
  </si>
  <si>
    <t>Sunoco Logistics $1.0 billion 364-day Credit Facility due December 2017 [Member] | Sunoco Logistics [Member]</t>
  </si>
  <si>
    <t>Letter of Credit [Member]</t>
  </si>
  <si>
    <t>Debt Instrument, Basis Spread on Variable Rate</t>
  </si>
  <si>
    <t>2.75%</t>
  </si>
  <si>
    <t>Base Rate Loans [Member]</t>
  </si>
  <si>
    <t>1.75%</t>
  </si>
  <si>
    <t>Minimum [Member] | Letter of Credit [Member] | ETE Credit Facility [Member]</t>
  </si>
  <si>
    <t>Minimum [Member] | Base Rate Loans [Member] | ETE Credit Facility [Member]</t>
  </si>
  <si>
    <t>0.75%</t>
  </si>
  <si>
    <t>Maximum [Member] | Letter of Credit [Member] | ETE Credit Facility [Member]</t>
  </si>
  <si>
    <t>Maximum [Member] | Base Rate Loans [Member] | ETE Credit Facility [Member]</t>
  </si>
  <si>
    <t>1.50%</t>
  </si>
  <si>
    <t>Redeemable Preferred Units (Details) - USD ($) shares in Millions, $ in Millions</t>
  </si>
  <si>
    <t>Jan. 31, 2017</t>
  </si>
  <si>
    <t>ETP Series A Preferred Units [Member]</t>
  </si>
  <si>
    <t>Partners' Capital Account, Units, Redeemed</t>
  </si>
  <si>
    <t>Equity Narrative (Details) - USD ($) $ / shares in Units, shares in Millions, $ in Millions</t>
  </si>
  <si>
    <t>Feb. 28, 2017</t>
  </si>
  <si>
    <t>Feb. 01, 2017</t>
  </si>
  <si>
    <t>Issuance of common units</t>
  </si>
  <si>
    <t>Limited Partners' Capital Account, Units Outstanding</t>
  </si>
  <si>
    <t>Stock Repurchase Program, Remaining Authorized Repurchase Amount</t>
  </si>
  <si>
    <t>Preferred Units, Preferred Partners' Capital Accounts</t>
  </si>
  <si>
    <t>Partners' Capital Account, Units, Sold in Private Placement</t>
  </si>
  <si>
    <t>Proceeds from Issuance of Private Placement</t>
  </si>
  <si>
    <t>Payment Date</t>
  </si>
  <si>
    <t>Aug. 21,
		2017</t>
  </si>
  <si>
    <t>May 19,
		2017</t>
  </si>
  <si>
    <t>Feb. 21,
		2017</t>
  </si>
  <si>
    <t>Payments to Acquire Additional Interest in Subsidiaries</t>
  </si>
  <si>
    <t>Rate</t>
  </si>
  <si>
    <t>[1]</t>
  </si>
  <si>
    <t>Record Date</t>
  </si>
  <si>
    <t>Aug. 7,
		2017</t>
  </si>
  <si>
    <t>May 10,
		2017</t>
  </si>
  <si>
    <t>Feb. 7,
		2017</t>
  </si>
  <si>
    <t>Aug. 14,
		2017</t>
  </si>
  <si>
    <t>May 15,
		2017</t>
  </si>
  <si>
    <t>Stock Issued During Period, Value, Dividend Reinvestment Plan</t>
  </si>
  <si>
    <t>Equity Distribution Agreement, Maximum Aggregate Value Of Common Units</t>
  </si>
  <si>
    <t>Proceeds From Issuance Of Common Limited Partners Units Under Equity Distribution Agreement</t>
  </si>
  <si>
    <t>Sunoco Logistics [Member]</t>
  </si>
  <si>
    <t>PennTex [Member]</t>
  </si>
  <si>
    <t>Sale of Stock, Price Per Share</t>
  </si>
  <si>
    <t>Aug. 15,
		2017</t>
  </si>
  <si>
    <t>May 16,
		2017</t>
  </si>
  <si>
    <t>Equity Distribution Agreements, Value of Units Available to be Issued</t>
  </si>
  <si>
    <t>Common Units Issued Inconnection With The Equity Distribution Agreement</t>
  </si>
  <si>
    <t>May 9,
		2017</t>
  </si>
  <si>
    <t>Feb. 13,
		2017</t>
  </si>
  <si>
    <t>ETE [Member]</t>
  </si>
  <si>
    <t>Equity distribution agreement [Member] | ETP [Member]</t>
  </si>
  <si>
    <t>Fees and Commissions</t>
  </si>
  <si>
    <t>Second Target Distribution [Member]</t>
  </si>
  <si>
    <t>Distribution Payment Targets</t>
  </si>
  <si>
    <t>Convertible Preferred Stock [Member]</t>
  </si>
  <si>
    <t>Bakken Pipeline Investments LLC [Member] | Bakken Holdings Company LLC [Member]</t>
  </si>
  <si>
    <t>Business Acquisition, Percentage of Voting Interests Acquired</t>
  </si>
  <si>
    <t>49.00%</t>
  </si>
  <si>
    <t>Sunoco Logistics [Member] | ETP [Member]</t>
  </si>
  <si>
    <t>Feb. 14,
		2017</t>
  </si>
  <si>
    <t>Maximum [Member] | IDRs [Member]</t>
  </si>
  <si>
    <t>Marginal Percentage Interest in Distributions</t>
  </si>
  <si>
    <t>50.00%</t>
  </si>
  <si>
    <t>Series A Preferred Units [Member] | Sunoco LP [Member]</t>
  </si>
  <si>
    <t>Distribution Policy, Members or Limited Partners, Description</t>
  </si>
  <si>
    <t>The distribution rate of  Sunoco LP Series A Preferred Units is 10.00%, per annum, of the $25.00 liquidation preference per unit until March 30, 2022, at which point the distribution rate will become a floating rate of 8.00% plus three-month LIBOR of the liquidation preference.</t>
  </si>
  <si>
    <t>Distribution Made to Limited Partner, Distributions Declared, Per Unit</t>
  </si>
  <si>
    <t>Certain common unitholders elected to participate in a plan pursuant to which those unitholders elected to forego their cash distributions on all or a portion of their common units for a period of up to nine quarters commencing with the distribution for the quarter ended March 31, 2016 and, in lieu of receiving cash distributions on these common units for each such quarter, each said unitholder received Convertible Units (on a one-for-one basis for each common unit as to which the participating unitholder elected be subject to this plan) that entitled them to receive a cash distribution of up to $0.11 per Convertible Unit.</t>
  </si>
  <si>
    <t>Equity Table - Change In ETE Common Units (Details) shares in Millions</t>
  </si>
  <si>
    <t>Class of Stock [Line Items]</t>
  </si>
  <si>
    <t>Outstanding at December 31, 2016</t>
  </si>
  <si>
    <t>Outstanding at June 30, 2017</t>
  </si>
  <si>
    <t>Equity Table - Quarterly Distributions of Available Cash (Details) - $ / shares</t>
  </si>
  <si>
    <t>Convertible Units [Member] | Parent Company [Member]</t>
  </si>
  <si>
    <t>Equity Table - IDR Schedule (Details) - USD ($) $ in Millions</t>
  </si>
  <si>
    <t>12 Months Ended</t>
  </si>
  <si>
    <t>Dec. 31, 2017</t>
  </si>
  <si>
    <t>Dec. 31, 2020</t>
  </si>
  <si>
    <t>Dec. 31, 2019</t>
  </si>
  <si>
    <t>Dec. 31, 2018</t>
  </si>
  <si>
    <t>Currently Effective IDRs [Member] | ETE [Member] | Subsequent Event [Member]</t>
  </si>
  <si>
    <t>Relinquishment of Incentive Distributions</t>
  </si>
  <si>
    <t>Equity Table - Accumulated Other Comprehensive Income (Details) - USD ($) $ in Millions</t>
  </si>
  <si>
    <t>Available-for-sale securities</t>
  </si>
  <si>
    <t>Foreign currency translation adjustment</t>
  </si>
  <si>
    <t>Actuarial loss related to pensions and other postretirement benefits</t>
  </si>
  <si>
    <t>AOCI attributable to equity method investments</t>
  </si>
  <si>
    <t>Subtotal</t>
  </si>
  <si>
    <t>Amounts attributable to noncontrolling interest</t>
  </si>
  <si>
    <t>Accumulated other comprehensive income, net</t>
  </si>
  <si>
    <t>Income Taxes (Details) - USD ($) $ in Millions</t>
  </si>
  <si>
    <t>Mar. 31, 2016</t>
  </si>
  <si>
    <t>Effective Income Tax Rate Reconciliation, Change in Enacted Tax Rate, Amount</t>
  </si>
  <si>
    <t>Sunoco LLC Transaction [Member]</t>
  </si>
  <si>
    <t>Sunoco, LLC [Member] | ETP [Member]</t>
  </si>
  <si>
    <t>68.42%</t>
  </si>
  <si>
    <t>Legacy Sunoco, Inc. [Member] | ETP [Member]</t>
  </si>
  <si>
    <t>Regulatory Matters, Commitments, Contingencies And Environmental Liabilities Narrative (Details)</t>
  </si>
  <si>
    <t>May 31, 2017USD ($)</t>
  </si>
  <si>
    <t>Apr. 30, 2015USD ($)</t>
  </si>
  <si>
    <t>Jan. 31, 2012USD ($)</t>
  </si>
  <si>
    <t>Jun. 30, 2017USD ($)sites</t>
  </si>
  <si>
    <t>Jun. 30, 2016USD ($)</t>
  </si>
  <si>
    <t>Dec. 31, 2015USD ($)</t>
  </si>
  <si>
    <t>Lease Expiration Date</t>
  </si>
  <si>
    <t>Dec. 31,
		2034</t>
  </si>
  <si>
    <t>Loss Contingency Accrual, at Carrying Value</t>
  </si>
  <si>
    <t>Amounts recorded in balance sheets for contingencies and current litigation not disclosed</t>
  </si>
  <si>
    <t>Payments for Environmental Liabilities</t>
  </si>
  <si>
    <t>Site Contingency, Number of Sites Needing Remediation | sites</t>
  </si>
  <si>
    <t>Accrual for Environmental Loss Contingencies</t>
  </si>
  <si>
    <t>Compensatory Damages [Member]</t>
  </si>
  <si>
    <t>Gain Contingency, Unrecorded Amount</t>
  </si>
  <si>
    <t>Disgorgement [Member]</t>
  </si>
  <si>
    <t>Expense Reimbursement [Member]</t>
  </si>
  <si>
    <t>Final Judgement [Member]</t>
  </si>
  <si>
    <t>AmeriGas [Member]</t>
  </si>
  <si>
    <t>Debt Instrument, Interest Rate, Stated Percentage</t>
  </si>
  <si>
    <t>7.00%</t>
  </si>
  <si>
    <t>Contingent Residual Support Agreement, Amount</t>
  </si>
  <si>
    <t>Sunoco, Inc. [Member]</t>
  </si>
  <si>
    <t>Loss Contingency, Pending Claims, Number</t>
  </si>
  <si>
    <t>Proposed Environmental Penalty</t>
  </si>
  <si>
    <t>Sunoco, Inc. [Member] | Multidistrict Legislation [Member]</t>
  </si>
  <si>
    <t>Williams [Member]</t>
  </si>
  <si>
    <t>Loss on Contract Termination for Default</t>
  </si>
  <si>
    <t>Loss Contingency, Damages Sought, Value</t>
  </si>
  <si>
    <t>Williams [Member] | ETE Defendants [Member]</t>
  </si>
  <si>
    <t>Rover Pipeline LLC [Member]</t>
  </si>
  <si>
    <t>Site Contingency, Number of Sites Needing Remediation</t>
  </si>
  <si>
    <t>BP Products North America [Member]</t>
  </si>
  <si>
    <t>Loss Contingency, Damages Awarded, Value</t>
  </si>
  <si>
    <t>Sunoco [Member]</t>
  </si>
  <si>
    <t>Federal [Member] | Sunoco Pipeline L.P. [Member]</t>
  </si>
  <si>
    <t>State and Local Jurisdiction [Member] | Sunoco Pipeline L.P. [Member]</t>
  </si>
  <si>
    <t>Regulatory Matters, Commitments, Contingencies And Environmental Liabilities Rent expense table (Details) - USD ($) $ in Millions</t>
  </si>
  <si>
    <t>Rental expense</t>
  </si>
  <si>
    <t>Less: Sublease rental income</t>
  </si>
  <si>
    <t>Rental expense, net</t>
  </si>
  <si>
    <t>Regulatory Matters, Commitments, Contingencies And Environmental Liabilities Table - Accrued Environmental Liabilities (Details) - USD ($) $ in Millions</t>
  </si>
  <si>
    <t>Environmental Exit Cost [Line Items]</t>
  </si>
  <si>
    <t>Current</t>
  </si>
  <si>
    <t>Non-current</t>
  </si>
  <si>
    <t>Total environmental liabilities</t>
  </si>
  <si>
    <t>Derivative Assets And Liabilities Table - Outstanding Commodity-Related Derivatives (Details)</t>
  </si>
  <si>
    <t>Jun. 30, 2017bushelsbarrelsMegawattbblMMbtu</t>
  </si>
  <si>
    <t>Dec. 31, 2016bushelsbarrelsMegawattbblMMbtu</t>
  </si>
  <si>
    <t>Dec. 31, 2015</t>
  </si>
  <si>
    <t>Natural Gas [Member] | Mark-To-Market Derivatives [Member] | Non Trading [Member] | Basis Swaps IFERC/NYMEX [Member] | Short [Member]</t>
  </si>
  <si>
    <t>Notional Volume</t>
  </si>
  <si>
    <t>Natural Gas [Member] | Mark-To-Market Derivatives [Member] | Non Trading [Member] | Basis Swaps IFERC/NYMEX [Member] | Long [Member]</t>
  </si>
  <si>
    <t>Natural Gas [Member] | Mark-To-Market Derivatives [Member] | Non Trading [Member] | Swing Swaps IFERC [Member] | Short [Member]</t>
  </si>
  <si>
    <t>Maximum Term Of Commodity Derivatives</t>
  </si>
  <si>
    <t>Natural Gas [Member] | Mark-To-Market Derivatives [Member] | Non Trading [Member] | Swing Swaps IFERC [Member] | Long [Member]</t>
  </si>
  <si>
    <t>Natural Gas [Member] | Mark-To-Market Derivatives [Member] | Non Trading [Member] | Fixed Swaps/Futures [Member] | Short [Member]</t>
  </si>
  <si>
    <t>Natural Gas [Member] | Mark-To-Market Derivatives [Member] | Non Trading [Member] | Forward Physical Contracts [Member] | Short [Member]</t>
  </si>
  <si>
    <t>Natural Gas [Member] | Mark-To-Market Derivatives [Member] | Non Trading [Member] | Forward Physical Contracts [Member] | Long [Member]</t>
  </si>
  <si>
    <t>Natural Gas [Member] | Mark-To-Market Derivatives [Member] | Trading [Member] | Basis Swaps IFERC/NYMEX [Member] | Long [Member]</t>
  </si>
  <si>
    <t>Natural Gas [Member] | Mark-To-Market Derivatives [Member] | Trading [Member] | Fixed Swaps/Futures [Member] | Short [Member]</t>
  </si>
  <si>
    <t>Natural Gas [Member] | Mark-To-Market Derivatives [Member] | Trading [Member] | Fixed Swaps/Futures [Member] | Long [Member]</t>
  </si>
  <si>
    <t>Natural Gas [Member] | Mark-To-Market Derivatives [Member] | Trading [Member] | Options - Puts [Member]</t>
  </si>
  <si>
    <t>Natural Gas [Member] | Mark-To-Market Derivatives [Member] | Trading [Member] | Options - Puts [Member] | Long [Member]</t>
  </si>
  <si>
    <t>Natural Gas [Member] | Mark-To-Market Derivatives [Member] | Maximum [Member] | Non Trading [Member] | Basis Swaps IFERC/NYMEX [Member]</t>
  </si>
  <si>
    <t>Natural Gas [Member] | Mark-To-Market Derivatives [Member] | Maximum [Member] | Non Trading [Member] | Fixed Swaps/Futures [Member]</t>
  </si>
  <si>
    <t>Natural Gas [Member] | Mark-To-Market Derivatives [Member] | Minimum [Member] | Non Trading [Member] | Basis Swaps IFERC/NYMEX [Member]</t>
  </si>
  <si>
    <t>Natural Gas [Member] | Mark-To-Market Derivatives [Member] | Minimum [Member] | Non Trading [Member] | Fixed Swaps/Futures [Member]</t>
  </si>
  <si>
    <t>Natural Gas [Member] | Fair Value Hedging [Member] | Non Trading [Member] | Basis Swaps IFERC/NYMEX [Member] | Short [Member]</t>
  </si>
  <si>
    <t>Natural Gas [Member] | Fair Value Hedging [Member] | Non Trading [Member] | Fixed Swaps/Futures [Member] | Short [Member]</t>
  </si>
  <si>
    <t>Natural Gas [Member] | Fair Value Hedging [Member] | Non Trading [Member] | Hedged Item - Inventory (MMBtu) [Member] | Long [Member]</t>
  </si>
  <si>
    <t>Power [Member] | Mark-To-Market Derivatives [Member] | Trading [Member] | Options - Puts [Member]</t>
  </si>
  <si>
    <t>Power [Member] | Mark-To-Market Derivatives [Member] | Trading [Member] | Options - Puts [Member] | Short [Member]</t>
  </si>
  <si>
    <t>Notional Volume | Megawatt</t>
  </si>
  <si>
    <t>Power [Member] | Mark-To-Market Derivatives [Member] | Trading [Member] | Call Option [Member] | Long [Member]</t>
  </si>
  <si>
    <t>Power [Member] | Mark-To-Market Derivatives [Member] | Trading [Member] | Forwards Swaps [Member] | Long [Member]</t>
  </si>
  <si>
    <t>Power [Member] | Mark-To-Market Derivatives [Member] | Trading [Member] | Future [Member] | Short [Member]</t>
  </si>
  <si>
    <t>Power [Member] | Mark-To-Market Derivatives [Member] | Trading [Member] | Future [Member] | Long [Member]</t>
  </si>
  <si>
    <t>Power [Member] | Mark-To-Market Derivatives [Member] | Maximum [Member] | Trading [Member] | Forwards Swaps [Member]</t>
  </si>
  <si>
    <t>Power [Member] | Mark-To-Market Derivatives [Member] | Maximum [Member] | Trading [Member] | Future [Member]</t>
  </si>
  <si>
    <t>Power [Member] | Mark-To-Market Derivatives [Member] | Minimum [Member] | Trading [Member] | Forwards Swaps [Member]</t>
  </si>
  <si>
    <t>Power [Member] | Mark-To-Market Derivatives [Member] | Minimum [Member] | Trading [Member] | Future [Member]</t>
  </si>
  <si>
    <t>WTI Crude Oil [Member] | Mark-To-Market Derivatives [Member] | Trading [Member] | Future [Member] | Short [Member]</t>
  </si>
  <si>
    <t>Notional Volume | bbl</t>
  </si>
  <si>
    <t>Natural Gas Liquids and Crude [Member] | Mark-To-Market Derivatives [Member] | Non Trading [Member] | Forwards Swaps [Member] | Short [Member]</t>
  </si>
  <si>
    <t>Natural Gas Liquids and Crude [Member] | Mark-To-Market Derivatives [Member] | Maximum [Member] | Non Trading [Member] | Forwards Swaps [Member]</t>
  </si>
  <si>
    <t>Natural Gas Liquids and Crude [Member] | Mark-To-Market Derivatives [Member] | Minimum [Member] | Non Trading [Member] | Forwards Swaps [Member]</t>
  </si>
  <si>
    <t>Refined Products [Member] | Mark-To-Market Derivatives [Member] | Non Trading [Member] | Future [Member] | Short [Member]</t>
  </si>
  <si>
    <t>Notional Volume | barrels</t>
  </si>
  <si>
    <t>Refined Products [Member] | Mark-To-Market Derivatives [Member] | Maximum [Member] | Non Trading [Member] | Future [Member]</t>
  </si>
  <si>
    <t>Refined Products [Member] | Mark-To-Market Derivatives [Member] | Minimum [Member] | Non Trading [Member] | Future [Member]</t>
  </si>
  <si>
    <t>Corn [Member] | Mark-To-Market Derivatives [Member] | Non Trading [Member] | Future [Member]</t>
  </si>
  <si>
    <t>Corn [Member] | Mark-To-Market Derivatives [Member] | Non Trading [Member] | Future [Member] | Short [Member]</t>
  </si>
  <si>
    <t>Notional Volume | bushels</t>
  </si>
  <si>
    <t>Corn [Member] | Mark-To-Market Derivatives [Member] | Non Trading [Member] | Future [Member] | Long [Member]</t>
  </si>
  <si>
    <t>Includes aggregate amounts for open positions related to Houston Ship Channel, Waha Hub, NGPL TexOk, West Louisiana Zone and Henry Hub locations.</t>
  </si>
  <si>
    <t>Derivative Assets And Liabilities Table - Interest Rate Swaps Outstanding (Details) - USD ($) $ in Millions</t>
  </si>
  <si>
    <t>July 2017 [Member]</t>
  </si>
  <si>
    <t>Notional Amount</t>
  </si>
  <si>
    <t>Type</t>
  </si>
  <si>
    <t>[1],[2]</t>
  </si>
  <si>
    <t>Forward-starting to pay a fixed rate of 3.90% and receive a floating rate</t>
  </si>
  <si>
    <t>July 2018 [Member]</t>
  </si>
  <si>
    <t>Forward-starting to pay a fixed rate of 3.76% and receive a floating rate</t>
  </si>
  <si>
    <t>July 2019 [Member]</t>
  </si>
  <si>
    <t>Forward-starting to pay a fixed rate of 3.64% and receive a floating rate</t>
  </si>
  <si>
    <t>July 2020 [Member]</t>
  </si>
  <si>
    <t>Forward-starting to pay a fixed rate of 3.52% and receive a floating rate</t>
  </si>
  <si>
    <t>December 2018 [Member]</t>
  </si>
  <si>
    <t>[2]</t>
  </si>
  <si>
    <t>Pay a floating rate based on a 3-month LIBOR and receive a fixed rate of 1.53%</t>
  </si>
  <si>
    <t>March 2019 [Member]</t>
  </si>
  <si>
    <t>Pay a floating rate based on a 3-month LIBOR and receive a fixed rate of 1.42%</t>
  </si>
  <si>
    <t>Represents the effective date. These forward-starting swaps have a term of 30 years with a mandatory termination date the same as the effective date.</t>
  </si>
  <si>
    <t>Floating rates are based on 3-month LIBOR.</t>
  </si>
  <si>
    <t>Derivative Assets And Liabilities Table - Fair Value of Derivative Instruments (Details) - USD ($) $ in Millions</t>
  </si>
  <si>
    <t>Total derivatives assets</t>
  </si>
  <si>
    <t>Total derivatives liabilities</t>
  </si>
  <si>
    <t>Designated as Hedging Instrument [Member]</t>
  </si>
  <si>
    <t>Designated as Hedging Instrument [Member] | Commodity Derivatives (Margin Deposits) [Member]</t>
  </si>
  <si>
    <t>Not Designated as Hedging Instrument [Member]</t>
  </si>
  <si>
    <t>Not Designated as Hedging Instrument [Member] | Commodity Derivatives (Margin Deposits) [Member]</t>
  </si>
  <si>
    <t>Not Designated as Hedging Instrument [Member] | Commodity Derivatives [Member]</t>
  </si>
  <si>
    <t>Not Designated as Hedging Instrument [Member] | Interest Rate Derivatives [Member]</t>
  </si>
  <si>
    <t>Not Designated as Hedging Instrument [Member] | Embedded Derivatives [Member]</t>
  </si>
  <si>
    <t>Derivative Assets And Liabilities Table - Gross FV and Netting Offset (Details) - USD ($) $ in Millions</t>
  </si>
  <si>
    <t>Derivatives, Fair Value [Line Items]</t>
  </si>
  <si>
    <t>Derivative Asset, Fair Value, Gross Asset</t>
  </si>
  <si>
    <t>Derivative Liability, Fair Value, Gross Liability</t>
  </si>
  <si>
    <t>Counterparty netting</t>
  </si>
  <si>
    <t>Payments on margin deposit</t>
  </si>
  <si>
    <t>Derivative Liability, Collateral, Right to Reclaim Cash, Offset</t>
  </si>
  <si>
    <t>Derivative Asset, Fair Value, Amount Not Offset Against Collateral</t>
  </si>
  <si>
    <t>Derivative Liability, Fair Value, Amount Not Offset Against Collateral</t>
  </si>
  <si>
    <t>Without offsetting agreements [Member]</t>
  </si>
  <si>
    <t>OTC Contracts [Member]</t>
  </si>
  <si>
    <t>Broker cleared derivative contracts [Member]</t>
  </si>
  <si>
    <t>Derivative Assets And Liabilities Table - Partnership's Derivative Assets and Liabilities Amount of Gain (Loss) Recognized (Details) - USD ($) $ in Millions</t>
  </si>
  <si>
    <t>Amount of Gain/(Loss) Recognized in Income Representing Hedge Ineffectiveness and Amount Excluded from the Assessment of Effectiveness</t>
  </si>
  <si>
    <t>Amount of Gain/(Loss) Recognized in Income on Derivatives</t>
  </si>
  <si>
    <t>Commodity Derivatives - Trading [Member] | Cost of Products Sold [Member]</t>
  </si>
  <si>
    <t>Commodity Derivatives [Member] | Cost of Products Sold [Member]</t>
  </si>
  <si>
    <t>Interest Rate Derivatives [Member] | Gains On Interest Rate Derivatives [Member]</t>
  </si>
  <si>
    <t>Embedded Derivatives [Member] | Other Income (Expenses) [Member]</t>
  </si>
  <si>
    <t>Related Party Transactions Related Party Revenue (Details) - USD ($) $ in Millions</t>
  </si>
  <si>
    <t>Revenue from Related Parties</t>
  </si>
  <si>
    <t>Reportable Segments Table - Segment Adjusted EBITDA (Details) - USD ($) $ in Millions</t>
  </si>
  <si>
    <t>Segment Reporting Information [Line Items]</t>
  </si>
  <si>
    <t>Segment Adjusted EBITDA</t>
  </si>
  <si>
    <t>Non-cash unit-based compensation expense</t>
  </si>
  <si>
    <t>Unrealized gains (losses) on commodity risk management activities</t>
  </si>
  <si>
    <t>Adjusted EBITDA related to unconsolidated affiliates</t>
  </si>
  <si>
    <t>Adjusted EBITDA attributable to discontinued operations</t>
  </si>
  <si>
    <t>Investment in Lake Charles LNG [Member]</t>
  </si>
  <si>
    <t>Corporate and Other [Member]</t>
  </si>
  <si>
    <t>Adjustments And Eliminations [Member]</t>
  </si>
  <si>
    <t>Reportable Segments Table - Segment Assets (Details) - USD ($) $ in Millions</t>
  </si>
  <si>
    <t>Assets</t>
  </si>
  <si>
    <t>Reportable Segments Table - Revenues (External and Intersegment) by Investments (Details) - USD ($) $ in Millions</t>
  </si>
  <si>
    <t>Revenues</t>
  </si>
  <si>
    <t>Intersegment [Member] | Investment In ETP [Member]</t>
  </si>
  <si>
    <t>Intersegment [Member] | Investment In Sunoco LP [Member]</t>
  </si>
  <si>
    <t>External Customers [Member] | Investment In ETP [Member]</t>
  </si>
  <si>
    <t>External Customers [Member] | Investment In Sunoco LP [Member]</t>
  </si>
  <si>
    <t>External Customers [Member] | Investment in Lake Charles LNG [Member]</t>
  </si>
  <si>
    <t>Reportable Segments Table  - Revenues from External Customers by Segment (Details) - USD ($) $ in Millions</t>
  </si>
  <si>
    <t>Investment In Sunoco LP [Member] | Retail Operations [Member]</t>
  </si>
  <si>
    <t>Investment In Sunoco LP [Member] | Wholesale Operations [Member]</t>
  </si>
  <si>
    <t>Investment In ETP [Member] | Crude oil transportation and services [Member]</t>
  </si>
  <si>
    <t>Investment In ETP [Member] | Interstate Transportation and Storage [Member]</t>
  </si>
  <si>
    <t>Investment In ETP [Member] | Midstream [Member]</t>
  </si>
  <si>
    <t>Investment In ETP [Member] | NGL and refined products transportation and services [Member]</t>
  </si>
  <si>
    <t>Investment In ETP [Member] | Intrastate Transportation And Storage [Member]</t>
  </si>
  <si>
    <t>Investment In ETP [Member] | Other operations [Member]</t>
  </si>
  <si>
    <t>Supplemental Financial Statement Information Table - Balance Sheets (Details) - USD ($) $ in Millions</t>
  </si>
  <si>
    <t>Total partners’ capital</t>
  </si>
  <si>
    <t>Interest payable</t>
  </si>
  <si>
    <t>Supplemental Financial Statement Information Schedule of Statements of Operations (Details) - USD ($) $ in Millions</t>
  </si>
  <si>
    <t>SELLING, GENERAL AND ADMINISTRATIVE EXPENSES(1)</t>
  </si>
  <si>
    <t>Income tax benefit</t>
  </si>
  <si>
    <t>INCOME BEFORE INCOME TAXES</t>
  </si>
  <si>
    <t>Includes management fees paid by ETE to ETP, which management fees will no longer be paid subsequent to March 31, 2017.</t>
  </si>
  <si>
    <t>Supplemental Financial Statement Information Schedule Of Statements of Cash Flows (Details) - USD ($) $ in Millions</t>
  </si>
  <si>
    <t>NET CASH FLOWS PROVIDED BY OPERATING ACTIVITIES</t>
  </si>
  <si>
    <t>Cash paid for Bakken Pipeline Transaction</t>
  </si>
  <si>
    <t>Capital expenditures</t>
  </si>
  <si>
    <t>Proceeds from affiliate</t>
  </si>
  <si>
    <t>INCREASE IN CASH AND CASH EQUIVALENTS</t>
  </si>
  <si>
    <t>Debt issuance cost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Level &quot;#,##0_);_(&quot;Level &quot;(#,##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761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0791850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3</v>
      </c>
      <c r="B1" s="2" t="s">
        <v>1</v>
      </c>
    </row>
    <row r="2" spans="1:2">
      <c r="B2" s="2" t="s">
        <v>2</v>
      </c>
    </row>
    <row r="3" spans="1:2">
      <c r="A3" s="3" t="s">
        <v>174</v>
      </c>
    </row>
    <row r="4" spans="1:2">
      <c r="A4" s="4" t="s">
        <v>28</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2</v>
      </c>
      <c r="B1" s="2" t="s">
        <v>2</v>
      </c>
      <c r="C1" s="2" t="s">
        <v>23</v>
      </c>
    </row>
    <row r="2" spans="1:3">
      <c r="A2" s="3" t="s">
        <v>24</v>
      </c>
    </row>
    <row r="3" spans="1:3">
      <c r="A3" s="4" t="s">
        <v>25</v>
      </c>
      <c r="B3" s="7" t="n">
        <v>375</v>
      </c>
      <c r="C3" s="7" t="n">
        <v>463</v>
      </c>
    </row>
    <row r="4" spans="1:3">
      <c r="A4" s="4" t="s">
        <v>26</v>
      </c>
      <c r="B4" s="5" t="n">
        <v>3329</v>
      </c>
      <c r="C4" s="5" t="n">
        <v>3557</v>
      </c>
    </row>
    <row r="5" spans="1:3">
      <c r="A5" s="4" t="s">
        <v>27</v>
      </c>
      <c r="B5" s="5" t="n">
        <v>136</v>
      </c>
      <c r="C5" s="5" t="n">
        <v>47</v>
      </c>
    </row>
    <row r="6" spans="1:3">
      <c r="A6" s="4" t="s">
        <v>28</v>
      </c>
      <c r="B6" s="5" t="n">
        <v>1882</v>
      </c>
      <c r="C6" s="5" t="n">
        <v>2103</v>
      </c>
    </row>
    <row r="7" spans="1:3">
      <c r="A7" s="4" t="s">
        <v>29</v>
      </c>
      <c r="B7" s="5" t="n">
        <v>9</v>
      </c>
      <c r="C7" s="5" t="n">
        <v>21</v>
      </c>
    </row>
    <row r="8" spans="1:3">
      <c r="A8" s="4" t="s">
        <v>30</v>
      </c>
      <c r="B8" s="5" t="n">
        <v>401</v>
      </c>
      <c r="C8" s="5" t="n">
        <v>503</v>
      </c>
    </row>
    <row r="9" spans="1:3">
      <c r="A9" s="4" t="s">
        <v>31</v>
      </c>
      <c r="B9" s="5" t="n">
        <v>4194</v>
      </c>
      <c r="C9" s="5" t="n">
        <v>291</v>
      </c>
    </row>
    <row r="10" spans="1:3">
      <c r="A10" s="4" t="s">
        <v>32</v>
      </c>
      <c r="B10" s="5" t="n">
        <v>10326</v>
      </c>
      <c r="C10" s="5" t="n">
        <v>6985</v>
      </c>
    </row>
    <row r="11" spans="1:3">
      <c r="A11" s="4" t="s">
        <v>33</v>
      </c>
      <c r="B11" s="5" t="n">
        <v>65732</v>
      </c>
      <c r="C11" s="5" t="n">
        <v>61158</v>
      </c>
    </row>
    <row r="12" spans="1:3">
      <c r="A12" s="4" t="s">
        <v>34</v>
      </c>
      <c r="B12" s="5" t="n">
        <v>-8924</v>
      </c>
      <c r="C12" s="5" t="n">
        <v>-7905</v>
      </c>
    </row>
    <row r="13" spans="1:3">
      <c r="A13" s="4" t="s">
        <v>35</v>
      </c>
      <c r="B13" s="5" t="n">
        <v>56808</v>
      </c>
      <c r="C13" s="5" t="n">
        <v>53253</v>
      </c>
    </row>
    <row r="14" spans="1:3">
      <c r="A14" s="4" t="s">
        <v>36</v>
      </c>
      <c r="B14" s="5" t="n">
        <v>3182</v>
      </c>
      <c r="C14" s="5" t="n">
        <v>3040</v>
      </c>
    </row>
    <row r="15" spans="1:3">
      <c r="A15" s="4" t="s">
        <v>37</v>
      </c>
      <c r="B15" s="5" t="n">
        <v>852</v>
      </c>
      <c r="C15" s="5" t="n">
        <v>816</v>
      </c>
    </row>
    <row r="16" spans="1:3">
      <c r="A16" s="4" t="s">
        <v>38</v>
      </c>
      <c r="B16" s="5" t="n">
        <v>6267</v>
      </c>
      <c r="C16" s="5" t="n">
        <v>5489</v>
      </c>
    </row>
    <row r="17" spans="1:3">
      <c r="A17" s="4" t="s">
        <v>39</v>
      </c>
      <c r="B17" s="5" t="n">
        <v>5174</v>
      </c>
      <c r="C17" s="5" t="n">
        <v>5170</v>
      </c>
    </row>
    <row r="18" spans="1:3">
      <c r="A18" s="4" t="s">
        <v>40</v>
      </c>
      <c r="B18" s="5" t="n">
        <v>0</v>
      </c>
      <c r="C18" s="5" t="n">
        <v>4258</v>
      </c>
    </row>
    <row r="19" spans="1:3">
      <c r="A19" s="4" t="s">
        <v>41</v>
      </c>
      <c r="B19" s="5" t="n">
        <v>82609</v>
      </c>
      <c r="C19" s="5" t="n">
        <v>79011</v>
      </c>
    </row>
    <row r="20" spans="1:3">
      <c r="A20" s="3" t="s">
        <v>42</v>
      </c>
    </row>
    <row r="21" spans="1:3">
      <c r="A21" s="4" t="s">
        <v>43</v>
      </c>
      <c r="B21" s="5" t="n">
        <v>3368</v>
      </c>
      <c r="C21" s="5" t="n">
        <v>3502</v>
      </c>
    </row>
    <row r="22" spans="1:3">
      <c r="A22" s="4" t="s">
        <v>44</v>
      </c>
      <c r="B22" s="5" t="n">
        <v>24</v>
      </c>
      <c r="C22" s="5" t="n">
        <v>42</v>
      </c>
    </row>
    <row r="23" spans="1:3">
      <c r="A23" s="4" t="s">
        <v>45</v>
      </c>
      <c r="B23" s="5" t="n">
        <v>12</v>
      </c>
      <c r="C23" s="5" t="n">
        <v>172</v>
      </c>
    </row>
    <row r="24" spans="1:3">
      <c r="A24" s="4" t="s">
        <v>46</v>
      </c>
      <c r="B24" s="5" t="n">
        <v>2923</v>
      </c>
      <c r="C24" s="5" t="n">
        <v>2367</v>
      </c>
    </row>
    <row r="25" spans="1:3">
      <c r="A25" s="4" t="s">
        <v>47</v>
      </c>
      <c r="B25" s="5" t="n">
        <v>1370</v>
      </c>
      <c r="C25" s="5" t="n">
        <v>1194</v>
      </c>
    </row>
    <row r="26" spans="1:3">
      <c r="A26" s="4" t="s">
        <v>48</v>
      </c>
      <c r="B26" s="5" t="n">
        <v>7765</v>
      </c>
      <c r="C26" s="5" t="n">
        <v>7277</v>
      </c>
    </row>
    <row r="27" spans="1:3">
      <c r="A27" s="4" t="s">
        <v>49</v>
      </c>
      <c r="B27" s="5" t="n">
        <v>43084</v>
      </c>
      <c r="C27" s="5" t="n">
        <v>42608</v>
      </c>
    </row>
    <row r="28" spans="1:3">
      <c r="A28" s="4" t="s">
        <v>50</v>
      </c>
      <c r="B28" s="5" t="n">
        <v>0</v>
      </c>
      <c r="C28" s="5" t="n">
        <v>250</v>
      </c>
    </row>
    <row r="29" spans="1:3">
      <c r="A29" s="4" t="s">
        <v>51</v>
      </c>
      <c r="B29" s="5" t="n">
        <v>201</v>
      </c>
      <c r="C29" s="5" t="n">
        <v>76</v>
      </c>
    </row>
    <row r="30" spans="1:3">
      <c r="A30" s="4" t="s">
        <v>52</v>
      </c>
      <c r="B30" s="5" t="n">
        <v>5170</v>
      </c>
      <c r="C30" s="5" t="n">
        <v>5112</v>
      </c>
    </row>
    <row r="31" spans="1:3">
      <c r="A31" s="4" t="s">
        <v>53</v>
      </c>
      <c r="B31" s="5" t="n">
        <v>1178</v>
      </c>
      <c r="C31" s="5" t="n">
        <v>1055</v>
      </c>
    </row>
    <row r="32" spans="1:3">
      <c r="A32" s="4" t="s">
        <v>54</v>
      </c>
      <c r="B32" s="5" t="n">
        <v>0</v>
      </c>
      <c r="C32" s="5" t="n">
        <v>68</v>
      </c>
    </row>
    <row r="33" spans="1:3">
      <c r="A33" s="4" t="s">
        <v>55</v>
      </c>
      <c r="B33" s="4" t="s">
        <v>56</v>
      </c>
      <c r="C33" s="4" t="s">
        <v>56</v>
      </c>
    </row>
    <row r="34" spans="1:3">
      <c r="A34" s="4" t="s">
        <v>57</v>
      </c>
      <c r="B34" s="5" t="n">
        <v>0</v>
      </c>
      <c r="C34" s="5" t="n">
        <v>33</v>
      </c>
    </row>
    <row r="35" spans="1:3">
      <c r="A35" s="4" t="s">
        <v>58</v>
      </c>
      <c r="B35" s="5" t="n">
        <v>22</v>
      </c>
      <c r="C35" s="5" t="n">
        <v>15</v>
      </c>
    </row>
    <row r="36" spans="1:3">
      <c r="A36" s="3" t="s">
        <v>59</v>
      </c>
    </row>
    <row r="37" spans="1:3">
      <c r="A37" s="4" t="s">
        <v>60</v>
      </c>
      <c r="B37" s="5" t="n">
        <v>-4</v>
      </c>
      <c r="C37" s="5" t="n">
        <v>-3</v>
      </c>
    </row>
    <row r="38" spans="1:3">
      <c r="A38" s="3" t="s">
        <v>61</v>
      </c>
    </row>
    <row r="39" spans="1:3">
      <c r="A39" s="4" t="s">
        <v>62</v>
      </c>
      <c r="B39" s="5" t="n">
        <v>-1490</v>
      </c>
      <c r="C39" s="5" t="n">
        <v>-1871</v>
      </c>
    </row>
    <row r="40" spans="1:3">
      <c r="A40" s="4" t="s">
        <v>63</v>
      </c>
      <c r="B40" s="5" t="n">
        <v>309</v>
      </c>
      <c r="C40" s="5" t="n">
        <v>180</v>
      </c>
    </row>
    <row r="41" spans="1:3">
      <c r="A41" s="4" t="s">
        <v>64</v>
      </c>
      <c r="B41" s="5" t="n">
        <v>-1185</v>
      </c>
      <c r="C41" s="5" t="n">
        <v>-1694</v>
      </c>
    </row>
    <row r="42" spans="1:3">
      <c r="A42" s="4" t="s">
        <v>65</v>
      </c>
      <c r="B42" s="5" t="n">
        <v>26374</v>
      </c>
      <c r="C42" s="5" t="n">
        <v>24211</v>
      </c>
    </row>
    <row r="43" spans="1:3">
      <c r="A43" s="4" t="s">
        <v>66</v>
      </c>
      <c r="B43" s="5" t="n">
        <v>25189</v>
      </c>
      <c r="C43" s="5" t="n">
        <v>22517</v>
      </c>
    </row>
    <row r="44" spans="1:3">
      <c r="A44" s="4" t="s">
        <v>67</v>
      </c>
      <c r="B44" s="7" t="n">
        <v>82609</v>
      </c>
      <c r="C44" s="7" t="n">
        <v>790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3</v>
      </c>
      <c r="B1" s="2" t="s">
        <v>1</v>
      </c>
    </row>
    <row r="2" spans="1:2">
      <c r="B2" s="2" t="s">
        <v>2</v>
      </c>
    </row>
    <row r="3" spans="1:2">
      <c r="A3" s="3" t="s">
        <v>171</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6</v>
      </c>
      <c r="B1" s="2" t="s">
        <v>1</v>
      </c>
    </row>
    <row r="2" spans="1:2">
      <c r="B2" s="2" t="s">
        <v>2</v>
      </c>
    </row>
    <row r="3" spans="1:2">
      <c r="A3" s="3" t="s">
        <v>174</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9</v>
      </c>
      <c r="B1" s="2" t="s">
        <v>1</v>
      </c>
    </row>
    <row r="2" spans="1:2">
      <c r="B2" s="2" t="s">
        <v>2</v>
      </c>
    </row>
    <row r="3" spans="1:2">
      <c r="A3" s="3" t="s">
        <v>177</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180</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4" t="s">
        <v>236</v>
      </c>
      <c r="B3" s="4" t="s">
        <v>237</v>
      </c>
    </row>
    <row r="4" spans="1:2">
      <c r="A4" s="4" t="s">
        <v>238</v>
      </c>
      <c r="B4" s="4" t="s">
        <v>239</v>
      </c>
    </row>
    <row r="5" spans="1:2">
      <c r="A5" s="4" t="s">
        <v>240</v>
      </c>
      <c r="B5" s="4" t="s">
        <v>241</v>
      </c>
    </row>
    <row r="6" spans="1:2">
      <c r="A6" s="4" t="s">
        <v>242</v>
      </c>
    </row>
    <row r="7" spans="1:2">
      <c r="A7" s="4" t="s">
        <v>243</v>
      </c>
      <c r="B7" s="4" t="s">
        <v>244</v>
      </c>
    </row>
    <row r="8" spans="1:2">
      <c r="A8" s="4" t="s">
        <v>245</v>
      </c>
    </row>
    <row r="9" spans="1:2">
      <c r="A9" s="4" t="s">
        <v>243</v>
      </c>
      <c r="B9" s="4" t="s">
        <v>246</v>
      </c>
    </row>
    <row r="10" spans="1:2">
      <c r="A10" s="4" t="s">
        <v>247</v>
      </c>
    </row>
    <row r="11" spans="1:2">
      <c r="A11" s="4" t="s">
        <v>243</v>
      </c>
      <c r="B11" s="4" t="s">
        <v>248</v>
      </c>
    </row>
    <row r="12" spans="1:2">
      <c r="A12" s="4" t="s">
        <v>249</v>
      </c>
    </row>
    <row r="13" spans="1:2">
      <c r="A13" s="4" t="s">
        <v>243</v>
      </c>
      <c r="B13"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8</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022</v>
      </c>
      <c r="C4" s="7" t="n">
        <v>695</v>
      </c>
      <c r="D4" s="7" t="n">
        <v>2034</v>
      </c>
      <c r="E4" s="7" t="n">
        <v>1533</v>
      </c>
    </row>
    <row r="5" spans="1:5">
      <c r="A5" s="4" t="s">
        <v>73</v>
      </c>
      <c r="B5" s="5" t="n">
        <v>1487</v>
      </c>
      <c r="C5" s="5" t="n">
        <v>1150</v>
      </c>
      <c r="D5" s="5" t="n">
        <v>3033</v>
      </c>
      <c r="E5" s="5" t="n">
        <v>2090</v>
      </c>
    </row>
    <row r="6" spans="1:5">
      <c r="A6" s="4" t="s">
        <v>74</v>
      </c>
      <c r="B6" s="5" t="n">
        <v>2131</v>
      </c>
      <c r="C6" s="5" t="n">
        <v>1714</v>
      </c>
      <c r="D6" s="5" t="n">
        <v>4478</v>
      </c>
      <c r="E6" s="5" t="n">
        <v>2923</v>
      </c>
    </row>
    <row r="7" spans="1:5">
      <c r="A7" s="4" t="s">
        <v>75</v>
      </c>
      <c r="B7" s="5" t="n">
        <v>1111</v>
      </c>
      <c r="C7" s="5" t="n">
        <v>1087</v>
      </c>
      <c r="D7" s="5" t="n">
        <v>2176</v>
      </c>
      <c r="E7" s="5" t="n">
        <v>2090</v>
      </c>
    </row>
    <row r="8" spans="1:5">
      <c r="A8" s="4" t="s">
        <v>76</v>
      </c>
      <c r="B8" s="5" t="n">
        <v>2544</v>
      </c>
      <c r="C8" s="5" t="n">
        <v>2539</v>
      </c>
      <c r="D8" s="5" t="n">
        <v>5222</v>
      </c>
      <c r="E8" s="5" t="n">
        <v>4006</v>
      </c>
    </row>
    <row r="9" spans="1:5">
      <c r="A9" s="4" t="s">
        <v>77</v>
      </c>
      <c r="B9" s="5" t="n">
        <v>640</v>
      </c>
      <c r="C9" s="5" t="n">
        <v>230</v>
      </c>
      <c r="D9" s="5" t="n">
        <v>1220</v>
      </c>
      <c r="E9" s="5" t="n">
        <v>880</v>
      </c>
    </row>
    <row r="10" spans="1:5">
      <c r="A10" s="4" t="s">
        <v>78</v>
      </c>
      <c r="B10" s="5" t="n">
        <v>8935</v>
      </c>
      <c r="C10" s="5" t="n">
        <v>7415</v>
      </c>
      <c r="D10" s="5" t="n">
        <v>18163</v>
      </c>
      <c r="E10" s="5" t="n">
        <v>13522</v>
      </c>
    </row>
    <row r="11" spans="1:5">
      <c r="A11" s="3" t="s">
        <v>79</v>
      </c>
    </row>
    <row r="12" spans="1:5">
      <c r="A12" s="4" t="s">
        <v>80</v>
      </c>
      <c r="B12" s="5" t="n">
        <v>6887</v>
      </c>
      <c r="C12" s="5" t="n">
        <v>5479</v>
      </c>
      <c r="D12" s="5" t="n">
        <v>14178</v>
      </c>
      <c r="E12" s="5" t="n">
        <v>9816</v>
      </c>
    </row>
    <row r="13" spans="1:5">
      <c r="A13" s="4" t="s">
        <v>81</v>
      </c>
      <c r="B13" s="5" t="n">
        <v>478</v>
      </c>
      <c r="C13" s="5" t="n">
        <v>444</v>
      </c>
      <c r="D13" s="5" t="n">
        <v>915</v>
      </c>
      <c r="E13" s="5" t="n">
        <v>852</v>
      </c>
    </row>
    <row r="14" spans="1:5">
      <c r="A14" s="4" t="s">
        <v>82</v>
      </c>
      <c r="B14" s="5" t="n">
        <v>604</v>
      </c>
      <c r="C14" s="5" t="n">
        <v>537</v>
      </c>
      <c r="D14" s="5" t="n">
        <v>1208</v>
      </c>
      <c r="E14" s="5" t="n">
        <v>1048</v>
      </c>
    </row>
    <row r="15" spans="1:5">
      <c r="A15" s="4" t="s">
        <v>83</v>
      </c>
      <c r="B15" s="5" t="n">
        <v>178</v>
      </c>
      <c r="C15" s="5" t="n">
        <v>150</v>
      </c>
      <c r="D15" s="5" t="n">
        <v>342</v>
      </c>
      <c r="E15" s="5" t="n">
        <v>306</v>
      </c>
    </row>
    <row r="16" spans="1:5">
      <c r="A16" s="4" t="s">
        <v>84</v>
      </c>
      <c r="B16" s="5" t="n">
        <v>8147</v>
      </c>
      <c r="C16" s="5" t="n">
        <v>6610</v>
      </c>
      <c r="D16" s="5" t="n">
        <v>16643</v>
      </c>
      <c r="E16" s="5" t="n">
        <v>12022</v>
      </c>
    </row>
    <row r="17" spans="1:5">
      <c r="A17" s="4" t="s">
        <v>85</v>
      </c>
      <c r="B17" s="5" t="n">
        <v>788</v>
      </c>
      <c r="C17" s="5" t="n">
        <v>805</v>
      </c>
      <c r="D17" s="5" t="n">
        <v>1520</v>
      </c>
      <c r="E17" s="5" t="n">
        <v>1500</v>
      </c>
    </row>
    <row r="18" spans="1:5">
      <c r="A18" s="3" t="s">
        <v>86</v>
      </c>
    </row>
    <row r="19" spans="1:5">
      <c r="A19" s="4" t="s">
        <v>87</v>
      </c>
      <c r="B19" s="5" t="n">
        <v>-485</v>
      </c>
      <c r="C19" s="5" t="n">
        <v>-443</v>
      </c>
      <c r="D19" s="5" t="n">
        <v>-966</v>
      </c>
      <c r="E19" s="5" t="n">
        <v>-862</v>
      </c>
    </row>
    <row r="20" spans="1:5">
      <c r="A20" s="4" t="s">
        <v>88</v>
      </c>
      <c r="B20" s="5" t="n">
        <v>49</v>
      </c>
      <c r="C20" s="5" t="n">
        <v>95</v>
      </c>
      <c r="D20" s="5" t="n">
        <v>136</v>
      </c>
      <c r="E20" s="5" t="n">
        <v>156</v>
      </c>
    </row>
    <row r="21" spans="1:5">
      <c r="A21" s="4" t="s">
        <v>89</v>
      </c>
      <c r="B21" s="5" t="n">
        <v>0</v>
      </c>
      <c r="C21" s="5" t="n">
        <v>0</v>
      </c>
      <c r="D21" s="5" t="n">
        <v>-25</v>
      </c>
      <c r="E21" s="5" t="n">
        <v>0</v>
      </c>
    </row>
    <row r="22" spans="1:5">
      <c r="A22" s="4" t="s">
        <v>90</v>
      </c>
      <c r="B22" s="5" t="n">
        <v>-25</v>
      </c>
      <c r="C22" s="5" t="n">
        <v>-81</v>
      </c>
      <c r="D22" s="5" t="n">
        <v>-20</v>
      </c>
      <c r="E22" s="5" t="n">
        <v>-151</v>
      </c>
    </row>
    <row r="23" spans="1:5">
      <c r="A23" s="4" t="s">
        <v>91</v>
      </c>
      <c r="B23" s="5" t="n">
        <v>67</v>
      </c>
      <c r="C23" s="5" t="n">
        <v>26</v>
      </c>
      <c r="D23" s="5" t="n">
        <v>92</v>
      </c>
      <c r="E23" s="5" t="n">
        <v>43</v>
      </c>
    </row>
    <row r="24" spans="1:5">
      <c r="A24" s="4" t="s">
        <v>92</v>
      </c>
      <c r="B24" s="5" t="n">
        <v>394</v>
      </c>
      <c r="C24" s="5" t="n">
        <v>402</v>
      </c>
      <c r="D24" s="5" t="n">
        <v>737</v>
      </c>
      <c r="E24" s="5" t="n">
        <v>686</v>
      </c>
    </row>
    <row r="25" spans="1:5">
      <c r="A25" s="4" t="s">
        <v>93</v>
      </c>
      <c r="B25" s="5" t="n">
        <v>21</v>
      </c>
      <c r="C25" s="5" t="n">
        <v>-7</v>
      </c>
      <c r="D25" s="5" t="n">
        <v>60</v>
      </c>
      <c r="E25" s="5" t="n">
        <v>-62</v>
      </c>
    </row>
    <row r="26" spans="1:5">
      <c r="A26" s="4" t="s">
        <v>94</v>
      </c>
      <c r="B26" s="5" t="n">
        <v>117</v>
      </c>
      <c r="C26" s="5" t="n">
        <v>424</v>
      </c>
      <c r="D26" s="5" t="n">
        <v>407</v>
      </c>
      <c r="E26" s="5" t="n">
        <v>760</v>
      </c>
    </row>
    <row r="27" spans="1:5">
      <c r="A27" s="4" t="s">
        <v>95</v>
      </c>
      <c r="B27" s="5" t="n">
        <v>-95</v>
      </c>
      <c r="C27" s="5" t="n">
        <v>183</v>
      </c>
      <c r="D27" s="5" t="n">
        <v>-44</v>
      </c>
      <c r="E27" s="5" t="n">
        <v>207</v>
      </c>
    </row>
    <row r="28" spans="1:5">
      <c r="A28" s="4" t="s">
        <v>96</v>
      </c>
      <c r="B28" s="5" t="n">
        <v>212</v>
      </c>
      <c r="C28" s="5" t="n">
        <v>241</v>
      </c>
      <c r="D28" s="5" t="n">
        <v>451</v>
      </c>
      <c r="E28" s="5" t="n">
        <v>553</v>
      </c>
    </row>
    <row r="29" spans="1:5">
      <c r="A29" s="4" t="s">
        <v>97</v>
      </c>
      <c r="B29" s="5" t="n">
        <v>0</v>
      </c>
      <c r="C29" s="5" t="n">
        <v>1</v>
      </c>
      <c r="D29" s="5" t="n">
        <v>1</v>
      </c>
      <c r="E29" s="5" t="n">
        <v>2</v>
      </c>
    </row>
    <row r="30" spans="1:5">
      <c r="A30" s="4" t="s">
        <v>98</v>
      </c>
      <c r="B30" s="5" t="n">
        <v>8</v>
      </c>
      <c r="C30" s="5" t="n">
        <v>1</v>
      </c>
      <c r="D30" s="5" t="n">
        <v>14</v>
      </c>
      <c r="E30" s="5" t="n">
        <v>1</v>
      </c>
    </row>
    <row r="31" spans="1:5">
      <c r="A31" s="4" t="s">
        <v>99</v>
      </c>
      <c r="B31" s="7" t="n">
        <v>204</v>
      </c>
      <c r="C31" s="7" t="n">
        <v>239</v>
      </c>
      <c r="D31" s="7" t="n">
        <v>436</v>
      </c>
      <c r="E31" s="7" t="n">
        <v>550</v>
      </c>
    </row>
    <row r="32" spans="1:5">
      <c r="A32" s="3" t="s">
        <v>100</v>
      </c>
    </row>
    <row r="33" spans="1:5">
      <c r="A33" s="4" t="s">
        <v>101</v>
      </c>
      <c r="B33" s="8" t="n">
        <v>0.18</v>
      </c>
      <c r="C33" s="8" t="n">
        <v>0.23</v>
      </c>
      <c r="D33" s="8" t="n">
        <v>0.4</v>
      </c>
      <c r="E33" s="8" t="n">
        <v>0.53</v>
      </c>
    </row>
    <row r="34" spans="1:5">
      <c r="A34" s="4" t="s">
        <v>102</v>
      </c>
      <c r="B34" s="8" t="n">
        <v>0.18</v>
      </c>
      <c r="C34" s="8" t="n">
        <v>0.23</v>
      </c>
      <c r="D34" s="8" t="n">
        <v>0.39</v>
      </c>
      <c r="E34" s="8" t="n">
        <v>0.5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4" t="s">
        <v>257</v>
      </c>
      <c r="B3" s="4" t="s">
        <v>25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80"/>
  </cols>
  <sheetData>
    <row r="1" spans="1:2">
      <c r="A1" s="1" t="s">
        <v>269</v>
      </c>
      <c r="B1" s="2" t="s">
        <v>1</v>
      </c>
    </row>
    <row r="2" spans="1:2">
      <c r="B2" s="2" t="s">
        <v>2</v>
      </c>
    </row>
    <row r="3" spans="1:2">
      <c r="A3" s="4" t="s">
        <v>270</v>
      </c>
    </row>
    <row r="4" spans="1:2">
      <c r="A4" s="4" t="s">
        <v>271</v>
      </c>
      <c r="B4" s="4" t="s">
        <v>272</v>
      </c>
    </row>
    <row r="5" spans="1:2">
      <c r="A5" s="4" t="s">
        <v>273</v>
      </c>
    </row>
    <row r="6" spans="1:2">
      <c r="A6" s="4" t="s">
        <v>271</v>
      </c>
      <c r="B6" s="4" t="s">
        <v>274</v>
      </c>
    </row>
    <row r="7" spans="1:2">
      <c r="A7" s="4" t="s">
        <v>275</v>
      </c>
    </row>
    <row r="8" spans="1:2">
      <c r="A8" s="4" t="s">
        <v>271</v>
      </c>
      <c r="B8" s="4" t="s">
        <v>276</v>
      </c>
    </row>
    <row r="9" spans="1:2">
      <c r="A9" s="4" t="s">
        <v>277</v>
      </c>
    </row>
    <row r="10" spans="1:2">
      <c r="A10" s="4" t="s">
        <v>278</v>
      </c>
      <c r="B10" s="4" t="s">
        <v>279</v>
      </c>
    </row>
    <row r="11" spans="1:2">
      <c r="A11" s="4" t="s">
        <v>280</v>
      </c>
    </row>
    <row r="12" spans="1:2">
      <c r="A12" s="4" t="s">
        <v>278</v>
      </c>
      <c r="B12"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4" t="s">
        <v>283</v>
      </c>
      <c r="B3" s="4" t="s">
        <v>28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s>
  <sheetData>
    <row r="1" spans="1:4">
      <c r="A1" s="1" t="s">
        <v>289</v>
      </c>
      <c r="B1" s="2" t="s">
        <v>290</v>
      </c>
      <c r="D1" s="2" t="s">
        <v>1</v>
      </c>
    </row>
    <row r="2" spans="1:4">
      <c r="B2" s="2" t="s">
        <v>291</v>
      </c>
      <c r="C2" s="2" t="s">
        <v>292</v>
      </c>
      <c r="D2" s="2" t="s">
        <v>293</v>
      </c>
    </row>
    <row r="3" spans="1:4">
      <c r="A3" s="4" t="s">
        <v>294</v>
      </c>
    </row>
    <row r="4" spans="1:4">
      <c r="A4" s="4" t="s">
        <v>295</v>
      </c>
      <c r="B4" s="9" t="n">
        <v>1.5</v>
      </c>
    </row>
    <row r="5" spans="1:4">
      <c r="A5" s="4" t="s">
        <v>296</v>
      </c>
      <c r="B5" s="5" t="n">
        <v>832000000</v>
      </c>
    </row>
    <row r="6" spans="1:4">
      <c r="A6" s="4" t="s">
        <v>245</v>
      </c>
    </row>
    <row r="7" spans="1:4">
      <c r="A7" s="4" t="s">
        <v>297</v>
      </c>
      <c r="D7" s="5" t="n">
        <v>18400000</v>
      </c>
    </row>
    <row r="8" spans="1:4">
      <c r="A8" s="4" t="s">
        <v>298</v>
      </c>
      <c r="C8" s="4" t="s">
        <v>299</v>
      </c>
    </row>
    <row r="9" spans="1:4">
      <c r="A9" s="4" t="s">
        <v>300</v>
      </c>
    </row>
    <row r="10" spans="1:4">
      <c r="A10" s="4" t="s">
        <v>297</v>
      </c>
      <c r="D10" s="5" t="n">
        <v>27500000</v>
      </c>
    </row>
    <row r="11" spans="1:4">
      <c r="A11" s="4" t="s">
        <v>298</v>
      </c>
      <c r="D11" s="4" t="s">
        <v>301</v>
      </c>
    </row>
    <row r="12" spans="1:4">
      <c r="A12" s="4" t="s">
        <v>302</v>
      </c>
    </row>
    <row r="13" spans="1:4">
      <c r="A13" s="4" t="s">
        <v>297</v>
      </c>
      <c r="D13" s="5" t="n">
        <v>81000000</v>
      </c>
    </row>
    <row r="14" spans="1:4">
      <c r="A14" s="4" t="s">
        <v>303</v>
      </c>
    </row>
    <row r="15" spans="1:4">
      <c r="A15" s="4" t="s">
        <v>297</v>
      </c>
      <c r="D15" s="5" t="n">
        <v>100</v>
      </c>
    </row>
    <row r="16" spans="1:4">
      <c r="A16" s="4" t="s">
        <v>304</v>
      </c>
    </row>
    <row r="17" spans="1:4">
      <c r="A17" s="4" t="s">
        <v>297</v>
      </c>
      <c r="D17" s="5" t="n">
        <v>1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4"/>
    <col customWidth="1" max="5" min="5" width="21"/>
    <col customWidth="1" max="6" min="6" width="21"/>
    <col customWidth="1" max="7" min="7" width="21"/>
  </cols>
  <sheetData>
    <row r="1" spans="1:7">
      <c r="A1" s="1" t="s">
        <v>305</v>
      </c>
      <c r="B1" s="2" t="s">
        <v>290</v>
      </c>
      <c r="F1" s="2" t="s">
        <v>1</v>
      </c>
    </row>
    <row r="2" spans="1:7">
      <c r="B2" s="2" t="s">
        <v>306</v>
      </c>
      <c r="C2" s="2" t="s">
        <v>307</v>
      </c>
      <c r="D2" s="2" t="s">
        <v>292</v>
      </c>
      <c r="E2" s="2" t="s">
        <v>308</v>
      </c>
      <c r="F2" s="2" t="s">
        <v>309</v>
      </c>
      <c r="G2" s="2" t="s">
        <v>310</v>
      </c>
    </row>
    <row r="3" spans="1:7">
      <c r="A3" s="4" t="s">
        <v>311</v>
      </c>
      <c r="F3" s="7" t="n">
        <v>320</v>
      </c>
    </row>
    <row r="4" spans="1:7">
      <c r="A4" s="4" t="s">
        <v>38</v>
      </c>
      <c r="F4" s="5" t="n">
        <v>6267</v>
      </c>
      <c r="G4" s="7" t="n">
        <v>5489</v>
      </c>
    </row>
    <row r="5" spans="1:7">
      <c r="A5" s="4" t="s">
        <v>33</v>
      </c>
      <c r="F5" s="7" t="n">
        <v>65732</v>
      </c>
      <c r="G5" s="7" t="n">
        <v>61158</v>
      </c>
    </row>
    <row r="6" spans="1:7">
      <c r="A6" s="4" t="s">
        <v>312</v>
      </c>
    </row>
    <row r="7" spans="1:7">
      <c r="A7" s="4" t="s">
        <v>313</v>
      </c>
      <c r="C7" s="7" t="n">
        <v>3300</v>
      </c>
    </row>
    <row r="8" spans="1:7">
      <c r="A8" s="4" t="s">
        <v>314</v>
      </c>
      <c r="C8" s="5" t="n">
        <v>1112</v>
      </c>
    </row>
    <row r="9" spans="1:7">
      <c r="A9" s="4" t="s">
        <v>315</v>
      </c>
    </row>
    <row r="10" spans="1:7">
      <c r="A10" s="4" t="s">
        <v>314</v>
      </c>
      <c r="C10" s="5" t="n">
        <v>208</v>
      </c>
    </row>
    <row r="11" spans="1:7">
      <c r="A11" s="4" t="s">
        <v>316</v>
      </c>
    </row>
    <row r="12" spans="1:7">
      <c r="A12" s="4" t="s">
        <v>313</v>
      </c>
      <c r="E12" s="7" t="n">
        <v>2000</v>
      </c>
    </row>
    <row r="13" spans="1:7">
      <c r="A13" s="4" t="s">
        <v>300</v>
      </c>
    </row>
    <row r="14" spans="1:7">
      <c r="A14" s="4" t="s">
        <v>298</v>
      </c>
      <c r="F14" s="4" t="s">
        <v>301</v>
      </c>
    </row>
    <row r="15" spans="1:7">
      <c r="A15" s="4" t="s">
        <v>245</v>
      </c>
    </row>
    <row r="16" spans="1:7">
      <c r="A16" s="4" t="s">
        <v>298</v>
      </c>
      <c r="D16" s="4" t="s">
        <v>299</v>
      </c>
    </row>
    <row r="17" spans="1:7">
      <c r="A17" s="4" t="s">
        <v>317</v>
      </c>
    </row>
    <row r="18" spans="1:7">
      <c r="A18" s="4" t="s">
        <v>298</v>
      </c>
      <c r="E18" s="4" t="s">
        <v>318</v>
      </c>
    </row>
    <row r="19" spans="1:7">
      <c r="A19" s="4" t="s">
        <v>319</v>
      </c>
    </row>
    <row r="20" spans="1:7">
      <c r="A20" s="4" t="s">
        <v>298</v>
      </c>
      <c r="E20" s="4" t="s">
        <v>320</v>
      </c>
    </row>
    <row r="21" spans="1:7">
      <c r="A21" s="4" t="s">
        <v>321</v>
      </c>
      <c r="F21" s="7" t="n">
        <v>988</v>
      </c>
    </row>
    <row r="22" spans="1:7">
      <c r="A22" s="4" t="s">
        <v>322</v>
      </c>
    </row>
    <row r="23" spans="1:7">
      <c r="A23" s="4" t="s">
        <v>298</v>
      </c>
      <c r="E23" s="4" t="s">
        <v>323</v>
      </c>
    </row>
    <row r="24" spans="1:7">
      <c r="A24" s="4" t="s">
        <v>324</v>
      </c>
    </row>
    <row r="25" spans="1:7">
      <c r="A25" s="4" t="s">
        <v>298</v>
      </c>
      <c r="E25" s="4" t="s">
        <v>325</v>
      </c>
    </row>
    <row r="26" spans="1:7">
      <c r="A26" s="4" t="s">
        <v>326</v>
      </c>
    </row>
    <row r="27" spans="1:7">
      <c r="A27" s="4" t="s">
        <v>298</v>
      </c>
      <c r="E27" s="4" t="s">
        <v>323</v>
      </c>
    </row>
    <row r="28" spans="1:7">
      <c r="A28" s="4" t="s">
        <v>327</v>
      </c>
    </row>
    <row r="29" spans="1:7">
      <c r="A29" s="4" t="s">
        <v>298</v>
      </c>
      <c r="E29" s="4" t="s">
        <v>328</v>
      </c>
    </row>
    <row r="30" spans="1:7">
      <c r="A30" s="4" t="s">
        <v>329</v>
      </c>
    </row>
    <row r="31" spans="1:7">
      <c r="A31" s="4" t="s">
        <v>298</v>
      </c>
      <c r="E31" s="4" t="s">
        <v>330</v>
      </c>
    </row>
    <row r="32" spans="1:7">
      <c r="A32" s="4" t="s">
        <v>331</v>
      </c>
    </row>
    <row r="33" spans="1:7">
      <c r="A33" s="4" t="s">
        <v>298</v>
      </c>
      <c r="B33" s="4" t="s">
        <v>332</v>
      </c>
    </row>
    <row r="34" spans="1:7">
      <c r="A34" s="4" t="s">
        <v>333</v>
      </c>
    </row>
    <row r="35" spans="1:7">
      <c r="A35" s="4" t="s">
        <v>298</v>
      </c>
      <c r="B35" s="4" t="s">
        <v>334</v>
      </c>
    </row>
    <row r="36" spans="1:7">
      <c r="A36" s="4" t="s">
        <v>335</v>
      </c>
    </row>
    <row r="37" spans="1:7">
      <c r="A37" s="4" t="s">
        <v>38</v>
      </c>
      <c r="F37" s="5" t="n">
        <v>547</v>
      </c>
    </row>
    <row r="38" spans="1:7">
      <c r="A38" s="4" t="s">
        <v>33</v>
      </c>
      <c r="F38" s="7" t="n">
        <v>435</v>
      </c>
    </row>
  </sheetData>
  <mergeCells count="2">
    <mergeCell ref="A1:A2"/>
    <mergeCell ref="B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3</v>
      </c>
    </row>
    <row r="2" spans="1:3">
      <c r="A2" s="3" t="s">
        <v>337</v>
      </c>
    </row>
    <row r="3" spans="1:3">
      <c r="A3" s="4" t="s">
        <v>25</v>
      </c>
      <c r="B3" s="7" t="n">
        <v>22</v>
      </c>
      <c r="C3" s="7" t="n">
        <v>20</v>
      </c>
    </row>
    <row r="4" spans="1:3">
      <c r="A4" s="4" t="s">
        <v>28</v>
      </c>
      <c r="B4" s="5" t="n">
        <v>186</v>
      </c>
      <c r="C4" s="5" t="n">
        <v>188</v>
      </c>
    </row>
    <row r="5" spans="1:3">
      <c r="A5" s="4" t="s">
        <v>30</v>
      </c>
      <c r="B5" s="5" t="n">
        <v>82</v>
      </c>
      <c r="C5" s="5" t="n">
        <v>83</v>
      </c>
    </row>
    <row r="6" spans="1:3">
      <c r="A6" s="4" t="s">
        <v>338</v>
      </c>
      <c r="B6" s="5" t="n">
        <v>2141</v>
      </c>
      <c r="C6" s="5" t="n">
        <v>2185</v>
      </c>
    </row>
    <row r="7" spans="1:3">
      <c r="A7" s="4" t="s">
        <v>39</v>
      </c>
      <c r="B7" s="5" t="n">
        <v>1260</v>
      </c>
      <c r="C7" s="5" t="n">
        <v>1568</v>
      </c>
    </row>
    <row r="8" spans="1:3">
      <c r="A8" s="4" t="s">
        <v>38</v>
      </c>
      <c r="B8" s="5" t="n">
        <v>501</v>
      </c>
      <c r="C8" s="5" t="n">
        <v>503</v>
      </c>
    </row>
    <row r="9" spans="1:3">
      <c r="A9" s="4" t="s">
        <v>37</v>
      </c>
      <c r="B9" s="5" t="n">
        <v>2</v>
      </c>
      <c r="C9" s="5" t="n">
        <v>2</v>
      </c>
    </row>
    <row r="10" spans="1:3">
      <c r="A10" s="4" t="s">
        <v>339</v>
      </c>
      <c r="B10" s="5" t="n">
        <v>4194</v>
      </c>
      <c r="C10" s="5" t="n">
        <v>4549</v>
      </c>
    </row>
    <row r="11" spans="1:3">
      <c r="A11" s="4" t="s">
        <v>340</v>
      </c>
      <c r="B11" s="5" t="n">
        <v>68</v>
      </c>
      <c r="C11" s="5" t="n">
        <v>0</v>
      </c>
    </row>
    <row r="12" spans="1:3">
      <c r="A12" s="4" t="s">
        <v>54</v>
      </c>
      <c r="B12" s="7" t="n">
        <v>0</v>
      </c>
      <c r="C12" s="7" t="n">
        <v>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69</v>
      </c>
      <c r="D1" s="2" t="s">
        <v>1</v>
      </c>
    </row>
    <row r="2" spans="1:5">
      <c r="B2" s="2" t="s">
        <v>2</v>
      </c>
      <c r="C2" s="2" t="s">
        <v>70</v>
      </c>
      <c r="D2" s="2" t="s">
        <v>2</v>
      </c>
      <c r="E2" s="2" t="s">
        <v>70</v>
      </c>
    </row>
    <row r="3" spans="1:5">
      <c r="A3" s="3" t="s">
        <v>337</v>
      </c>
    </row>
    <row r="4" spans="1:5">
      <c r="A4" s="4" t="s">
        <v>71</v>
      </c>
      <c r="B4" s="7" t="n">
        <v>2249</v>
      </c>
      <c r="C4" s="7" t="n">
        <v>1917</v>
      </c>
      <c r="D4" s="7" t="n">
        <v>4268</v>
      </c>
      <c r="E4" s="7" t="n">
        <v>3504</v>
      </c>
    </row>
    <row r="5" spans="1:5">
      <c r="A5" s="4" t="s">
        <v>80</v>
      </c>
      <c r="B5" s="5" t="n">
        <v>1851</v>
      </c>
      <c r="C5" s="5" t="n">
        <v>1575</v>
      </c>
      <c r="D5" s="5" t="n">
        <v>3551</v>
      </c>
      <c r="E5" s="5" t="n">
        <v>2860</v>
      </c>
    </row>
    <row r="6" spans="1:5">
      <c r="A6" s="4" t="s">
        <v>81</v>
      </c>
      <c r="B6" s="5" t="n">
        <v>255</v>
      </c>
      <c r="C6" s="5" t="n">
        <v>244</v>
      </c>
      <c r="D6" s="5" t="n">
        <v>491</v>
      </c>
      <c r="E6" s="5" t="n">
        <v>477</v>
      </c>
    </row>
    <row r="7" spans="1:5">
      <c r="A7" s="4" t="s">
        <v>82</v>
      </c>
      <c r="B7" s="5" t="n">
        <v>6</v>
      </c>
      <c r="C7" s="5" t="n">
        <v>51</v>
      </c>
      <c r="D7" s="5" t="n">
        <v>63</v>
      </c>
      <c r="E7" s="5" t="n">
        <v>102</v>
      </c>
    </row>
    <row r="8" spans="1:5">
      <c r="A8" s="4" t="s">
        <v>83</v>
      </c>
      <c r="B8" s="5" t="n">
        <v>32</v>
      </c>
      <c r="C8" s="5" t="n">
        <v>25</v>
      </c>
      <c r="D8" s="5" t="n">
        <v>65</v>
      </c>
      <c r="E8" s="5" t="n">
        <v>37</v>
      </c>
    </row>
    <row r="9" spans="1:5">
      <c r="A9" s="4" t="s">
        <v>342</v>
      </c>
      <c r="B9" s="5" t="n">
        <v>2144</v>
      </c>
      <c r="C9" s="5" t="n">
        <v>1895</v>
      </c>
      <c r="D9" s="5" t="n">
        <v>4170</v>
      </c>
      <c r="E9" s="5" t="n">
        <v>3476</v>
      </c>
    </row>
    <row r="10" spans="1:5">
      <c r="A10" s="4" t="s">
        <v>85</v>
      </c>
      <c r="B10" s="5" t="n">
        <v>105</v>
      </c>
      <c r="C10" s="5" t="n">
        <v>22</v>
      </c>
      <c r="D10" s="5" t="n">
        <v>98</v>
      </c>
      <c r="E10" s="5" t="n">
        <v>28</v>
      </c>
    </row>
    <row r="11" spans="1:5">
      <c r="A11" s="4" t="s">
        <v>87</v>
      </c>
      <c r="B11" s="5" t="n">
        <v>4</v>
      </c>
      <c r="C11" s="5" t="n">
        <v>7</v>
      </c>
      <c r="D11" s="5" t="n">
        <v>9</v>
      </c>
      <c r="E11" s="5" t="n">
        <v>15</v>
      </c>
    </row>
    <row r="12" spans="1:5">
      <c r="A12" s="4" t="s">
        <v>91</v>
      </c>
      <c r="B12" s="5" t="n">
        <v>323</v>
      </c>
      <c r="C12" s="5" t="n">
        <v>2</v>
      </c>
      <c r="D12" s="5" t="n">
        <v>329</v>
      </c>
      <c r="E12" s="5" t="n">
        <v>3</v>
      </c>
    </row>
    <row r="13" spans="1:5">
      <c r="A13" s="4" t="s">
        <v>343</v>
      </c>
      <c r="B13" s="5" t="n">
        <v>-222</v>
      </c>
      <c r="C13" s="5" t="n">
        <v>13</v>
      </c>
      <c r="D13" s="5" t="n">
        <v>-240</v>
      </c>
      <c r="E13" s="5" t="n">
        <v>10</v>
      </c>
    </row>
    <row r="14" spans="1:5">
      <c r="A14" s="4" t="s">
        <v>344</v>
      </c>
      <c r="B14" s="5" t="n">
        <v>34</v>
      </c>
      <c r="C14" s="5" t="n">
        <v>-2</v>
      </c>
      <c r="D14" s="5" t="n">
        <v>30</v>
      </c>
      <c r="E14" s="5" t="n">
        <v>-2</v>
      </c>
    </row>
    <row r="15" spans="1:5">
      <c r="A15" s="4" t="s">
        <v>345</v>
      </c>
      <c r="B15" s="5" t="n">
        <v>-256</v>
      </c>
      <c r="C15" s="5" t="n">
        <v>15</v>
      </c>
      <c r="D15" s="5" t="n">
        <v>-270</v>
      </c>
      <c r="E15" s="5" t="n">
        <v>12</v>
      </c>
    </row>
    <row r="16" spans="1:5">
      <c r="A16" s="4" t="s">
        <v>346</v>
      </c>
      <c r="B16" s="7" t="n">
        <v>-8</v>
      </c>
      <c r="C16" s="7" t="n">
        <v>0</v>
      </c>
      <c r="D16" s="7" t="n">
        <v>-9</v>
      </c>
      <c r="E16"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70</v>
      </c>
    </row>
    <row r="3" spans="1:3">
      <c r="A3" s="3" t="s">
        <v>348</v>
      </c>
    </row>
    <row r="4" spans="1:3">
      <c r="A4" s="4" t="s">
        <v>349</v>
      </c>
      <c r="B4" s="7" t="n">
        <v>1364</v>
      </c>
      <c r="C4" s="7" t="n">
        <v>881</v>
      </c>
    </row>
    <row r="5" spans="1:3">
      <c r="A5" s="4" t="s">
        <v>350</v>
      </c>
      <c r="B5" s="5" t="n">
        <v>-51</v>
      </c>
      <c r="C5" s="5" t="n">
        <v>-12</v>
      </c>
    </row>
    <row r="6" spans="1:3">
      <c r="A6" s="3" t="s">
        <v>351</v>
      </c>
    </row>
    <row r="7" spans="1:3">
      <c r="A7" s="4" t="s">
        <v>352</v>
      </c>
      <c r="B7" s="7" t="n">
        <v>988</v>
      </c>
      <c r="C7"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3</v>
      </c>
      <c r="B1" s="2" t="s">
        <v>2</v>
      </c>
      <c r="C1" s="2" t="s">
        <v>23</v>
      </c>
    </row>
    <row r="2" spans="1:3">
      <c r="A2" s="3" t="s">
        <v>174</v>
      </c>
    </row>
    <row r="3" spans="1:3">
      <c r="A3" s="4" t="s">
        <v>354</v>
      </c>
      <c r="B3" s="7" t="n">
        <v>546</v>
      </c>
      <c r="C3" s="7" t="n">
        <v>699</v>
      </c>
    </row>
    <row r="4" spans="1:3">
      <c r="A4" s="4" t="s">
        <v>355</v>
      </c>
      <c r="B4" s="5" t="n">
        <v>681</v>
      </c>
      <c r="C4" s="5" t="n">
        <v>683</v>
      </c>
    </row>
    <row r="5" spans="1:3">
      <c r="A5" s="4" t="s">
        <v>356</v>
      </c>
      <c r="B5" s="5" t="n">
        <v>417</v>
      </c>
      <c r="C5" s="5" t="n">
        <v>483</v>
      </c>
    </row>
    <row r="6" spans="1:3">
      <c r="A6" s="4" t="s">
        <v>77</v>
      </c>
      <c r="B6" s="5" t="n">
        <v>238</v>
      </c>
      <c r="C6" s="5" t="n">
        <v>238</v>
      </c>
    </row>
    <row r="7" spans="1:3">
      <c r="A7" s="4" t="s">
        <v>357</v>
      </c>
      <c r="B7" s="7" t="n">
        <v>1882</v>
      </c>
      <c r="C7" s="7" t="n">
        <v>21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23</v>
      </c>
    </row>
    <row r="3" spans="1:3">
      <c r="A3" s="3" t="s">
        <v>177</v>
      </c>
    </row>
    <row r="4" spans="1:3">
      <c r="A4" s="4" t="s">
        <v>359</v>
      </c>
      <c r="B4" s="7" t="n">
        <v>0</v>
      </c>
    </row>
    <row r="5" spans="1:3">
      <c r="A5" s="4" t="s">
        <v>360</v>
      </c>
      <c r="B5" s="5" t="n">
        <v>46140</v>
      </c>
      <c r="C5" s="7" t="n">
        <v>45050</v>
      </c>
    </row>
    <row r="6" spans="1:3">
      <c r="A6" s="4" t="s">
        <v>361</v>
      </c>
      <c r="B6" s="7" t="n">
        <v>44450</v>
      </c>
      <c r="C6" s="7" t="n">
        <v>438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69</v>
      </c>
      <c r="D1" s="2" t="s">
        <v>1</v>
      </c>
    </row>
    <row r="2" spans="1:5">
      <c r="B2" s="2" t="s">
        <v>2</v>
      </c>
      <c r="C2" s="2" t="s">
        <v>70</v>
      </c>
      <c r="D2" s="2" t="s">
        <v>2</v>
      </c>
      <c r="E2" s="2" t="s">
        <v>70</v>
      </c>
    </row>
    <row r="3" spans="1:5">
      <c r="A3" s="3" t="s">
        <v>104</v>
      </c>
    </row>
    <row r="4" spans="1:5">
      <c r="A4" s="4" t="s">
        <v>105</v>
      </c>
      <c r="B4" s="7" t="n">
        <v>117</v>
      </c>
      <c r="C4" s="7" t="n">
        <v>424</v>
      </c>
      <c r="D4" s="7" t="n">
        <v>407</v>
      </c>
      <c r="E4" s="7" t="n">
        <v>760</v>
      </c>
    </row>
    <row r="5" spans="1:5">
      <c r="A5" s="3" t="s">
        <v>106</v>
      </c>
    </row>
    <row r="6" spans="1:5">
      <c r="A6" s="4" t="s">
        <v>107</v>
      </c>
      <c r="B6" s="5" t="n">
        <v>1</v>
      </c>
      <c r="C6" s="5" t="n">
        <v>3</v>
      </c>
      <c r="D6" s="5" t="n">
        <v>3</v>
      </c>
      <c r="E6" s="5" t="n">
        <v>5</v>
      </c>
    </row>
    <row r="7" spans="1:5">
      <c r="A7" s="4" t="s">
        <v>108</v>
      </c>
      <c r="B7" s="5" t="n">
        <v>-1</v>
      </c>
      <c r="C7" s="5" t="n">
        <v>6</v>
      </c>
      <c r="D7" s="5" t="n">
        <v>-3</v>
      </c>
      <c r="E7" s="5" t="n">
        <v>-3</v>
      </c>
    </row>
    <row r="8" spans="1:5">
      <c r="A8" s="4" t="s">
        <v>109</v>
      </c>
      <c r="B8" s="5" t="n">
        <v>0</v>
      </c>
      <c r="C8" s="5" t="n">
        <v>0</v>
      </c>
      <c r="D8" s="5" t="n">
        <v>0</v>
      </c>
      <c r="E8" s="5" t="n">
        <v>-1</v>
      </c>
    </row>
    <row r="9" spans="1:5">
      <c r="A9" s="4" t="s">
        <v>110</v>
      </c>
      <c r="B9" s="5" t="n">
        <v>-1</v>
      </c>
      <c r="C9" s="5" t="n">
        <v>-5</v>
      </c>
      <c r="D9" s="5" t="n">
        <v>-1</v>
      </c>
      <c r="E9" s="5" t="n">
        <v>-11</v>
      </c>
    </row>
    <row r="10" spans="1:5">
      <c r="A10" s="4" t="s">
        <v>111</v>
      </c>
      <c r="B10" s="5" t="n">
        <v>-1</v>
      </c>
      <c r="C10" s="5" t="n">
        <v>4</v>
      </c>
      <c r="D10" s="5" t="n">
        <v>-1</v>
      </c>
      <c r="E10" s="5" t="n">
        <v>-10</v>
      </c>
    </row>
    <row r="11" spans="1:5">
      <c r="A11" s="4" t="s">
        <v>112</v>
      </c>
      <c r="B11" s="5" t="n">
        <v>116</v>
      </c>
      <c r="C11" s="5" t="n">
        <v>428</v>
      </c>
      <c r="D11" s="5" t="n">
        <v>406</v>
      </c>
      <c r="E11" s="5" t="n">
        <v>750</v>
      </c>
    </row>
    <row r="12" spans="1:5">
      <c r="A12" s="4" t="s">
        <v>113</v>
      </c>
      <c r="B12" s="5" t="n">
        <v>-96</v>
      </c>
      <c r="C12" s="5" t="n">
        <v>187</v>
      </c>
      <c r="D12" s="5" t="n">
        <v>-45</v>
      </c>
      <c r="E12" s="5" t="n">
        <v>197</v>
      </c>
    </row>
    <row r="13" spans="1:5">
      <c r="A13" s="4" t="s">
        <v>114</v>
      </c>
      <c r="B13" s="7" t="n">
        <v>212</v>
      </c>
      <c r="C13" s="7" t="n">
        <v>241</v>
      </c>
      <c r="D13" s="7" t="n">
        <v>451</v>
      </c>
      <c r="E13" s="7" t="n">
        <v>5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3</v>
      </c>
    </row>
    <row r="2" spans="1:3">
      <c r="A2" s="4" t="s">
        <v>363</v>
      </c>
      <c r="C2" s="7" t="n">
        <v>-672</v>
      </c>
    </row>
    <row r="3" spans="1:3">
      <c r="A3" s="10" t="n">
        <v>1</v>
      </c>
    </row>
    <row r="4" spans="1:3">
      <c r="A4" s="4" t="s">
        <v>363</v>
      </c>
      <c r="C4" s="5" t="n">
        <v>-470</v>
      </c>
    </row>
    <row r="5" spans="1:3">
      <c r="A5" s="10" t="n">
        <v>2</v>
      </c>
    </row>
    <row r="6" spans="1:3">
      <c r="A6" s="4" t="s">
        <v>363</v>
      </c>
      <c r="C6" s="5" t="n">
        <v>-201</v>
      </c>
    </row>
    <row r="7" spans="1:3">
      <c r="A7" s="10" t="n">
        <v>3</v>
      </c>
    </row>
    <row r="8" spans="1:3">
      <c r="A8" s="4" t="s">
        <v>363</v>
      </c>
      <c r="C8" s="5" t="n">
        <v>-1</v>
      </c>
    </row>
    <row r="9" spans="1:3">
      <c r="A9" s="4" t="s">
        <v>364</v>
      </c>
    </row>
    <row r="10" spans="1:3">
      <c r="A10" s="4" t="s">
        <v>365</v>
      </c>
      <c r="C10" s="5" t="n">
        <v>1</v>
      </c>
    </row>
    <row r="11" spans="1:3">
      <c r="A11" s="4" t="s">
        <v>366</v>
      </c>
    </row>
    <row r="12" spans="1:3">
      <c r="A12" s="4" t="s">
        <v>365</v>
      </c>
      <c r="C12" s="5" t="n">
        <v>1</v>
      </c>
    </row>
    <row r="13" spans="1:3">
      <c r="A13" s="4" t="s">
        <v>367</v>
      </c>
    </row>
    <row r="14" spans="1:3">
      <c r="A14" s="4" t="s">
        <v>365</v>
      </c>
      <c r="C14" s="5" t="n">
        <v>0</v>
      </c>
    </row>
    <row r="15" spans="1:3">
      <c r="A15" s="4" t="s">
        <v>368</v>
      </c>
    </row>
    <row r="16" spans="1:3">
      <c r="A16" s="4" t="s">
        <v>365</v>
      </c>
      <c r="C16" s="5" t="n">
        <v>0</v>
      </c>
    </row>
    <row r="17" spans="1:3">
      <c r="A17" s="4" t="s">
        <v>369</v>
      </c>
    </row>
    <row r="18" spans="1:3">
      <c r="A18" s="4" t="s">
        <v>365</v>
      </c>
      <c r="B18" s="7" t="n">
        <v>155</v>
      </c>
      <c r="C18" s="5" t="n">
        <v>363</v>
      </c>
    </row>
    <row r="19" spans="1:3">
      <c r="A19" s="4" t="s">
        <v>370</v>
      </c>
      <c r="B19" s="5" t="n">
        <v>155</v>
      </c>
      <c r="C19" s="5" t="n">
        <v>363</v>
      </c>
    </row>
    <row r="20" spans="1:3">
      <c r="A20" s="4" t="s">
        <v>371</v>
      </c>
      <c r="B20" s="5" t="n">
        <v>-201</v>
      </c>
      <c r="C20" s="5" t="n">
        <v>-193</v>
      </c>
    </row>
    <row r="21" spans="1:3">
      <c r="A21" s="4" t="s">
        <v>372</v>
      </c>
      <c r="C21" s="5" t="n">
        <v>-1</v>
      </c>
    </row>
    <row r="22" spans="1:3">
      <c r="A22" s="4" t="s">
        <v>373</v>
      </c>
      <c r="B22" s="5" t="n">
        <v>-133</v>
      </c>
      <c r="C22" s="5" t="n">
        <v>-478</v>
      </c>
    </row>
    <row r="23" spans="1:3">
      <c r="A23" s="4" t="s">
        <v>363</v>
      </c>
      <c r="B23" s="5" t="n">
        <v>-334</v>
      </c>
    </row>
    <row r="24" spans="1:3">
      <c r="A24" s="4" t="s">
        <v>374</v>
      </c>
    </row>
    <row r="25" spans="1:3">
      <c r="A25" s="4" t="s">
        <v>365</v>
      </c>
      <c r="B25" s="5" t="n">
        <v>136</v>
      </c>
      <c r="C25" s="5" t="n">
        <v>356</v>
      </c>
    </row>
    <row r="26" spans="1:3">
      <c r="A26" s="4" t="s">
        <v>370</v>
      </c>
      <c r="B26" s="5" t="n">
        <v>136</v>
      </c>
      <c r="C26" s="5" t="n">
        <v>356</v>
      </c>
    </row>
    <row r="27" spans="1:3">
      <c r="A27" s="4" t="s">
        <v>371</v>
      </c>
      <c r="B27" s="5" t="n">
        <v>0</v>
      </c>
      <c r="C27" s="5" t="n">
        <v>0</v>
      </c>
    </row>
    <row r="28" spans="1:3">
      <c r="A28" s="4" t="s">
        <v>372</v>
      </c>
      <c r="C28" s="5" t="n">
        <v>0</v>
      </c>
    </row>
    <row r="29" spans="1:3">
      <c r="A29" s="4" t="s">
        <v>373</v>
      </c>
      <c r="B29" s="5" t="n">
        <v>-118</v>
      </c>
      <c r="C29" s="5" t="n">
        <v>-470</v>
      </c>
    </row>
    <row r="30" spans="1:3">
      <c r="A30" s="4" t="s">
        <v>363</v>
      </c>
      <c r="B30" s="5" t="n">
        <v>-118</v>
      </c>
    </row>
    <row r="31" spans="1:3">
      <c r="A31" s="4" t="s">
        <v>375</v>
      </c>
    </row>
    <row r="32" spans="1:3">
      <c r="A32" s="4" t="s">
        <v>365</v>
      </c>
      <c r="B32" s="5" t="n">
        <v>19</v>
      </c>
      <c r="C32" s="5" t="n">
        <v>7</v>
      </c>
    </row>
    <row r="33" spans="1:3">
      <c r="A33" s="4" t="s">
        <v>370</v>
      </c>
      <c r="B33" s="5" t="n">
        <v>19</v>
      </c>
      <c r="C33" s="5" t="n">
        <v>7</v>
      </c>
    </row>
    <row r="34" spans="1:3">
      <c r="A34" s="4" t="s">
        <v>371</v>
      </c>
      <c r="B34" s="5" t="n">
        <v>-201</v>
      </c>
      <c r="C34" s="5" t="n">
        <v>-193</v>
      </c>
    </row>
    <row r="35" spans="1:3">
      <c r="A35" s="4" t="s">
        <v>372</v>
      </c>
      <c r="C35" s="5" t="n">
        <v>0</v>
      </c>
    </row>
    <row r="36" spans="1:3">
      <c r="A36" s="4" t="s">
        <v>373</v>
      </c>
      <c r="B36" s="5" t="n">
        <v>-15</v>
      </c>
      <c r="C36" s="5" t="n">
        <v>-8</v>
      </c>
    </row>
    <row r="37" spans="1:3">
      <c r="A37" s="4" t="s">
        <v>363</v>
      </c>
      <c r="B37" s="5" t="n">
        <v>-216</v>
      </c>
    </row>
    <row r="38" spans="1:3">
      <c r="A38" s="4" t="s">
        <v>376</v>
      </c>
    </row>
    <row r="39" spans="1:3">
      <c r="A39" s="4" t="s">
        <v>365</v>
      </c>
      <c r="B39" s="5" t="n">
        <v>0</v>
      </c>
      <c r="C39" s="5" t="n">
        <v>0</v>
      </c>
    </row>
    <row r="40" spans="1:3">
      <c r="A40" s="4" t="s">
        <v>370</v>
      </c>
      <c r="B40" s="5" t="n">
        <v>0</v>
      </c>
      <c r="C40" s="5" t="n">
        <v>0</v>
      </c>
    </row>
    <row r="41" spans="1:3">
      <c r="A41" s="4" t="s">
        <v>371</v>
      </c>
      <c r="B41" s="5" t="n">
        <v>0</v>
      </c>
      <c r="C41" s="5" t="n">
        <v>0</v>
      </c>
    </row>
    <row r="42" spans="1:3">
      <c r="A42" s="4" t="s">
        <v>372</v>
      </c>
      <c r="C42" s="5" t="n">
        <v>-1</v>
      </c>
    </row>
    <row r="43" spans="1:3">
      <c r="A43" s="4" t="s">
        <v>373</v>
      </c>
      <c r="B43" s="5" t="n">
        <v>0</v>
      </c>
      <c r="C43" s="5" t="n">
        <v>0</v>
      </c>
    </row>
    <row r="44" spans="1:3">
      <c r="A44" s="4" t="s">
        <v>363</v>
      </c>
      <c r="B44" s="5" t="n">
        <v>0</v>
      </c>
    </row>
    <row r="45" spans="1:3">
      <c r="A45" s="4" t="s">
        <v>377</v>
      </c>
    </row>
    <row r="46" spans="1:3">
      <c r="A46" s="4" t="s">
        <v>365</v>
      </c>
      <c r="B46" s="5" t="n">
        <v>9</v>
      </c>
      <c r="C46" s="5" t="n">
        <v>14</v>
      </c>
    </row>
    <row r="47" spans="1:3">
      <c r="A47" s="4" t="s">
        <v>373</v>
      </c>
      <c r="B47" s="5" t="n">
        <v>-9</v>
      </c>
      <c r="C47" s="5" t="n">
        <v>-11</v>
      </c>
    </row>
    <row r="48" spans="1:3">
      <c r="A48" s="4" t="s">
        <v>378</v>
      </c>
    </row>
    <row r="49" spans="1:3">
      <c r="A49" s="4" t="s">
        <v>365</v>
      </c>
      <c r="B49" s="5" t="n">
        <v>3</v>
      </c>
      <c r="C49" s="5" t="n">
        <v>2</v>
      </c>
    </row>
    <row r="50" spans="1:3">
      <c r="A50" s="4" t="s">
        <v>373</v>
      </c>
      <c r="B50" s="5" t="n">
        <v>-2</v>
      </c>
      <c r="C50" s="5" t="n">
        <v>-3</v>
      </c>
    </row>
    <row r="51" spans="1:3">
      <c r="A51" s="4" t="s">
        <v>379</v>
      </c>
    </row>
    <row r="52" spans="1:3">
      <c r="A52" s="4" t="s">
        <v>365</v>
      </c>
      <c r="B52" s="5" t="n">
        <v>38</v>
      </c>
      <c r="C52" s="5" t="n">
        <v>96</v>
      </c>
    </row>
    <row r="53" spans="1:3">
      <c r="A53" s="4" t="s">
        <v>373</v>
      </c>
      <c r="B53" s="5" t="n">
        <v>-25</v>
      </c>
      <c r="C53" s="5" t="n">
        <v>-149</v>
      </c>
    </row>
    <row r="54" spans="1:3">
      <c r="A54" s="4" t="s">
        <v>380</v>
      </c>
    </row>
    <row r="55" spans="1:3">
      <c r="A55" s="4" t="s">
        <v>365</v>
      </c>
      <c r="B55" s="5" t="n">
        <v>4</v>
      </c>
      <c r="C55" s="5" t="n">
        <v>1</v>
      </c>
    </row>
    <row r="56" spans="1:3">
      <c r="A56" s="4" t="s">
        <v>373</v>
      </c>
      <c r="B56" s="5" t="n">
        <v>-1</v>
      </c>
    </row>
    <row r="57" spans="1:3">
      <c r="A57" s="4" t="s">
        <v>381</v>
      </c>
    </row>
    <row r="58" spans="1:3">
      <c r="A58" s="4" t="s">
        <v>365</v>
      </c>
      <c r="B58" s="5" t="n">
        <v>9</v>
      </c>
      <c r="C58" s="5" t="n">
        <v>14</v>
      </c>
    </row>
    <row r="59" spans="1:3">
      <c r="A59" s="4" t="s">
        <v>373</v>
      </c>
      <c r="B59" s="5" t="n">
        <v>-9</v>
      </c>
      <c r="C59" s="5" t="n">
        <v>-11</v>
      </c>
    </row>
    <row r="60" spans="1:3">
      <c r="A60" s="4" t="s">
        <v>382</v>
      </c>
    </row>
    <row r="61" spans="1:3">
      <c r="A61" s="4" t="s">
        <v>365</v>
      </c>
      <c r="B61" s="5" t="n">
        <v>1</v>
      </c>
      <c r="C61" s="5" t="n">
        <v>0</v>
      </c>
    </row>
    <row r="62" spans="1:3">
      <c r="A62" s="4" t="s">
        <v>373</v>
      </c>
      <c r="B62" s="5" t="n">
        <v>0</v>
      </c>
      <c r="C62" s="5" t="n">
        <v>0</v>
      </c>
    </row>
    <row r="63" spans="1:3">
      <c r="A63" s="4" t="s">
        <v>383</v>
      </c>
    </row>
    <row r="64" spans="1:3">
      <c r="A64" s="4" t="s">
        <v>365</v>
      </c>
      <c r="B64" s="5" t="n">
        <v>38</v>
      </c>
      <c r="C64" s="5" t="n">
        <v>96</v>
      </c>
    </row>
    <row r="65" spans="1:3">
      <c r="A65" s="4" t="s">
        <v>373</v>
      </c>
      <c r="B65" s="5" t="n">
        <v>-25</v>
      </c>
      <c r="C65" s="5" t="n">
        <v>-149</v>
      </c>
    </row>
    <row r="66" spans="1:3">
      <c r="A66" s="4" t="s">
        <v>384</v>
      </c>
    </row>
    <row r="67" spans="1:3">
      <c r="A67" s="4" t="s">
        <v>365</v>
      </c>
      <c r="B67" s="5" t="n">
        <v>0</v>
      </c>
      <c r="C67" s="5" t="n">
        <v>0</v>
      </c>
    </row>
    <row r="68" spans="1:3">
      <c r="A68" s="4" t="s">
        <v>373</v>
      </c>
      <c r="B68" s="5" t="n">
        <v>0</v>
      </c>
    </row>
    <row r="69" spans="1:3">
      <c r="A69" s="4" t="s">
        <v>385</v>
      </c>
    </row>
    <row r="70" spans="1:3">
      <c r="A70" s="4" t="s">
        <v>365</v>
      </c>
      <c r="B70" s="5" t="n">
        <v>0</v>
      </c>
      <c r="C70" s="5" t="n">
        <v>0</v>
      </c>
    </row>
    <row r="71" spans="1:3">
      <c r="A71" s="4" t="s">
        <v>373</v>
      </c>
      <c r="B71" s="5" t="n">
        <v>0</v>
      </c>
      <c r="C71" s="5" t="n">
        <v>0</v>
      </c>
    </row>
    <row r="72" spans="1:3">
      <c r="A72" s="4" t="s">
        <v>386</v>
      </c>
    </row>
    <row r="73" spans="1:3">
      <c r="A73" s="4" t="s">
        <v>365</v>
      </c>
      <c r="B73" s="5" t="n">
        <v>2</v>
      </c>
      <c r="C73" s="5" t="n">
        <v>2</v>
      </c>
    </row>
    <row r="74" spans="1:3">
      <c r="A74" s="4" t="s">
        <v>373</v>
      </c>
      <c r="B74" s="5" t="n">
        <v>-2</v>
      </c>
      <c r="C74" s="5" t="n">
        <v>-3</v>
      </c>
    </row>
    <row r="75" spans="1:3">
      <c r="A75" s="4" t="s">
        <v>387</v>
      </c>
    </row>
    <row r="76" spans="1:3">
      <c r="A76" s="4" t="s">
        <v>365</v>
      </c>
      <c r="B76" s="5" t="n">
        <v>0</v>
      </c>
      <c r="C76" s="5" t="n">
        <v>0</v>
      </c>
    </row>
    <row r="77" spans="1:3">
      <c r="A77" s="4" t="s">
        <v>373</v>
      </c>
      <c r="B77" s="5" t="n">
        <v>0</v>
      </c>
      <c r="C77" s="5" t="n">
        <v>0</v>
      </c>
    </row>
    <row r="78" spans="1:3">
      <c r="A78" s="4" t="s">
        <v>388</v>
      </c>
    </row>
    <row r="79" spans="1:3">
      <c r="A79" s="4" t="s">
        <v>365</v>
      </c>
      <c r="B79" s="5" t="n">
        <v>4</v>
      </c>
      <c r="C79" s="5" t="n">
        <v>1</v>
      </c>
    </row>
    <row r="80" spans="1:3">
      <c r="A80" s="4" t="s">
        <v>373</v>
      </c>
      <c r="B80" s="5" t="n">
        <v>-1</v>
      </c>
    </row>
    <row r="81" spans="1:3">
      <c r="A81" s="4" t="s">
        <v>389</v>
      </c>
    </row>
    <row r="82" spans="1:3">
      <c r="A82" s="4" t="s">
        <v>365</v>
      </c>
      <c r="B82" s="5" t="n">
        <v>0</v>
      </c>
      <c r="C82" s="5" t="n">
        <v>0</v>
      </c>
    </row>
    <row r="83" spans="1:3">
      <c r="A83" s="4" t="s">
        <v>373</v>
      </c>
      <c r="B83" s="5" t="n">
        <v>0</v>
      </c>
      <c r="C83" s="5" t="n">
        <v>0</v>
      </c>
    </row>
    <row r="84" spans="1:3">
      <c r="A84" s="4" t="s">
        <v>390</v>
      </c>
    </row>
    <row r="85" spans="1:3">
      <c r="A85" s="4" t="s">
        <v>365</v>
      </c>
      <c r="B85" s="5" t="n">
        <v>0</v>
      </c>
      <c r="C85" s="5" t="n">
        <v>0</v>
      </c>
    </row>
    <row r="86" spans="1:3">
      <c r="A86" s="4" t="s">
        <v>373</v>
      </c>
      <c r="B86" s="5" t="n">
        <v>0</v>
      </c>
      <c r="C86" s="5" t="n">
        <v>0</v>
      </c>
    </row>
    <row r="87" spans="1:3">
      <c r="A87" s="4" t="s">
        <v>391</v>
      </c>
    </row>
    <row r="88" spans="1:3">
      <c r="A88" s="4" t="s">
        <v>365</v>
      </c>
      <c r="B88" s="5" t="n">
        <v>0</v>
      </c>
      <c r="C88" s="5" t="n">
        <v>0</v>
      </c>
    </row>
    <row r="89" spans="1:3">
      <c r="A89" s="4" t="s">
        <v>373</v>
      </c>
      <c r="B89" s="5" t="n">
        <v>0</v>
      </c>
      <c r="C89" s="5" t="n">
        <v>0</v>
      </c>
    </row>
    <row r="90" spans="1:3">
      <c r="A90" s="4" t="s">
        <v>392</v>
      </c>
    </row>
    <row r="91" spans="1:3">
      <c r="A91" s="4" t="s">
        <v>365</v>
      </c>
      <c r="B91" s="5" t="n">
        <v>0</v>
      </c>
      <c r="C91" s="5" t="n">
        <v>0</v>
      </c>
    </row>
    <row r="92" spans="1:3">
      <c r="A92" s="4" t="s">
        <v>373</v>
      </c>
      <c r="B92" s="5" t="n">
        <v>0</v>
      </c>
    </row>
    <row r="93" spans="1:3">
      <c r="A93" s="4" t="s">
        <v>393</v>
      </c>
    </row>
    <row r="94" spans="1:3">
      <c r="A94" s="4" t="s">
        <v>365</v>
      </c>
      <c r="B94" s="5" t="n">
        <v>1</v>
      </c>
      <c r="C94" s="5" t="n">
        <v>2</v>
      </c>
    </row>
    <row r="95" spans="1:3">
      <c r="A95" s="4" t="s">
        <v>373</v>
      </c>
      <c r="B95" s="5" t="n">
        <v>-8</v>
      </c>
      <c r="C95" s="5" t="n">
        <v>-23</v>
      </c>
    </row>
    <row r="96" spans="1:3">
      <c r="A96" s="4" t="s">
        <v>394</v>
      </c>
    </row>
    <row r="97" spans="1:3">
      <c r="A97" s="4" t="s">
        <v>365</v>
      </c>
      <c r="B97" s="5" t="n">
        <v>1</v>
      </c>
      <c r="C97" s="5" t="n">
        <v>2</v>
      </c>
    </row>
    <row r="98" spans="1:3">
      <c r="A98" s="4" t="s">
        <v>373</v>
      </c>
      <c r="B98" s="5" t="n">
        <v>-8</v>
      </c>
      <c r="C98" s="5" t="n">
        <v>-23</v>
      </c>
    </row>
    <row r="99" spans="1:3">
      <c r="A99" s="4" t="s">
        <v>395</v>
      </c>
    </row>
    <row r="100" spans="1:3">
      <c r="A100" s="4" t="s">
        <v>365</v>
      </c>
      <c r="B100" s="5" t="n">
        <v>0</v>
      </c>
      <c r="C100" s="5" t="n">
        <v>0</v>
      </c>
    </row>
    <row r="101" spans="1:3">
      <c r="A101" s="4" t="s">
        <v>373</v>
      </c>
      <c r="B101" s="5" t="n">
        <v>0</v>
      </c>
      <c r="C101" s="5" t="n">
        <v>0</v>
      </c>
    </row>
    <row r="102" spans="1:3">
      <c r="A102" s="4" t="s">
        <v>396</v>
      </c>
    </row>
    <row r="103" spans="1:3">
      <c r="A103" s="4" t="s">
        <v>365</v>
      </c>
      <c r="B103" s="5" t="n">
        <v>0</v>
      </c>
      <c r="C103" s="5" t="n">
        <v>0</v>
      </c>
    </row>
    <row r="104" spans="1:3">
      <c r="A104" s="4" t="s">
        <v>373</v>
      </c>
      <c r="B104" s="5" t="n">
        <v>0</v>
      </c>
      <c r="C104" s="5" t="n">
        <v>0</v>
      </c>
    </row>
    <row r="105" spans="1:3">
      <c r="A105" s="4" t="s">
        <v>397</v>
      </c>
    </row>
    <row r="106" spans="1:3">
      <c r="A106" s="4" t="s">
        <v>365</v>
      </c>
      <c r="B106" s="5" t="n">
        <v>9</v>
      </c>
      <c r="C106" s="5" t="n">
        <v>9</v>
      </c>
    </row>
    <row r="107" spans="1:3">
      <c r="A107" s="4" t="s">
        <v>373</v>
      </c>
      <c r="B107" s="5" t="n">
        <v>-5</v>
      </c>
      <c r="C107" s="5" t="n">
        <v>-13</v>
      </c>
    </row>
    <row r="108" spans="1:3">
      <c r="A108" s="4" t="s">
        <v>398</v>
      </c>
    </row>
    <row r="109" spans="1:3">
      <c r="A109" s="4" t="s">
        <v>365</v>
      </c>
      <c r="B109" s="5" t="n">
        <v>9</v>
      </c>
      <c r="C109" s="5" t="n">
        <v>9</v>
      </c>
    </row>
    <row r="110" spans="1:3">
      <c r="A110" s="4" t="s">
        <v>373</v>
      </c>
      <c r="B110" s="5" t="n">
        <v>-5</v>
      </c>
      <c r="C110" s="5" t="n">
        <v>-13</v>
      </c>
    </row>
    <row r="111" spans="1:3">
      <c r="A111" s="4" t="s">
        <v>399</v>
      </c>
    </row>
    <row r="112" spans="1:3">
      <c r="A112" s="4" t="s">
        <v>365</v>
      </c>
      <c r="B112" s="5" t="n">
        <v>0</v>
      </c>
      <c r="C112" s="5" t="n">
        <v>0</v>
      </c>
    </row>
    <row r="113" spans="1:3">
      <c r="A113" s="4" t="s">
        <v>373</v>
      </c>
      <c r="B113" s="5" t="n">
        <v>0</v>
      </c>
      <c r="C113" s="5" t="n">
        <v>0</v>
      </c>
    </row>
    <row r="114" spans="1:3">
      <c r="A114" s="4" t="s">
        <v>400</v>
      </c>
    </row>
    <row r="115" spans="1:3">
      <c r="A115" s="4" t="s">
        <v>365</v>
      </c>
      <c r="B115" s="5" t="n">
        <v>0</v>
      </c>
      <c r="C115" s="5" t="n">
        <v>0</v>
      </c>
    </row>
    <row r="116" spans="1:3">
      <c r="A116" s="4" t="s">
        <v>373</v>
      </c>
      <c r="B116" s="5" t="n">
        <v>0</v>
      </c>
      <c r="C116" s="5" t="n">
        <v>0</v>
      </c>
    </row>
    <row r="117" spans="1:3">
      <c r="A117" s="4" t="s">
        <v>401</v>
      </c>
    </row>
    <row r="118" spans="1:3">
      <c r="A118" s="4" t="s">
        <v>365</v>
      </c>
      <c r="B118" s="5" t="n">
        <v>13</v>
      </c>
      <c r="C118" s="5" t="n">
        <v>4</v>
      </c>
    </row>
    <row r="119" spans="1:3">
      <c r="A119" s="4" t="s">
        <v>373</v>
      </c>
      <c r="B119" s="5" t="n">
        <v>-12</v>
      </c>
      <c r="C119" s="5" t="n">
        <v>-5</v>
      </c>
    </row>
    <row r="120" spans="1:3">
      <c r="A120" s="4" t="s">
        <v>402</v>
      </c>
    </row>
    <row r="121" spans="1:3">
      <c r="A121" s="4" t="s">
        <v>365</v>
      </c>
      <c r="B121" s="5" t="n">
        <v>1</v>
      </c>
    </row>
    <row r="122" spans="1:3">
      <c r="A122" s="4" t="s">
        <v>373</v>
      </c>
      <c r="B122" s="5" t="n">
        <v>-1</v>
      </c>
    </row>
    <row r="123" spans="1:3">
      <c r="A123" s="4" t="s">
        <v>403</v>
      </c>
    </row>
    <row r="124" spans="1:3">
      <c r="A124" s="4" t="s">
        <v>365</v>
      </c>
      <c r="C124" s="5" t="n">
        <v>1</v>
      </c>
    </row>
    <row r="125" spans="1:3">
      <c r="A125" s="4" t="s">
        <v>373</v>
      </c>
      <c r="C125" s="5" t="n">
        <v>-1</v>
      </c>
    </row>
    <row r="126" spans="1:3">
      <c r="A126" s="4" t="s">
        <v>404</v>
      </c>
    </row>
    <row r="127" spans="1:3">
      <c r="A127" s="4" t="s">
        <v>365</v>
      </c>
      <c r="B127" s="5" t="n">
        <v>0</v>
      </c>
      <c r="C127" s="5" t="n">
        <v>0</v>
      </c>
    </row>
    <row r="128" spans="1:3">
      <c r="A128" s="4" t="s">
        <v>373</v>
      </c>
      <c r="B128" s="5" t="n">
        <v>0</v>
      </c>
      <c r="C128" s="5" t="n">
        <v>0</v>
      </c>
    </row>
    <row r="129" spans="1:3">
      <c r="A129" s="4" t="s">
        <v>405</v>
      </c>
    </row>
    <row r="130" spans="1:3">
      <c r="A130" s="4" t="s">
        <v>365</v>
      </c>
      <c r="B130" s="5" t="n">
        <v>1</v>
      </c>
    </row>
    <row r="131" spans="1:3">
      <c r="A131" s="4" t="s">
        <v>373</v>
      </c>
      <c r="B131" s="5" t="n">
        <v>-1</v>
      </c>
    </row>
    <row r="132" spans="1:3">
      <c r="A132" s="4" t="s">
        <v>406</v>
      </c>
    </row>
    <row r="133" spans="1:3">
      <c r="A133" s="4" t="s">
        <v>365</v>
      </c>
      <c r="C133" s="5" t="n">
        <v>1</v>
      </c>
    </row>
    <row r="134" spans="1:3">
      <c r="A134" s="4" t="s">
        <v>373</v>
      </c>
      <c r="C134" s="5" t="n">
        <v>-1</v>
      </c>
    </row>
    <row r="135" spans="1:3">
      <c r="A135" s="4" t="s">
        <v>407</v>
      </c>
    </row>
    <row r="136" spans="1:3">
      <c r="A136" s="4" t="s">
        <v>365</v>
      </c>
      <c r="B136" s="5" t="n">
        <v>13</v>
      </c>
      <c r="C136" s="5" t="n">
        <v>4</v>
      </c>
    </row>
    <row r="137" spans="1:3">
      <c r="A137" s="4" t="s">
        <v>373</v>
      </c>
      <c r="B137" s="5" t="n">
        <v>-12</v>
      </c>
      <c r="C137" s="5" t="n">
        <v>-5</v>
      </c>
    </row>
    <row r="138" spans="1:3">
      <c r="A138" s="4" t="s">
        <v>408</v>
      </c>
    </row>
    <row r="139" spans="1:3">
      <c r="A139" s="4" t="s">
        <v>365</v>
      </c>
      <c r="B139" s="5" t="n">
        <v>0</v>
      </c>
    </row>
    <row r="140" spans="1:3">
      <c r="A140" s="4" t="s">
        <v>373</v>
      </c>
      <c r="B140" s="5" t="n">
        <v>0</v>
      </c>
    </row>
    <row r="141" spans="1:3">
      <c r="A141" s="4" t="s">
        <v>409</v>
      </c>
    </row>
    <row r="142" spans="1:3">
      <c r="A142" s="4" t="s">
        <v>365</v>
      </c>
      <c r="C142" s="5" t="n">
        <v>0</v>
      </c>
    </row>
    <row r="143" spans="1:3">
      <c r="A143" s="4" t="s">
        <v>373</v>
      </c>
      <c r="C143" s="5" t="n">
        <v>0</v>
      </c>
    </row>
    <row r="144" spans="1:3">
      <c r="A144" s="4" t="s">
        <v>410</v>
      </c>
    </row>
    <row r="145" spans="1:3">
      <c r="A145" s="4" t="s">
        <v>365</v>
      </c>
      <c r="B145" s="5" t="n">
        <v>0</v>
      </c>
      <c r="C145" s="5" t="n">
        <v>0</v>
      </c>
    </row>
    <row r="146" spans="1:3">
      <c r="A146" s="4" t="s">
        <v>373</v>
      </c>
      <c r="B146" s="5" t="n">
        <v>0</v>
      </c>
      <c r="C146" s="5" t="n">
        <v>0</v>
      </c>
    </row>
    <row r="147" spans="1:3">
      <c r="A147" s="4" t="s">
        <v>411</v>
      </c>
    </row>
    <row r="148" spans="1:3">
      <c r="A148" s="4" t="s">
        <v>365</v>
      </c>
      <c r="B148" s="5" t="n">
        <v>0</v>
      </c>
    </row>
    <row r="149" spans="1:3">
      <c r="A149" s="4" t="s">
        <v>373</v>
      </c>
      <c r="B149" s="5" t="n">
        <v>0</v>
      </c>
    </row>
    <row r="150" spans="1:3">
      <c r="A150" s="4" t="s">
        <v>412</v>
      </c>
    </row>
    <row r="151" spans="1:3">
      <c r="A151" s="4" t="s">
        <v>365</v>
      </c>
      <c r="C151" s="5" t="n">
        <v>0</v>
      </c>
    </row>
    <row r="152" spans="1:3">
      <c r="A152" s="4" t="s">
        <v>373</v>
      </c>
      <c r="C152" s="5" t="n">
        <v>0</v>
      </c>
    </row>
    <row r="153" spans="1:3">
      <c r="A153" s="4" t="s">
        <v>413</v>
      </c>
    </row>
    <row r="154" spans="1:3">
      <c r="A154" s="4" t="s">
        <v>365</v>
      </c>
      <c r="B154" s="5" t="n">
        <v>77</v>
      </c>
      <c r="C154" s="5" t="n">
        <v>233</v>
      </c>
    </row>
    <row r="155" spans="1:3">
      <c r="A155" s="4" t="s">
        <v>373</v>
      </c>
      <c r="B155" s="5" t="n">
        <v>-70</v>
      </c>
      <c r="C155" s="5" t="n">
        <v>-273</v>
      </c>
    </row>
    <row r="156" spans="1:3">
      <c r="A156" s="4" t="s">
        <v>414</v>
      </c>
    </row>
    <row r="157" spans="1:3">
      <c r="A157" s="4" t="s">
        <v>365</v>
      </c>
      <c r="B157" s="5" t="n">
        <v>77</v>
      </c>
      <c r="C157" s="5" t="n">
        <v>233</v>
      </c>
    </row>
    <row r="158" spans="1:3">
      <c r="A158" s="4" t="s">
        <v>373</v>
      </c>
      <c r="B158" s="5" t="n">
        <v>-70</v>
      </c>
      <c r="C158" s="5" t="n">
        <v>-273</v>
      </c>
    </row>
    <row r="159" spans="1:3">
      <c r="A159" s="4" t="s">
        <v>415</v>
      </c>
    </row>
    <row r="160" spans="1:3">
      <c r="A160" s="4" t="s">
        <v>365</v>
      </c>
      <c r="B160" s="5" t="n">
        <v>0</v>
      </c>
      <c r="C160" s="5" t="n">
        <v>0</v>
      </c>
    </row>
    <row r="161" spans="1:3">
      <c r="A161" s="4" t="s">
        <v>373</v>
      </c>
      <c r="B161" s="5" t="n">
        <v>0</v>
      </c>
      <c r="C161" s="5" t="n">
        <v>0</v>
      </c>
    </row>
    <row r="162" spans="1:3">
      <c r="A162" s="4" t="s">
        <v>416</v>
      </c>
    </row>
    <row r="163" spans="1:3">
      <c r="A163" s="4" t="s">
        <v>365</v>
      </c>
      <c r="B163" s="5" t="n">
        <v>0</v>
      </c>
      <c r="C163" s="5" t="n">
        <v>0</v>
      </c>
    </row>
    <row r="164" spans="1:3">
      <c r="A164" s="4" t="s">
        <v>373</v>
      </c>
      <c r="B164" s="7" t="n">
        <v>0</v>
      </c>
      <c r="C164"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69</v>
      </c>
      <c r="D1" s="2" t="s">
        <v>1</v>
      </c>
    </row>
    <row r="2" spans="1:5">
      <c r="B2" s="2" t="s">
        <v>2</v>
      </c>
      <c r="C2" s="2" t="s">
        <v>70</v>
      </c>
      <c r="D2" s="2" t="s">
        <v>2</v>
      </c>
      <c r="E2" s="2" t="s">
        <v>70</v>
      </c>
    </row>
    <row r="3" spans="1:5">
      <c r="A3" s="3" t="s">
        <v>418</v>
      </c>
    </row>
    <row r="4" spans="1:5">
      <c r="A4" s="4" t="s">
        <v>419</v>
      </c>
      <c r="B4" s="7" t="n">
        <v>373</v>
      </c>
      <c r="C4" s="7" t="n">
        <v>409</v>
      </c>
      <c r="D4" s="7" t="n">
        <v>677</v>
      </c>
      <c r="E4" s="7" t="n">
        <v>748</v>
      </c>
    </row>
    <row r="5" spans="1:5">
      <c r="A5" s="4" t="s">
        <v>420</v>
      </c>
      <c r="B5" s="5" t="n">
        <v>153</v>
      </c>
      <c r="C5" s="5" t="n">
        <v>168</v>
      </c>
      <c r="D5" s="5" t="n">
        <v>217</v>
      </c>
      <c r="E5" s="5" t="n">
        <v>195</v>
      </c>
    </row>
    <row r="6" spans="1:5">
      <c r="A6" s="4" t="s">
        <v>421</v>
      </c>
      <c r="B6" s="5" t="n">
        <v>220</v>
      </c>
      <c r="C6" s="5" t="n">
        <v>241</v>
      </c>
      <c r="D6" s="5" t="n">
        <v>460</v>
      </c>
      <c r="E6" s="5" t="n">
        <v>553</v>
      </c>
    </row>
    <row r="7" spans="1:5">
      <c r="A7" s="4" t="s">
        <v>422</v>
      </c>
      <c r="B7" s="5" t="n">
        <v>0</v>
      </c>
      <c r="C7" s="5" t="n">
        <v>1</v>
      </c>
      <c r="D7" s="5" t="n">
        <v>1</v>
      </c>
      <c r="E7" s="5" t="n">
        <v>2</v>
      </c>
    </row>
    <row r="8" spans="1:5">
      <c r="A8" s="4" t="s">
        <v>423</v>
      </c>
      <c r="B8" s="5" t="n">
        <v>8</v>
      </c>
      <c r="C8" s="5" t="n">
        <v>1</v>
      </c>
      <c r="D8" s="5" t="n">
        <v>14</v>
      </c>
      <c r="E8" s="5" t="n">
        <v>1</v>
      </c>
    </row>
    <row r="9" spans="1:5">
      <c r="A9" s="4" t="s">
        <v>424</v>
      </c>
      <c r="B9" s="7" t="n">
        <v>212</v>
      </c>
      <c r="C9" s="7" t="n">
        <v>239</v>
      </c>
      <c r="D9" s="7" t="n">
        <v>445</v>
      </c>
      <c r="E9" s="7" t="n">
        <v>550</v>
      </c>
    </row>
    <row r="10" spans="1:5">
      <c r="A10" s="3" t="s">
        <v>425</v>
      </c>
    </row>
    <row r="11" spans="1:5">
      <c r="A11" s="4" t="s">
        <v>426</v>
      </c>
      <c r="B11" s="9" t="n">
        <v>1075.2</v>
      </c>
      <c r="C11" s="9" t="n">
        <v>1048.9</v>
      </c>
      <c r="D11" s="9" t="n">
        <v>1077.2</v>
      </c>
      <c r="E11" s="9" t="n">
        <v>1046.9</v>
      </c>
    </row>
    <row r="12" spans="1:5">
      <c r="A12" s="4" t="s">
        <v>427</v>
      </c>
      <c r="B12" s="8" t="n">
        <v>0.19</v>
      </c>
      <c r="C12" s="8" t="n">
        <v>0.23</v>
      </c>
      <c r="D12" s="8" t="n">
        <v>0.41</v>
      </c>
      <c r="E12" s="8" t="n">
        <v>0.53</v>
      </c>
    </row>
    <row r="13" spans="1:5">
      <c r="A13" s="4" t="s">
        <v>428</v>
      </c>
      <c r="B13" s="8" t="n">
        <v>-0.01</v>
      </c>
      <c r="C13" s="7" t="n">
        <v>0</v>
      </c>
      <c r="D13" s="8" t="n">
        <v>-0.01</v>
      </c>
      <c r="E13" s="7" t="n">
        <v>0</v>
      </c>
    </row>
    <row r="14" spans="1:5">
      <c r="A14" s="3" t="s">
        <v>429</v>
      </c>
    </row>
    <row r="15" spans="1:5">
      <c r="A15" s="4" t="s">
        <v>430</v>
      </c>
      <c r="B15" s="7" t="n">
        <v>-8</v>
      </c>
      <c r="C15" s="7" t="n">
        <v>-1</v>
      </c>
      <c r="D15" s="7" t="n">
        <v>-15</v>
      </c>
      <c r="E15" s="7" t="n">
        <v>-1</v>
      </c>
    </row>
    <row r="16" spans="1:5">
      <c r="A16" s="4" t="s">
        <v>431</v>
      </c>
      <c r="B16" s="7" t="n">
        <v>220</v>
      </c>
      <c r="C16" s="7" t="n">
        <v>240</v>
      </c>
      <c r="D16" s="7" t="n">
        <v>460</v>
      </c>
      <c r="E16" s="7" t="n">
        <v>551</v>
      </c>
    </row>
    <row r="17" spans="1:5">
      <c r="A17" s="4" t="s">
        <v>432</v>
      </c>
      <c r="B17" s="9" t="n">
        <v>66.09999999999999</v>
      </c>
      <c r="C17" s="9" t="n">
        <v>14.9</v>
      </c>
      <c r="D17" s="9" t="n">
        <v>66.5</v>
      </c>
      <c r="E17" s="9" t="n">
        <v>5.6</v>
      </c>
    </row>
    <row r="18" spans="1:5">
      <c r="A18" s="4" t="s">
        <v>433</v>
      </c>
      <c r="B18" s="9" t="n">
        <v>1141.3</v>
      </c>
      <c r="C18" s="9" t="n">
        <v>1063.8</v>
      </c>
      <c r="D18" s="9" t="n">
        <v>1143.7</v>
      </c>
      <c r="E18" s="9" t="n">
        <v>1052.5</v>
      </c>
    </row>
    <row r="19" spans="1:5">
      <c r="A19" s="4" t="s">
        <v>434</v>
      </c>
      <c r="B19" s="8" t="n">
        <v>0.19</v>
      </c>
      <c r="C19" s="8" t="n">
        <v>0.23</v>
      </c>
      <c r="D19" s="8" t="n">
        <v>0.4</v>
      </c>
      <c r="E19" s="8" t="n">
        <v>0.52</v>
      </c>
    </row>
    <row r="20" spans="1:5">
      <c r="A20" s="4" t="s">
        <v>435</v>
      </c>
      <c r="B20" s="8" t="n">
        <v>-0.01</v>
      </c>
      <c r="C20" s="7" t="n">
        <v>0</v>
      </c>
      <c r="D20" s="8" t="n">
        <v>-0.01</v>
      </c>
      <c r="E20"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36</v>
      </c>
      <c r="B1" s="2" t="s">
        <v>1</v>
      </c>
    </row>
    <row r="2" spans="1:5">
      <c r="B2" s="2" t="s">
        <v>2</v>
      </c>
      <c r="C2" s="2" t="s">
        <v>70</v>
      </c>
      <c r="D2" s="2" t="s">
        <v>23</v>
      </c>
      <c r="E2" s="2" t="s">
        <v>437</v>
      </c>
    </row>
    <row r="3" spans="1:5">
      <c r="A3" s="3" t="s">
        <v>438</v>
      </c>
    </row>
    <row r="4" spans="1:5">
      <c r="A4" s="4" t="s">
        <v>439</v>
      </c>
      <c r="B4" s="7" t="n">
        <v>14304</v>
      </c>
      <c r="C4" s="7" t="n">
        <v>9551</v>
      </c>
    </row>
    <row r="5" spans="1:5">
      <c r="A5" s="4" t="s">
        <v>440</v>
      </c>
      <c r="B5" s="5" t="n">
        <v>14950</v>
      </c>
      <c r="C5" s="5" t="n">
        <v>12048</v>
      </c>
    </row>
    <row r="6" spans="1:5">
      <c r="A6" s="4" t="s">
        <v>242</v>
      </c>
    </row>
    <row r="7" spans="1:5">
      <c r="A7" s="3" t="s">
        <v>438</v>
      </c>
    </row>
    <row r="8" spans="1:5">
      <c r="A8" s="4" t="s">
        <v>439</v>
      </c>
      <c r="B8" s="5" t="n">
        <v>1740</v>
      </c>
      <c r="C8" s="5" t="n">
        <v>120</v>
      </c>
    </row>
    <row r="9" spans="1:5">
      <c r="A9" s="4" t="s">
        <v>440</v>
      </c>
      <c r="B9" s="5" t="n">
        <v>2072</v>
      </c>
      <c r="C9" s="7" t="n">
        <v>145</v>
      </c>
    </row>
    <row r="10" spans="1:5">
      <c r="A10" s="4" t="s">
        <v>441</v>
      </c>
    </row>
    <row r="11" spans="1:5">
      <c r="A11" s="3" t="s">
        <v>438</v>
      </c>
    </row>
    <row r="12" spans="1:5">
      <c r="A12" s="4" t="s">
        <v>442</v>
      </c>
      <c r="B12" s="5" t="n">
        <v>1500</v>
      </c>
    </row>
    <row r="13" spans="1:5">
      <c r="A13" s="4" t="s">
        <v>443</v>
      </c>
      <c r="B13" s="5" t="n">
        <v>500</v>
      </c>
    </row>
    <row r="14" spans="1:5">
      <c r="A14" s="4" t="s">
        <v>444</v>
      </c>
      <c r="B14" s="5" t="n">
        <v>150</v>
      </c>
    </row>
    <row r="15" spans="1:5">
      <c r="A15" s="4" t="s">
        <v>445</v>
      </c>
    </row>
    <row r="16" spans="1:5">
      <c r="A16" s="3" t="s">
        <v>438</v>
      </c>
    </row>
    <row r="17" spans="1:5">
      <c r="A17" s="4" t="s">
        <v>446</v>
      </c>
      <c r="B17" s="5" t="n">
        <v>1200</v>
      </c>
    </row>
    <row r="18" spans="1:5">
      <c r="A18" s="4" t="s">
        <v>447</v>
      </c>
      <c r="B18" s="5" t="n">
        <v>298</v>
      </c>
    </row>
    <row r="19" spans="1:5">
      <c r="A19" s="4" t="s">
        <v>448</v>
      </c>
    </row>
    <row r="20" spans="1:5">
      <c r="A20" s="3" t="s">
        <v>438</v>
      </c>
    </row>
    <row r="21" spans="1:5">
      <c r="A21" s="4" t="s">
        <v>442</v>
      </c>
      <c r="B21" s="5" t="n">
        <v>3750</v>
      </c>
    </row>
    <row r="22" spans="1:5">
      <c r="A22" s="4" t="s">
        <v>446</v>
      </c>
      <c r="B22" s="5" t="n">
        <v>1540</v>
      </c>
    </row>
    <row r="23" spans="1:5">
      <c r="A23" s="4" t="s">
        <v>449</v>
      </c>
    </row>
    <row r="24" spans="1:5">
      <c r="A24" s="3" t="s">
        <v>438</v>
      </c>
    </row>
    <row r="25" spans="1:5">
      <c r="A25" s="4" t="s">
        <v>442</v>
      </c>
      <c r="B25" s="5" t="n">
        <v>2500</v>
      </c>
    </row>
    <row r="26" spans="1:5">
      <c r="A26" s="4" t="s">
        <v>446</v>
      </c>
      <c r="B26" s="5" t="n">
        <v>1670</v>
      </c>
    </row>
    <row r="27" spans="1:5">
      <c r="A27" s="4" t="s">
        <v>450</v>
      </c>
      <c r="B27" s="5" t="n">
        <v>241</v>
      </c>
    </row>
    <row r="28" spans="1:5">
      <c r="A28" s="4" t="s">
        <v>451</v>
      </c>
      <c r="B28" s="5" t="n">
        <v>3250</v>
      </c>
    </row>
    <row r="29" spans="1:5">
      <c r="A29" s="4" t="s">
        <v>452</v>
      </c>
    </row>
    <row r="30" spans="1:5">
      <c r="A30" s="3" t="s">
        <v>438</v>
      </c>
    </row>
    <row r="31" spans="1:5">
      <c r="A31" s="4" t="s">
        <v>451</v>
      </c>
      <c r="B31" s="5" t="n">
        <v>2500</v>
      </c>
    </row>
    <row r="32" spans="1:5">
      <c r="A32" s="4" t="s">
        <v>453</v>
      </c>
    </row>
    <row r="33" spans="1:5">
      <c r="A33" s="3" t="s">
        <v>438</v>
      </c>
    </row>
    <row r="34" spans="1:5">
      <c r="A34" s="4" t="s">
        <v>442</v>
      </c>
      <c r="B34" s="5" t="n">
        <v>1500</v>
      </c>
      <c r="E34" s="7" t="n">
        <v>1250</v>
      </c>
    </row>
    <row r="35" spans="1:5">
      <c r="A35" s="4" t="s">
        <v>446</v>
      </c>
      <c r="B35" s="5" t="n">
        <v>825</v>
      </c>
    </row>
    <row r="36" spans="1:5">
      <c r="A36" s="4" t="s">
        <v>454</v>
      </c>
      <c r="B36" s="5" t="n">
        <v>20</v>
      </c>
    </row>
    <row r="37" spans="1:5">
      <c r="A37" s="4" t="s">
        <v>447</v>
      </c>
      <c r="B37" s="5" t="n">
        <v>655</v>
      </c>
    </row>
    <row r="38" spans="1:5">
      <c r="A38" s="4" t="s">
        <v>455</v>
      </c>
    </row>
    <row r="39" spans="1:5">
      <c r="A39" s="3" t="s">
        <v>438</v>
      </c>
    </row>
    <row r="40" spans="1:5">
      <c r="A40" s="4" t="s">
        <v>456</v>
      </c>
      <c r="B40" s="7" t="n">
        <v>2200</v>
      </c>
    </row>
    <row r="41" spans="1:5">
      <c r="A41" s="4" t="s">
        <v>457</v>
      </c>
      <c r="B41" s="4" t="s">
        <v>458</v>
      </c>
    </row>
    <row r="42" spans="1:5">
      <c r="A42" s="4" t="s">
        <v>459</v>
      </c>
      <c r="B42" s="4" t="s">
        <v>460</v>
      </c>
    </row>
    <row r="43" spans="1:5">
      <c r="A43" s="4" t="s">
        <v>461</v>
      </c>
    </row>
    <row r="44" spans="1:5">
      <c r="A44" s="3" t="s">
        <v>438</v>
      </c>
    </row>
    <row r="45" spans="1:5">
      <c r="A45" s="4" t="s">
        <v>446</v>
      </c>
      <c r="B45" s="7" t="n">
        <v>2500</v>
      </c>
    </row>
    <row r="46" spans="1:5">
      <c r="A46" s="4" t="s">
        <v>462</v>
      </c>
    </row>
    <row r="47" spans="1:5">
      <c r="A47" s="3" t="s">
        <v>438</v>
      </c>
    </row>
    <row r="48" spans="1:5">
      <c r="A48" s="4" t="s">
        <v>442</v>
      </c>
      <c r="B48" s="5" t="n">
        <v>275</v>
      </c>
    </row>
    <row r="49" spans="1:5">
      <c r="A49" s="4" t="s">
        <v>446</v>
      </c>
      <c r="B49" s="5" t="n">
        <v>148</v>
      </c>
    </row>
    <row r="50" spans="1:5">
      <c r="A50" s="4" t="s">
        <v>463</v>
      </c>
    </row>
    <row r="51" spans="1:5">
      <c r="A51" s="3" t="s">
        <v>438</v>
      </c>
    </row>
    <row r="52" spans="1:5">
      <c r="A52" s="4" t="s">
        <v>442</v>
      </c>
      <c r="B52" s="5" t="n">
        <v>2035</v>
      </c>
    </row>
    <row r="53" spans="1:5">
      <c r="A53" s="4" t="s">
        <v>446</v>
      </c>
      <c r="B53" s="7" t="n">
        <v>1200</v>
      </c>
    </row>
    <row r="54" spans="1:5">
      <c r="A54" s="4" t="s">
        <v>464</v>
      </c>
    </row>
    <row r="55" spans="1:5">
      <c r="A55" s="3" t="s">
        <v>438</v>
      </c>
    </row>
    <row r="56" spans="1:5">
      <c r="A56" s="4" t="s">
        <v>442</v>
      </c>
      <c r="D56" s="7" t="n">
        <v>1000</v>
      </c>
    </row>
    <row r="57" spans="1:5">
      <c r="A57" s="4" t="s">
        <v>465</v>
      </c>
    </row>
    <row r="58" spans="1:5">
      <c r="A58" s="3" t="s">
        <v>438</v>
      </c>
    </row>
    <row r="59" spans="1:5">
      <c r="A59" s="4" t="s">
        <v>466</v>
      </c>
      <c r="B59" s="4" t="s">
        <v>467</v>
      </c>
    </row>
    <row r="60" spans="1:5">
      <c r="A60" s="4" t="s">
        <v>468</v>
      </c>
    </row>
    <row r="61" spans="1:5">
      <c r="A61" s="3" t="s">
        <v>438</v>
      </c>
    </row>
    <row r="62" spans="1:5">
      <c r="A62" s="4" t="s">
        <v>466</v>
      </c>
      <c r="B62" s="4" t="s">
        <v>469</v>
      </c>
    </row>
    <row r="63" spans="1:5">
      <c r="A63" s="4" t="s">
        <v>470</v>
      </c>
    </row>
    <row r="64" spans="1:5">
      <c r="A64" s="3" t="s">
        <v>438</v>
      </c>
    </row>
    <row r="65" spans="1:5">
      <c r="A65" s="4" t="s">
        <v>466</v>
      </c>
      <c r="B65" s="4" t="s">
        <v>469</v>
      </c>
    </row>
    <row r="66" spans="1:5">
      <c r="A66" s="4" t="s">
        <v>471</v>
      </c>
    </row>
    <row r="67" spans="1:5">
      <c r="A67" s="3" t="s">
        <v>438</v>
      </c>
    </row>
    <row r="68" spans="1:5">
      <c r="A68" s="4" t="s">
        <v>466</v>
      </c>
      <c r="B68" s="4" t="s">
        <v>472</v>
      </c>
    </row>
    <row r="69" spans="1:5">
      <c r="A69" s="4" t="s">
        <v>473</v>
      </c>
    </row>
    <row r="70" spans="1:5">
      <c r="A70" s="3" t="s">
        <v>438</v>
      </c>
    </row>
    <row r="71" spans="1:5">
      <c r="A71" s="4" t="s">
        <v>466</v>
      </c>
      <c r="B71" s="4" t="s">
        <v>301</v>
      </c>
    </row>
    <row r="72" spans="1:5">
      <c r="A72" s="4" t="s">
        <v>474</v>
      </c>
    </row>
    <row r="73" spans="1:5">
      <c r="A73" s="3" t="s">
        <v>438</v>
      </c>
    </row>
    <row r="74" spans="1:5">
      <c r="A74" s="4" t="s">
        <v>466</v>
      </c>
      <c r="B74" s="4" t="s">
        <v>4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6</v>
      </c>
      <c r="B1" s="2" t="s">
        <v>290</v>
      </c>
      <c r="C1" s="2" t="s">
        <v>1</v>
      </c>
    </row>
    <row r="2" spans="1:4">
      <c r="B2" s="2" t="s">
        <v>477</v>
      </c>
      <c r="C2" s="2" t="s">
        <v>2</v>
      </c>
      <c r="D2" s="2" t="s">
        <v>70</v>
      </c>
    </row>
    <row r="3" spans="1:4">
      <c r="A3" s="4" t="s">
        <v>155</v>
      </c>
      <c r="B3" s="7" t="n">
        <v>53</v>
      </c>
      <c r="C3" s="7" t="n">
        <v>53</v>
      </c>
      <c r="D3" s="7" t="n">
        <v>0</v>
      </c>
    </row>
    <row r="4" spans="1:4">
      <c r="A4" s="4" t="s">
        <v>478</v>
      </c>
    </row>
    <row r="5" spans="1:4">
      <c r="A5" s="4" t="s">
        <v>479</v>
      </c>
      <c r="B5" s="9" t="n">
        <v>1.9</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6"/>
    <col customWidth="1" max="7" min="7" width="15"/>
    <col customWidth="1" max="8" min="8" width="16"/>
    <col customWidth="1" max="9" min="9" width="15"/>
    <col customWidth="1" max="10" min="10" width="14"/>
    <col customWidth="1" max="11" min="11" width="14"/>
  </cols>
  <sheetData>
    <row r="1" spans="1:11">
      <c r="A1" s="1" t="s">
        <v>480</v>
      </c>
      <c r="C1" s="2" t="s">
        <v>290</v>
      </c>
      <c r="F1" s="2" t="s">
        <v>69</v>
      </c>
      <c r="I1" s="2" t="s">
        <v>1</v>
      </c>
    </row>
    <row r="2" spans="1:11">
      <c r="C2" s="2" t="s">
        <v>292</v>
      </c>
      <c r="D2" s="2" t="s">
        <v>481</v>
      </c>
      <c r="E2" s="2" t="s">
        <v>477</v>
      </c>
      <c r="F2" s="2" t="s">
        <v>2</v>
      </c>
      <c r="G2" s="2" t="s">
        <v>292</v>
      </c>
      <c r="H2" s="2" t="s">
        <v>23</v>
      </c>
      <c r="I2" s="2" t="s">
        <v>2</v>
      </c>
      <c r="J2" s="2" t="s">
        <v>70</v>
      </c>
      <c r="K2" s="2" t="s">
        <v>482</v>
      </c>
    </row>
    <row r="3" spans="1:11">
      <c r="A3" s="4" t="s">
        <v>483</v>
      </c>
      <c r="I3" s="9" t="n">
        <v>32.2</v>
      </c>
    </row>
    <row r="4" spans="1:11">
      <c r="A4" s="4" t="s">
        <v>484</v>
      </c>
      <c r="F4" s="9" t="n">
        <v>1079.1</v>
      </c>
      <c r="H4" s="9" t="n">
        <v>1046.9</v>
      </c>
      <c r="I4" s="9" t="n">
        <v>1079.1</v>
      </c>
    </row>
    <row r="5" spans="1:11">
      <c r="A5" s="4" t="s">
        <v>63</v>
      </c>
      <c r="F5" s="7" t="n">
        <v>309</v>
      </c>
      <c r="H5" s="7" t="n">
        <v>180</v>
      </c>
      <c r="I5" s="7" t="n">
        <v>309</v>
      </c>
    </row>
    <row r="6" spans="1:11">
      <c r="A6" s="4" t="s">
        <v>350</v>
      </c>
      <c r="I6" s="5" t="n">
        <v>-51</v>
      </c>
      <c r="J6" s="7" t="n">
        <v>-12</v>
      </c>
    </row>
    <row r="7" spans="1:11">
      <c r="A7" s="4" t="s">
        <v>485</v>
      </c>
      <c r="F7" s="5" t="n">
        <v>936</v>
      </c>
      <c r="I7" s="5" t="n">
        <v>936</v>
      </c>
    </row>
    <row r="8" spans="1:11">
      <c r="A8" s="4" t="s">
        <v>486</v>
      </c>
      <c r="F8" s="7" t="n">
        <v>25189</v>
      </c>
      <c r="H8" s="7" t="n">
        <v>22517</v>
      </c>
      <c r="I8" s="5" t="n">
        <v>25189</v>
      </c>
    </row>
    <row r="9" spans="1:11">
      <c r="A9" s="4" t="s">
        <v>121</v>
      </c>
      <c r="I9" s="5" t="n">
        <v>2000</v>
      </c>
    </row>
    <row r="10" spans="1:11">
      <c r="A10" s="4" t="s">
        <v>487</v>
      </c>
      <c r="E10" s="9" t="n">
        <v>32.2</v>
      </c>
    </row>
    <row r="11" spans="1:11">
      <c r="A11" s="4" t="s">
        <v>488</v>
      </c>
      <c r="E11" s="7" t="n">
        <v>580</v>
      </c>
    </row>
    <row r="12" spans="1:11">
      <c r="A12" s="4" t="s">
        <v>242</v>
      </c>
    </row>
    <row r="13" spans="1:11">
      <c r="A13" s="4" t="s">
        <v>489</v>
      </c>
      <c r="F13" s="4" t="s">
        <v>490</v>
      </c>
      <c r="G13" s="4" t="s">
        <v>491</v>
      </c>
      <c r="H13" s="4" t="s">
        <v>492</v>
      </c>
    </row>
    <row r="14" spans="1:11">
      <c r="A14" s="4" t="s">
        <v>493</v>
      </c>
      <c r="I14" s="5" t="n">
        <v>-6</v>
      </c>
      <c r="J14" s="7" t="n">
        <v>0</v>
      </c>
    </row>
    <row r="15" spans="1:11">
      <c r="A15" s="4" t="s">
        <v>63</v>
      </c>
      <c r="F15" s="7" t="n">
        <v>309</v>
      </c>
      <c r="H15" s="7" t="n">
        <v>180</v>
      </c>
      <c r="I15" s="7" t="n">
        <v>309</v>
      </c>
    </row>
    <row r="16" spans="1:11">
      <c r="A16" s="4" t="s">
        <v>494</v>
      </c>
      <c r="B16" s="4" t="s">
        <v>495</v>
      </c>
      <c r="F16" s="11" t="n">
        <v>0.285</v>
      </c>
      <c r="G16" s="11" t="n">
        <v>0.285</v>
      </c>
      <c r="H16" s="11" t="n">
        <v>0.285</v>
      </c>
    </row>
    <row r="17" spans="1:11">
      <c r="A17" s="4" t="s">
        <v>496</v>
      </c>
      <c r="F17" s="4" t="s">
        <v>497</v>
      </c>
      <c r="G17" s="4" t="s">
        <v>498</v>
      </c>
      <c r="H17" s="4" t="s">
        <v>499</v>
      </c>
    </row>
    <row r="18" spans="1:11">
      <c r="A18" s="4" t="s">
        <v>300</v>
      </c>
    </row>
    <row r="19" spans="1:11">
      <c r="A19" s="4" t="s">
        <v>489</v>
      </c>
      <c r="F19" s="4" t="s">
        <v>500</v>
      </c>
      <c r="G19" s="4" t="s">
        <v>501</v>
      </c>
    </row>
    <row r="20" spans="1:11">
      <c r="A20" s="4" t="s">
        <v>494</v>
      </c>
      <c r="F20" s="11" t="n">
        <v>0.55</v>
      </c>
      <c r="G20" s="11" t="n">
        <v>0.535</v>
      </c>
    </row>
    <row r="21" spans="1:11">
      <c r="A21" s="4" t="s">
        <v>298</v>
      </c>
      <c r="I21" s="4" t="s">
        <v>301</v>
      </c>
    </row>
    <row r="22" spans="1:11">
      <c r="A22" s="4" t="s">
        <v>496</v>
      </c>
      <c r="F22" s="4" t="s">
        <v>497</v>
      </c>
      <c r="G22" s="4" t="s">
        <v>498</v>
      </c>
    </row>
    <row r="23" spans="1:11">
      <c r="A23" s="4" t="s">
        <v>245</v>
      </c>
    </row>
    <row r="24" spans="1:11">
      <c r="A24" s="4" t="s">
        <v>502</v>
      </c>
      <c r="I24" s="7" t="n">
        <v>71</v>
      </c>
    </row>
    <row r="25" spans="1:11">
      <c r="A25" s="4" t="s">
        <v>503</v>
      </c>
      <c r="F25" s="7" t="n">
        <v>1000</v>
      </c>
    </row>
    <row r="26" spans="1:11">
      <c r="A26" s="4" t="s">
        <v>494</v>
      </c>
      <c r="H26" s="11" t="n">
        <v>0.7033</v>
      </c>
    </row>
    <row r="27" spans="1:11">
      <c r="A27" s="4" t="s">
        <v>298</v>
      </c>
      <c r="C27" s="4" t="s">
        <v>299</v>
      </c>
    </row>
    <row r="28" spans="1:11">
      <c r="A28" s="4" t="s">
        <v>504</v>
      </c>
      <c r="I28" s="7" t="n">
        <v>358</v>
      </c>
    </row>
    <row r="29" spans="1:11">
      <c r="A29" s="4" t="s">
        <v>487</v>
      </c>
      <c r="E29" s="9" t="n">
        <v>15.8</v>
      </c>
    </row>
    <row r="30" spans="1:11">
      <c r="A30" s="4" t="s">
        <v>488</v>
      </c>
      <c r="E30" s="7" t="n">
        <v>568</v>
      </c>
    </row>
    <row r="31" spans="1:11">
      <c r="A31" s="4" t="s">
        <v>505</v>
      </c>
    </row>
    <row r="32" spans="1:11">
      <c r="A32" s="4" t="s">
        <v>494</v>
      </c>
      <c r="H32" s="8" t="n">
        <v>0.52</v>
      </c>
    </row>
    <row r="33" spans="1:11">
      <c r="A33" s="4" t="s">
        <v>506</v>
      </c>
    </row>
    <row r="34" spans="1:11">
      <c r="A34" s="4" t="s">
        <v>507</v>
      </c>
      <c r="F34" s="7" t="n">
        <v>20</v>
      </c>
      <c r="I34" s="7" t="n">
        <v>20</v>
      </c>
    </row>
    <row r="35" spans="1:11">
      <c r="A35" s="4" t="s">
        <v>247</v>
      </c>
    </row>
    <row r="36" spans="1:11">
      <c r="A36" s="4" t="s">
        <v>489</v>
      </c>
      <c r="F36" s="4" t="s">
        <v>508</v>
      </c>
      <c r="G36" s="4" t="s">
        <v>509</v>
      </c>
      <c r="H36" s="4" t="s">
        <v>492</v>
      </c>
    </row>
    <row r="37" spans="1:11">
      <c r="A37" s="4" t="s">
        <v>510</v>
      </c>
      <c r="F37" s="7" t="n">
        <v>295</v>
      </c>
      <c r="I37" s="7" t="n">
        <v>295</v>
      </c>
    </row>
    <row r="38" spans="1:11">
      <c r="A38" s="4" t="s">
        <v>494</v>
      </c>
      <c r="F38" s="11" t="n">
        <v>0.8255</v>
      </c>
      <c r="G38" s="11" t="n">
        <v>0.8255</v>
      </c>
      <c r="H38" s="11" t="n">
        <v>0.8255</v>
      </c>
    </row>
    <row r="39" spans="1:11">
      <c r="A39" s="4" t="s">
        <v>504</v>
      </c>
      <c r="I39" s="7" t="n">
        <v>33</v>
      </c>
    </row>
    <row r="40" spans="1:11">
      <c r="A40" s="4" t="s">
        <v>511</v>
      </c>
      <c r="I40" s="9" t="n">
        <v>1.3</v>
      </c>
    </row>
    <row r="41" spans="1:11">
      <c r="A41" s="4" t="s">
        <v>496</v>
      </c>
      <c r="F41" s="4" t="s">
        <v>497</v>
      </c>
      <c r="G41" s="4" t="s">
        <v>512</v>
      </c>
      <c r="H41" s="4" t="s">
        <v>513</v>
      </c>
    </row>
    <row r="42" spans="1:11">
      <c r="A42" s="4" t="s">
        <v>514</v>
      </c>
    </row>
    <row r="43" spans="1:11">
      <c r="A43" s="4" t="s">
        <v>510</v>
      </c>
      <c r="F43" s="7" t="n">
        <v>1000</v>
      </c>
      <c r="I43" s="7" t="n">
        <v>1000</v>
      </c>
    </row>
    <row r="44" spans="1:11">
      <c r="A44" s="4" t="s">
        <v>515</v>
      </c>
    </row>
    <row r="45" spans="1:11">
      <c r="A45" s="4" t="s">
        <v>516</v>
      </c>
      <c r="I45" s="5" t="n">
        <v>4</v>
      </c>
    </row>
    <row r="46" spans="1:11">
      <c r="A46" s="4" t="s">
        <v>517</v>
      </c>
    </row>
    <row r="47" spans="1:11">
      <c r="A47" s="4" t="s">
        <v>518</v>
      </c>
      <c r="F47" s="12" t="n">
        <v>0.0833</v>
      </c>
    </row>
    <row r="48" spans="1:11">
      <c r="A48" s="4" t="s">
        <v>117</v>
      </c>
    </row>
    <row r="49" spans="1:11">
      <c r="A49" s="4" t="s">
        <v>486</v>
      </c>
      <c r="F49" s="7" t="n">
        <v>309</v>
      </c>
      <c r="H49" s="7" t="n">
        <v>180</v>
      </c>
      <c r="I49" s="5" t="n">
        <v>309</v>
      </c>
    </row>
    <row r="50" spans="1:11">
      <c r="A50" s="4" t="s">
        <v>121</v>
      </c>
      <c r="I50" s="5" t="n">
        <v>0</v>
      </c>
    </row>
    <row r="51" spans="1:11">
      <c r="A51" s="4" t="s">
        <v>62</v>
      </c>
    </row>
    <row r="52" spans="1:11">
      <c r="A52" s="4" t="s">
        <v>486</v>
      </c>
      <c r="F52" s="7" t="n">
        <v>-1490</v>
      </c>
      <c r="H52" s="7" t="n">
        <v>-1871</v>
      </c>
      <c r="I52" s="5" t="n">
        <v>-1490</v>
      </c>
    </row>
    <row r="53" spans="1:11">
      <c r="A53" s="4" t="s">
        <v>121</v>
      </c>
      <c r="I53" s="7" t="n">
        <v>42</v>
      </c>
    </row>
    <row r="54" spans="1:11">
      <c r="A54" s="4" t="s">
        <v>519</v>
      </c>
    </row>
    <row r="55" spans="1:11">
      <c r="A55" s="4" t="s">
        <v>483</v>
      </c>
      <c r="I55" s="5" t="n">
        <v>0</v>
      </c>
    </row>
    <row r="56" spans="1:11">
      <c r="A56" s="4" t="s">
        <v>484</v>
      </c>
      <c r="F56" s="9" t="n">
        <v>329.3</v>
      </c>
      <c r="H56" s="9" t="n">
        <v>329.3</v>
      </c>
      <c r="I56" s="9" t="n">
        <v>329.3</v>
      </c>
    </row>
    <row r="57" spans="1:11">
      <c r="A57" s="4" t="s">
        <v>316</v>
      </c>
    </row>
    <row r="58" spans="1:11">
      <c r="A58" s="4" t="s">
        <v>313</v>
      </c>
      <c r="D58" s="7" t="n">
        <v>2000</v>
      </c>
    </row>
    <row r="59" spans="1:11">
      <c r="A59" s="4" t="s">
        <v>520</v>
      </c>
    </row>
    <row r="60" spans="1:11">
      <c r="A60" s="4" t="s">
        <v>521</v>
      </c>
      <c r="K60" s="4" t="s">
        <v>522</v>
      </c>
    </row>
    <row r="61" spans="1:11">
      <c r="A61" s="4" t="s">
        <v>324</v>
      </c>
    </row>
    <row r="62" spans="1:11">
      <c r="A62" s="4" t="s">
        <v>298</v>
      </c>
      <c r="D62" s="4" t="s">
        <v>325</v>
      </c>
    </row>
    <row r="63" spans="1:11">
      <c r="A63" s="4" t="s">
        <v>322</v>
      </c>
    </row>
    <row r="64" spans="1:11">
      <c r="A64" s="4" t="s">
        <v>298</v>
      </c>
      <c r="D64" s="4" t="s">
        <v>323</v>
      </c>
    </row>
    <row r="65" spans="1:11">
      <c r="A65" s="4" t="s">
        <v>523</v>
      </c>
    </row>
    <row r="66" spans="1:11">
      <c r="A66" s="4" t="s">
        <v>489</v>
      </c>
      <c r="H66" s="4" t="s">
        <v>524</v>
      </c>
    </row>
    <row r="67" spans="1:11">
      <c r="A67" s="4" t="s">
        <v>317</v>
      </c>
    </row>
    <row r="68" spans="1:11">
      <c r="A68" s="4" t="s">
        <v>298</v>
      </c>
      <c r="D68" s="4" t="s">
        <v>318</v>
      </c>
    </row>
    <row r="69" spans="1:11">
      <c r="A69" s="4" t="s">
        <v>525</v>
      </c>
    </row>
    <row r="70" spans="1:11">
      <c r="A70" s="4" t="s">
        <v>526</v>
      </c>
      <c r="F70" s="4" t="s">
        <v>527</v>
      </c>
      <c r="I70" s="4" t="s">
        <v>527</v>
      </c>
    </row>
    <row r="71" spans="1:11">
      <c r="A71" s="4" t="s">
        <v>528</v>
      </c>
    </row>
    <row r="72" spans="1:11">
      <c r="A72" s="4" t="s">
        <v>493</v>
      </c>
      <c r="C72" s="7" t="n">
        <v>300</v>
      </c>
    </row>
    <row r="73" spans="1:11">
      <c r="A73" s="4" t="s">
        <v>529</v>
      </c>
      <c r="C73" s="4" t="s">
        <v>530</v>
      </c>
    </row>
    <row r="74" spans="1:11">
      <c r="A74" s="4" t="s">
        <v>487</v>
      </c>
      <c r="C74" s="5" t="n">
        <v>12</v>
      </c>
    </row>
    <row r="75" spans="1:11">
      <c r="A75" s="4" t="s">
        <v>117</v>
      </c>
    </row>
    <row r="76" spans="1:11">
      <c r="A76" s="4" t="s">
        <v>531</v>
      </c>
      <c r="F76" s="8" t="n">
        <v>0.11</v>
      </c>
    </row>
    <row r="77" spans="1:11"/>
    <row r="78" spans="1:11">
      <c r="A78" s="4" t="s">
        <v>495</v>
      </c>
      <c r="B78" s="4" t="s">
        <v>532</v>
      </c>
    </row>
  </sheetData>
  <mergeCells count="6">
    <mergeCell ref="A1:B2"/>
    <mergeCell ref="C1:E1"/>
    <mergeCell ref="F1:H1"/>
    <mergeCell ref="I1:J1"/>
    <mergeCell ref="A77:J77"/>
    <mergeCell ref="B78:J7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0"/>
  </cols>
  <sheetData>
    <row r="1" spans="1:2">
      <c r="A1" s="1" t="s">
        <v>533</v>
      </c>
      <c r="B1" s="2" t="s">
        <v>1</v>
      </c>
    </row>
    <row r="2" spans="1:2">
      <c r="B2" s="2" t="s">
        <v>293</v>
      </c>
    </row>
    <row r="3" spans="1:2">
      <c r="A3" s="3" t="s">
        <v>534</v>
      </c>
    </row>
    <row r="4" spans="1:2">
      <c r="A4" s="4" t="s">
        <v>535</v>
      </c>
      <c r="B4" s="9" t="n">
        <v>1046.9</v>
      </c>
    </row>
    <row r="5" spans="1:2">
      <c r="A5" s="4" t="s">
        <v>483</v>
      </c>
      <c r="B5" s="9" t="n">
        <v>32.2</v>
      </c>
    </row>
    <row r="6" spans="1:2">
      <c r="A6" s="4" t="s">
        <v>536</v>
      </c>
      <c r="B6" s="9" t="n">
        <v>1079.1</v>
      </c>
    </row>
    <row r="7" spans="1:2">
      <c r="A7" s="4" t="s">
        <v>519</v>
      </c>
    </row>
    <row r="8" spans="1:2">
      <c r="A8" s="3" t="s">
        <v>534</v>
      </c>
    </row>
    <row r="9" spans="1:2">
      <c r="A9" s="4" t="s">
        <v>535</v>
      </c>
      <c r="B9" s="9" t="n">
        <v>329.3</v>
      </c>
    </row>
    <row r="10" spans="1:2">
      <c r="A10" s="4" t="s">
        <v>483</v>
      </c>
      <c r="B10" s="5" t="n">
        <v>0</v>
      </c>
    </row>
    <row r="11" spans="1:2">
      <c r="A11" s="4" t="s">
        <v>536</v>
      </c>
      <c r="B11" s="9" t="n">
        <v>32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6"/>
  </cols>
  <sheetData>
    <row r="1" spans="1:5">
      <c r="A1" s="1" t="s">
        <v>537</v>
      </c>
      <c r="C1" s="2" t="s">
        <v>69</v>
      </c>
    </row>
    <row r="2" spans="1:5">
      <c r="C2" s="2" t="s">
        <v>2</v>
      </c>
      <c r="D2" s="2" t="s">
        <v>292</v>
      </c>
      <c r="E2" s="2" t="s">
        <v>23</v>
      </c>
    </row>
    <row r="3" spans="1:5">
      <c r="A3" s="4" t="s">
        <v>300</v>
      </c>
    </row>
    <row r="4" spans="1:5">
      <c r="A4" s="4" t="s">
        <v>496</v>
      </c>
      <c r="C4" s="4" t="s">
        <v>497</v>
      </c>
      <c r="D4" s="4" t="s">
        <v>498</v>
      </c>
    </row>
    <row r="5" spans="1:5">
      <c r="A5" s="4" t="s">
        <v>489</v>
      </c>
      <c r="C5" s="4" t="s">
        <v>500</v>
      </c>
      <c r="D5" s="4" t="s">
        <v>501</v>
      </c>
    </row>
    <row r="6" spans="1:5">
      <c r="A6" s="4" t="s">
        <v>494</v>
      </c>
      <c r="C6" s="11" t="n">
        <v>0.55</v>
      </c>
      <c r="D6" s="11" t="n">
        <v>0.535</v>
      </c>
    </row>
    <row r="7" spans="1:5">
      <c r="A7" s="4" t="s">
        <v>242</v>
      </c>
    </row>
    <row r="8" spans="1:5">
      <c r="A8" s="4" t="s">
        <v>496</v>
      </c>
      <c r="C8" s="4" t="s">
        <v>497</v>
      </c>
      <c r="D8" s="4" t="s">
        <v>498</v>
      </c>
      <c r="E8" s="4" t="s">
        <v>499</v>
      </c>
    </row>
    <row r="9" spans="1:5">
      <c r="A9" s="4" t="s">
        <v>489</v>
      </c>
      <c r="C9" s="4" t="s">
        <v>490</v>
      </c>
      <c r="D9" s="4" t="s">
        <v>491</v>
      </c>
      <c r="E9" s="4" t="s">
        <v>492</v>
      </c>
    </row>
    <row r="10" spans="1:5">
      <c r="A10" s="4" t="s">
        <v>494</v>
      </c>
      <c r="B10" s="4" t="s">
        <v>495</v>
      </c>
      <c r="C10" s="11" t="n">
        <v>0.285</v>
      </c>
      <c r="D10" s="11" t="n">
        <v>0.285</v>
      </c>
      <c r="E10" s="11" t="n">
        <v>0.285</v>
      </c>
    </row>
    <row r="11" spans="1:5">
      <c r="A11" s="4" t="s">
        <v>245</v>
      </c>
    </row>
    <row r="12" spans="1:5">
      <c r="A12" s="4" t="s">
        <v>494</v>
      </c>
      <c r="E12" s="12" t="n">
        <v>0.7033</v>
      </c>
    </row>
    <row r="13" spans="1:5">
      <c r="A13" s="4" t="s">
        <v>505</v>
      </c>
    </row>
    <row r="14" spans="1:5">
      <c r="A14" s="4" t="s">
        <v>494</v>
      </c>
      <c r="E14" s="8" t="n">
        <v>0.52</v>
      </c>
    </row>
    <row r="15" spans="1:5">
      <c r="A15" s="4" t="s">
        <v>247</v>
      </c>
    </row>
    <row r="16" spans="1:5">
      <c r="A16" s="4" t="s">
        <v>496</v>
      </c>
      <c r="C16" s="4" t="s">
        <v>497</v>
      </c>
      <c r="D16" s="4" t="s">
        <v>512</v>
      </c>
      <c r="E16" s="4" t="s">
        <v>513</v>
      </c>
    </row>
    <row r="17" spans="1:5">
      <c r="A17" s="4" t="s">
        <v>489</v>
      </c>
      <c r="C17" s="4" t="s">
        <v>508</v>
      </c>
      <c r="D17" s="4" t="s">
        <v>509</v>
      </c>
      <c r="E17" s="4" t="s">
        <v>492</v>
      </c>
    </row>
    <row r="18" spans="1:5">
      <c r="A18" s="4" t="s">
        <v>494</v>
      </c>
      <c r="C18" s="11" t="n">
        <v>0.8255</v>
      </c>
      <c r="D18" s="11" t="n">
        <v>0.8255</v>
      </c>
      <c r="E18" s="11" t="n">
        <v>0.8255</v>
      </c>
    </row>
    <row r="19" spans="1:5">
      <c r="A19" s="4" t="s">
        <v>538</v>
      </c>
    </row>
    <row r="20" spans="1:5">
      <c r="A20" s="4" t="s">
        <v>496</v>
      </c>
      <c r="C20" s="4" t="s">
        <v>497</v>
      </c>
      <c r="D20" s="4" t="s">
        <v>498</v>
      </c>
      <c r="E20" s="4" t="s">
        <v>499</v>
      </c>
    </row>
    <row r="21" spans="1:5">
      <c r="A21" s="4" t="s">
        <v>489</v>
      </c>
      <c r="C21" s="4" t="s">
        <v>490</v>
      </c>
      <c r="D21" s="4" t="s">
        <v>491</v>
      </c>
      <c r="E21" s="4" t="s">
        <v>492</v>
      </c>
    </row>
    <row r="22" spans="1:5">
      <c r="A22" s="4" t="s">
        <v>494</v>
      </c>
      <c r="C22" s="11" t="n">
        <v>0.11</v>
      </c>
      <c r="D22" s="11" t="n">
        <v>0.11</v>
      </c>
      <c r="E22" s="11" t="n">
        <v>0.11</v>
      </c>
    </row>
    <row r="23" spans="1:5"/>
    <row r="24" spans="1:5">
      <c r="A24" s="4" t="s">
        <v>495</v>
      </c>
      <c r="B24" s="4" t="s">
        <v>532</v>
      </c>
    </row>
  </sheetData>
  <mergeCells count="4">
    <mergeCell ref="A1:B2"/>
    <mergeCell ref="C1:E1"/>
    <mergeCell ref="A23:D23"/>
    <mergeCell ref="B24:D2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539</v>
      </c>
      <c r="B1" s="2" t="s">
        <v>1</v>
      </c>
      <c r="C1" s="2" t="s">
        <v>540</v>
      </c>
    </row>
    <row r="2" spans="1:5">
      <c r="B2" s="2" t="s">
        <v>541</v>
      </c>
      <c r="C2" s="2" t="s">
        <v>542</v>
      </c>
      <c r="D2" s="2" t="s">
        <v>543</v>
      </c>
      <c r="E2" s="2" t="s">
        <v>544</v>
      </c>
    </row>
    <row r="3" spans="1:5">
      <c r="A3" s="4" t="s">
        <v>545</v>
      </c>
    </row>
    <row r="4" spans="1:5">
      <c r="A4" s="4" t="s">
        <v>546</v>
      </c>
      <c r="B4" s="7" t="n">
        <v>336</v>
      </c>
      <c r="C4" s="7" t="n">
        <v>33</v>
      </c>
      <c r="D4" s="7" t="n">
        <v>128</v>
      </c>
      <c r="E4" s="7" t="n">
        <v>153</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7</v>
      </c>
      <c r="B1" s="2" t="s">
        <v>1</v>
      </c>
      <c r="C1" s="2" t="s">
        <v>540</v>
      </c>
    </row>
    <row r="2" spans="1:3">
      <c r="B2" s="2" t="s">
        <v>2</v>
      </c>
      <c r="C2" s="2" t="s">
        <v>23</v>
      </c>
    </row>
    <row r="3" spans="1:3">
      <c r="A3" s="3" t="s">
        <v>191</v>
      </c>
    </row>
    <row r="4" spans="1:3">
      <c r="A4" s="4" t="s">
        <v>548</v>
      </c>
      <c r="B4" s="7" t="n">
        <v>5</v>
      </c>
      <c r="C4" s="7" t="n">
        <v>2</v>
      </c>
    </row>
    <row r="5" spans="1:3">
      <c r="A5" s="4" t="s">
        <v>549</v>
      </c>
      <c r="B5" s="5" t="n">
        <v>-5</v>
      </c>
      <c r="C5" s="5" t="n">
        <v>-5</v>
      </c>
    </row>
    <row r="6" spans="1:3">
      <c r="A6" s="4" t="s">
        <v>550</v>
      </c>
      <c r="B6" s="5" t="n">
        <v>4</v>
      </c>
      <c r="C6" s="5" t="n">
        <v>7</v>
      </c>
    </row>
    <row r="7" spans="1:3">
      <c r="A7" s="4" t="s">
        <v>551</v>
      </c>
      <c r="B7" s="5" t="n">
        <v>3</v>
      </c>
      <c r="C7" s="5" t="n">
        <v>4</v>
      </c>
    </row>
    <row r="8" spans="1:3">
      <c r="A8" s="4" t="s">
        <v>552</v>
      </c>
      <c r="B8" s="5" t="n">
        <v>7</v>
      </c>
      <c r="C8" s="5" t="n">
        <v>8</v>
      </c>
    </row>
    <row r="9" spans="1:3">
      <c r="A9" s="4" t="s">
        <v>553</v>
      </c>
      <c r="B9" s="5" t="n">
        <v>-7</v>
      </c>
      <c r="C9" s="5" t="n">
        <v>-8</v>
      </c>
    </row>
    <row r="10" spans="1:3">
      <c r="A10" s="4" t="s">
        <v>554</v>
      </c>
      <c r="B10" s="7" t="n">
        <v>0</v>
      </c>
      <c r="C10"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55</v>
      </c>
      <c r="B1" s="2" t="s">
        <v>290</v>
      </c>
      <c r="D1" s="2" t="s">
        <v>1</v>
      </c>
    </row>
    <row r="2" spans="1:4">
      <c r="B2" s="2" t="s">
        <v>292</v>
      </c>
      <c r="C2" s="2" t="s">
        <v>556</v>
      </c>
      <c r="D2" s="2" t="s">
        <v>2</v>
      </c>
    </row>
    <row r="3" spans="1:4">
      <c r="A3" s="4" t="s">
        <v>557</v>
      </c>
      <c r="D3" s="7" t="n">
        <v>77</v>
      </c>
    </row>
    <row r="4" spans="1:4">
      <c r="A4" s="4" t="s">
        <v>558</v>
      </c>
    </row>
    <row r="5" spans="1:4">
      <c r="A5" s="4" t="s">
        <v>557</v>
      </c>
      <c r="D5" s="7" t="n">
        <v>24</v>
      </c>
    </row>
    <row r="6" spans="1:4">
      <c r="A6" s="4" t="s">
        <v>245</v>
      </c>
    </row>
    <row r="7" spans="1:4">
      <c r="A7" s="4" t="s">
        <v>298</v>
      </c>
      <c r="B7" s="4" t="s">
        <v>299</v>
      </c>
    </row>
    <row r="8" spans="1:4">
      <c r="A8" s="4" t="s">
        <v>559</v>
      </c>
    </row>
    <row r="9" spans="1:4">
      <c r="A9" s="4" t="s">
        <v>298</v>
      </c>
      <c r="D9" s="4" t="s">
        <v>560</v>
      </c>
    </row>
    <row r="10" spans="1:4">
      <c r="A10" s="4" t="s">
        <v>561</v>
      </c>
    </row>
    <row r="11" spans="1:4">
      <c r="A11" s="4" t="s">
        <v>298</v>
      </c>
      <c r="C11" s="4" t="s">
        <v>3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9"/>
    <col customWidth="1" max="5" min="5" width="46"/>
    <col customWidth="1" max="6" min="6" width="24"/>
  </cols>
  <sheetData>
    <row r="1" spans="1:6">
      <c r="A1" s="1" t="s">
        <v>115</v>
      </c>
      <c r="B1" s="2" t="s">
        <v>116</v>
      </c>
      <c r="C1" s="2" t="s">
        <v>60</v>
      </c>
      <c r="D1" s="2" t="s">
        <v>62</v>
      </c>
      <c r="E1" s="2" t="s">
        <v>117</v>
      </c>
      <c r="F1" s="2" t="s">
        <v>118</v>
      </c>
    </row>
    <row r="2" spans="1:6">
      <c r="A2" s="4" t="s">
        <v>119</v>
      </c>
      <c r="B2" s="7" t="n">
        <v>-280</v>
      </c>
      <c r="C2" s="7" t="n">
        <v>0</v>
      </c>
      <c r="D2" s="7" t="n">
        <v>-2</v>
      </c>
      <c r="E2" s="7" t="n">
        <v>0</v>
      </c>
      <c r="F2" s="7" t="n">
        <v>-278</v>
      </c>
    </row>
    <row r="3" spans="1:6">
      <c r="A3" s="4" t="s">
        <v>120</v>
      </c>
      <c r="B3" s="5" t="n">
        <v>45</v>
      </c>
      <c r="C3" s="5" t="n">
        <v>0</v>
      </c>
      <c r="D3" s="5" t="n">
        <v>0</v>
      </c>
      <c r="E3" s="5" t="n">
        <v>0</v>
      </c>
      <c r="F3" s="5" t="n">
        <v>45</v>
      </c>
    </row>
    <row r="4" spans="1:6">
      <c r="A4" s="4" t="s">
        <v>121</v>
      </c>
      <c r="B4" s="5" t="n">
        <v>2000</v>
      </c>
      <c r="C4" s="5" t="n">
        <v>0</v>
      </c>
      <c r="D4" s="5" t="n">
        <v>42</v>
      </c>
      <c r="E4" s="5" t="n">
        <v>0</v>
      </c>
      <c r="F4" s="5" t="n">
        <v>1958</v>
      </c>
    </row>
    <row r="5" spans="1:6">
      <c r="A5" s="4" t="s">
        <v>122</v>
      </c>
      <c r="B5" s="5" t="n">
        <v>22517</v>
      </c>
      <c r="C5" s="5" t="n">
        <v>-3</v>
      </c>
      <c r="D5" s="5" t="n">
        <v>-1871</v>
      </c>
      <c r="E5" s="5" t="n">
        <v>180</v>
      </c>
      <c r="F5" s="5" t="n">
        <v>24211</v>
      </c>
    </row>
    <row r="6" spans="1:6">
      <c r="A6" s="4" t="s">
        <v>123</v>
      </c>
      <c r="B6" s="5" t="n">
        <v>-501</v>
      </c>
      <c r="C6" s="5" t="n">
        <v>-2</v>
      </c>
      <c r="D6" s="5" t="n">
        <v>-499</v>
      </c>
      <c r="E6" s="5" t="n">
        <v>0</v>
      </c>
      <c r="F6" s="5" t="n">
        <v>0</v>
      </c>
    </row>
    <row r="7" spans="1:6">
      <c r="A7" s="4" t="s">
        <v>124</v>
      </c>
      <c r="B7" s="5" t="n">
        <v>-1419</v>
      </c>
      <c r="C7" s="5" t="n">
        <v>0</v>
      </c>
      <c r="D7" s="5" t="n">
        <v>0</v>
      </c>
      <c r="E7" s="5" t="n">
        <v>0</v>
      </c>
      <c r="F7" s="5" t="n">
        <v>-1419</v>
      </c>
    </row>
    <row r="8" spans="1:6">
      <c r="A8" s="4" t="s">
        <v>125</v>
      </c>
      <c r="B8" s="5" t="n">
        <v>0</v>
      </c>
      <c r="C8" s="5" t="n">
        <v>0</v>
      </c>
      <c r="D8" s="5" t="n">
        <v>-115</v>
      </c>
      <c r="E8" s="5" t="n">
        <v>115</v>
      </c>
      <c r="F8" s="5" t="n">
        <v>0</v>
      </c>
    </row>
    <row r="9" spans="1:6">
      <c r="A9" s="4" t="s">
        <v>126</v>
      </c>
      <c r="B9" s="5" t="n">
        <v>462</v>
      </c>
      <c r="C9" s="5" t="n">
        <v>0</v>
      </c>
      <c r="D9" s="5" t="n">
        <v>-50</v>
      </c>
      <c r="E9" s="5" t="n">
        <v>-1</v>
      </c>
      <c r="F9" s="5" t="n">
        <v>513</v>
      </c>
    </row>
    <row r="10" spans="1:6">
      <c r="A10" s="4" t="s">
        <v>127</v>
      </c>
      <c r="B10" s="5" t="n">
        <v>568</v>
      </c>
      <c r="C10" s="5" t="n">
        <v>0</v>
      </c>
      <c r="D10" s="5" t="n">
        <v>568</v>
      </c>
      <c r="E10" s="5" t="n">
        <v>0</v>
      </c>
      <c r="F10" s="5" t="n">
        <v>0</v>
      </c>
    </row>
    <row r="11" spans="1:6">
      <c r="A11" s="4" t="s">
        <v>128</v>
      </c>
      <c r="B11" s="5" t="n">
        <v>1444</v>
      </c>
      <c r="C11" s="5" t="n">
        <v>0</v>
      </c>
      <c r="D11" s="5" t="n">
        <v>0</v>
      </c>
      <c r="E11" s="5" t="n">
        <v>0</v>
      </c>
      <c r="F11" s="5" t="n">
        <v>1444</v>
      </c>
    </row>
    <row r="12" spans="1:6">
      <c r="A12" s="4" t="s">
        <v>129</v>
      </c>
      <c r="B12" s="5" t="n">
        <v>-1</v>
      </c>
      <c r="C12" s="5" t="n">
        <v>0</v>
      </c>
      <c r="D12" s="5" t="n">
        <v>0</v>
      </c>
      <c r="E12" s="5" t="n">
        <v>0</v>
      </c>
      <c r="F12" s="5" t="n">
        <v>-1</v>
      </c>
    </row>
    <row r="13" spans="1:6">
      <c r="A13" s="4" t="s">
        <v>91</v>
      </c>
      <c r="B13" s="5" t="n">
        <v>-53</v>
      </c>
      <c r="C13" s="5" t="n">
        <v>0</v>
      </c>
      <c r="D13" s="5" t="n">
        <v>1</v>
      </c>
      <c r="E13" s="5" t="n">
        <v>1</v>
      </c>
      <c r="F13" s="5" t="n">
        <v>-55</v>
      </c>
    </row>
    <row r="14" spans="1:6">
      <c r="A14" s="4" t="s">
        <v>105</v>
      </c>
      <c r="B14" s="5" t="n">
        <v>407</v>
      </c>
      <c r="C14" s="5" t="n">
        <v>1</v>
      </c>
      <c r="D14" s="5" t="n">
        <v>436</v>
      </c>
      <c r="E14" s="5" t="n">
        <v>14</v>
      </c>
      <c r="F14" s="5" t="n">
        <v>-44</v>
      </c>
    </row>
    <row r="15" spans="1:6">
      <c r="A15" s="4" t="s">
        <v>130</v>
      </c>
      <c r="B15" s="7" t="n">
        <v>25189</v>
      </c>
      <c r="C15" s="7" t="n">
        <v>-4</v>
      </c>
      <c r="D15" s="7" t="n">
        <v>-1490</v>
      </c>
      <c r="E15" s="7" t="n">
        <v>309</v>
      </c>
      <c r="F15" s="7" t="n">
        <v>263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6"/>
    <col customWidth="1" max="6" min="6" width="21"/>
    <col customWidth="1" max="7" min="7" width="26"/>
    <col customWidth="1" max="8" min="8" width="21"/>
    <col customWidth="1" max="9" min="9" width="21"/>
    <col customWidth="1" max="10" min="10" width="21"/>
  </cols>
  <sheetData>
    <row r="1" spans="1:10">
      <c r="A1" s="1" t="s">
        <v>562</v>
      </c>
      <c r="B1" s="2" t="s">
        <v>290</v>
      </c>
      <c r="E1" s="2" t="s">
        <v>69</v>
      </c>
      <c r="G1" s="2" t="s">
        <v>1</v>
      </c>
      <c r="I1" s="2" t="s">
        <v>540</v>
      </c>
    </row>
    <row r="2" spans="1:10">
      <c r="B2" s="2" t="s">
        <v>563</v>
      </c>
      <c r="C2" s="2" t="s">
        <v>564</v>
      </c>
      <c r="D2" s="2" t="s">
        <v>565</v>
      </c>
      <c r="E2" s="2" t="s">
        <v>566</v>
      </c>
      <c r="F2" s="2" t="s">
        <v>567</v>
      </c>
      <c r="G2" s="2" t="s">
        <v>566</v>
      </c>
      <c r="H2" s="2" t="s">
        <v>567</v>
      </c>
      <c r="I2" s="2" t="s">
        <v>568</v>
      </c>
      <c r="J2" s="2" t="s">
        <v>310</v>
      </c>
    </row>
    <row r="3" spans="1:10">
      <c r="A3" s="4" t="s">
        <v>569</v>
      </c>
      <c r="G3" s="4" t="s">
        <v>570</v>
      </c>
    </row>
    <row r="4" spans="1:10">
      <c r="A4" s="4" t="s">
        <v>571</v>
      </c>
      <c r="E4" s="7" t="n">
        <v>73000000</v>
      </c>
      <c r="G4" s="7" t="n">
        <v>73000000</v>
      </c>
      <c r="J4" s="7" t="n">
        <v>77000000</v>
      </c>
    </row>
    <row r="5" spans="1:10">
      <c r="A5" s="4" t="s">
        <v>572</v>
      </c>
      <c r="E5" s="5" t="n">
        <v>0</v>
      </c>
      <c r="G5" s="5" t="n">
        <v>0</v>
      </c>
    </row>
    <row r="6" spans="1:10">
      <c r="A6" s="4" t="s">
        <v>573</v>
      </c>
      <c r="E6" s="7" t="n">
        <v>11000000</v>
      </c>
      <c r="F6" s="7" t="n">
        <v>11000000</v>
      </c>
      <c r="G6" s="7" t="n">
        <v>15000000</v>
      </c>
      <c r="H6" s="7" t="n">
        <v>19000000</v>
      </c>
    </row>
    <row r="7" spans="1:10">
      <c r="A7" s="4" t="s">
        <v>574</v>
      </c>
      <c r="E7" s="5" t="n">
        <v>9</v>
      </c>
      <c r="G7" s="5" t="n">
        <v>9</v>
      </c>
    </row>
    <row r="8" spans="1:10">
      <c r="A8" s="4" t="s">
        <v>575</v>
      </c>
      <c r="E8" s="7" t="n">
        <v>351000000</v>
      </c>
      <c r="G8" s="7" t="n">
        <v>351000000</v>
      </c>
      <c r="J8" s="7" t="n">
        <v>349000000</v>
      </c>
    </row>
    <row r="9" spans="1:10">
      <c r="A9" s="4" t="s">
        <v>576</v>
      </c>
    </row>
    <row r="10" spans="1:10">
      <c r="A10" s="4" t="s">
        <v>577</v>
      </c>
      <c r="E10" s="5" t="n">
        <v>319000000</v>
      </c>
      <c r="G10" s="5" t="n">
        <v>319000000</v>
      </c>
    </row>
    <row r="11" spans="1:10">
      <c r="A11" s="4" t="s">
        <v>578</v>
      </c>
    </row>
    <row r="12" spans="1:10">
      <c r="A12" s="4" t="s">
        <v>577</v>
      </c>
      <c r="E12" s="5" t="n">
        <v>595000000</v>
      </c>
      <c r="G12" s="5" t="n">
        <v>595000000</v>
      </c>
    </row>
    <row r="13" spans="1:10">
      <c r="A13" s="4" t="s">
        <v>579</v>
      </c>
    </row>
    <row r="14" spans="1:10">
      <c r="A14" s="4" t="s">
        <v>577</v>
      </c>
      <c r="E14" s="5" t="n">
        <v>1000000</v>
      </c>
      <c r="G14" s="5" t="n">
        <v>1000000</v>
      </c>
    </row>
    <row r="15" spans="1:10">
      <c r="A15" s="4" t="s">
        <v>580</v>
      </c>
    </row>
    <row r="16" spans="1:10">
      <c r="A16" s="4" t="s">
        <v>577</v>
      </c>
      <c r="E16" s="7" t="n">
        <v>536000000</v>
      </c>
      <c r="G16" s="7" t="n">
        <v>536000000</v>
      </c>
    </row>
    <row r="17" spans="1:10">
      <c r="A17" s="4" t="s">
        <v>581</v>
      </c>
    </row>
    <row r="18" spans="1:10">
      <c r="A18" s="4" t="s">
        <v>582</v>
      </c>
      <c r="E18" s="4" t="s">
        <v>583</v>
      </c>
      <c r="G18" s="4" t="s">
        <v>583</v>
      </c>
    </row>
    <row r="19" spans="1:10">
      <c r="A19" s="4" t="s">
        <v>584</v>
      </c>
      <c r="D19" s="7" t="n">
        <v>1550000000</v>
      </c>
    </row>
    <row r="20" spans="1:10">
      <c r="A20" s="4" t="s">
        <v>585</v>
      </c>
    </row>
    <row r="21" spans="1:10">
      <c r="A21" s="4" t="s">
        <v>586</v>
      </c>
      <c r="E21" s="5" t="n">
        <v>6</v>
      </c>
      <c r="G21" s="5" t="n">
        <v>6</v>
      </c>
    </row>
    <row r="22" spans="1:10">
      <c r="A22" s="4" t="s">
        <v>587</v>
      </c>
      <c r="E22" s="7" t="n">
        <v>200000</v>
      </c>
      <c r="G22" s="7" t="n">
        <v>200000</v>
      </c>
    </row>
    <row r="23" spans="1:10">
      <c r="A23" s="4" t="s">
        <v>588</v>
      </c>
    </row>
    <row r="24" spans="1:10">
      <c r="A24" s="4" t="s">
        <v>586</v>
      </c>
      <c r="E24" s="5" t="n">
        <v>4</v>
      </c>
      <c r="G24" s="5" t="n">
        <v>4</v>
      </c>
    </row>
    <row r="25" spans="1:10">
      <c r="A25" s="4" t="s">
        <v>589</v>
      </c>
    </row>
    <row r="26" spans="1:10">
      <c r="A26" s="4" t="s">
        <v>590</v>
      </c>
      <c r="G26" s="7" t="n">
        <v>410000000</v>
      </c>
    </row>
    <row r="27" spans="1:10">
      <c r="A27" s="4" t="s">
        <v>591</v>
      </c>
      <c r="G27" s="5" t="n">
        <v>10000000000</v>
      </c>
    </row>
    <row r="28" spans="1:10">
      <c r="A28" s="4" t="s">
        <v>592</v>
      </c>
    </row>
    <row r="29" spans="1:10">
      <c r="A29" s="4" t="s">
        <v>591</v>
      </c>
      <c r="G29" s="7" t="n">
        <v>1480000000</v>
      </c>
    </row>
    <row r="30" spans="1:10">
      <c r="A30" s="4" t="s">
        <v>593</v>
      </c>
    </row>
    <row r="31" spans="1:10">
      <c r="A31" s="4" t="s">
        <v>594</v>
      </c>
      <c r="E31" s="5" t="n">
        <v>27</v>
      </c>
      <c r="G31" s="5" t="n">
        <v>27</v>
      </c>
    </row>
    <row r="32" spans="1:10">
      <c r="A32" s="4" t="s">
        <v>587</v>
      </c>
      <c r="E32" s="7" t="n">
        <v>900000</v>
      </c>
      <c r="G32" s="7" t="n">
        <v>900000</v>
      </c>
    </row>
    <row r="33" spans="1:10">
      <c r="A33" s="4" t="s">
        <v>595</v>
      </c>
    </row>
    <row r="34" spans="1:10">
      <c r="A34" s="4" t="s">
        <v>596</v>
      </c>
      <c r="B34" s="7" t="n">
        <v>13000000</v>
      </c>
      <c r="C34" s="7" t="n">
        <v>62000000</v>
      </c>
      <c r="I34" s="7" t="n">
        <v>41000000</v>
      </c>
    </row>
    <row r="35" spans="1:10">
      <c r="A35" s="4" t="s">
        <v>597</v>
      </c>
    </row>
    <row r="36" spans="1:10">
      <c r="A36" s="4" t="s">
        <v>594</v>
      </c>
      <c r="E36" s="5" t="n">
        <v>49</v>
      </c>
      <c r="G36" s="5" t="n">
        <v>49</v>
      </c>
    </row>
    <row r="37" spans="1:10">
      <c r="A37" s="4" t="s">
        <v>505</v>
      </c>
    </row>
    <row r="38" spans="1:10">
      <c r="A38" s="4" t="s">
        <v>587</v>
      </c>
      <c r="E38" s="7" t="n">
        <v>100000</v>
      </c>
      <c r="G38" s="7" t="n">
        <v>100000</v>
      </c>
    </row>
    <row r="39" spans="1:10">
      <c r="A39" s="4" t="s">
        <v>598</v>
      </c>
    </row>
    <row r="40" spans="1:10">
      <c r="A40" s="4" t="s">
        <v>587</v>
      </c>
      <c r="E40" s="5" t="n">
        <v>7000000</v>
      </c>
      <c r="G40" s="5" t="n">
        <v>7000000</v>
      </c>
    </row>
    <row r="41" spans="1:10">
      <c r="A41" s="4" t="s">
        <v>599</v>
      </c>
    </row>
    <row r="42" spans="1:10">
      <c r="A42" s="4" t="s">
        <v>587</v>
      </c>
      <c r="E42" s="7" t="n">
        <v>1000000</v>
      </c>
      <c r="G42" s="7" t="n">
        <v>1000000</v>
      </c>
    </row>
  </sheetData>
  <mergeCells count="4">
    <mergeCell ref="A1:A2"/>
    <mergeCell ref="B1:D1"/>
    <mergeCell ref="E1:F1"/>
    <mergeCell ref="G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69</v>
      </c>
      <c r="D1" s="2" t="s">
        <v>1</v>
      </c>
    </row>
    <row r="2" spans="1:5">
      <c r="B2" s="2" t="s">
        <v>2</v>
      </c>
      <c r="C2" s="2" t="s">
        <v>70</v>
      </c>
      <c r="D2" s="2" t="s">
        <v>2</v>
      </c>
      <c r="E2" s="2" t="s">
        <v>70</v>
      </c>
    </row>
    <row r="3" spans="1:5">
      <c r="A3" s="4" t="s">
        <v>601</v>
      </c>
      <c r="B3" s="7" t="n">
        <v>31</v>
      </c>
      <c r="C3" s="7" t="n">
        <v>33</v>
      </c>
      <c r="D3" s="7" t="n">
        <v>64</v>
      </c>
      <c r="E3" s="7" t="n">
        <v>63</v>
      </c>
    </row>
    <row r="4" spans="1:5">
      <c r="A4" s="4" t="s">
        <v>602</v>
      </c>
      <c r="B4" s="5" t="n">
        <v>-7</v>
      </c>
      <c r="C4" s="5" t="n">
        <v>-6</v>
      </c>
      <c r="D4" s="5" t="n">
        <v>-13</v>
      </c>
      <c r="E4" s="5" t="n">
        <v>-12</v>
      </c>
    </row>
    <row r="5" spans="1:5">
      <c r="A5" s="4" t="s">
        <v>603</v>
      </c>
      <c r="B5" s="7" t="n">
        <v>24</v>
      </c>
      <c r="C5" s="7" t="n">
        <v>27</v>
      </c>
      <c r="D5" s="7" t="n">
        <v>51</v>
      </c>
      <c r="E5" s="7" t="n">
        <v>5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23</v>
      </c>
    </row>
    <row r="2" spans="1:3">
      <c r="A2" s="3" t="s">
        <v>605</v>
      </c>
    </row>
    <row r="3" spans="1:3">
      <c r="A3" s="4" t="s">
        <v>606</v>
      </c>
      <c r="B3" s="7" t="n">
        <v>42</v>
      </c>
      <c r="C3" s="7" t="n">
        <v>31</v>
      </c>
    </row>
    <row r="4" spans="1:3">
      <c r="A4" s="4" t="s">
        <v>607</v>
      </c>
      <c r="B4" s="5" t="n">
        <v>309</v>
      </c>
      <c r="C4" s="5" t="n">
        <v>318</v>
      </c>
    </row>
    <row r="5" spans="1:3">
      <c r="A5" s="4" t="s">
        <v>608</v>
      </c>
      <c r="B5" s="7" t="n">
        <v>351</v>
      </c>
      <c r="C5" s="7" t="n">
        <v>3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80"/>
    <col customWidth="1" max="3" min="3" width="44"/>
    <col customWidth="1" max="4" min="4" width="44"/>
    <col customWidth="1" max="5" min="5" width="14"/>
  </cols>
  <sheetData>
    <row r="1" spans="1:5">
      <c r="A1" s="1" t="s">
        <v>609</v>
      </c>
      <c r="C1" s="2" t="s">
        <v>1</v>
      </c>
      <c r="D1" s="2" t="s">
        <v>540</v>
      </c>
    </row>
    <row r="2" spans="1:5">
      <c r="C2" s="2" t="s">
        <v>610</v>
      </c>
      <c r="D2" s="2" t="s">
        <v>611</v>
      </c>
      <c r="E2" s="2" t="s">
        <v>612</v>
      </c>
    </row>
    <row r="3" spans="1:5">
      <c r="A3" s="4" t="s">
        <v>613</v>
      </c>
    </row>
    <row r="4" spans="1:5">
      <c r="A4" s="4" t="s">
        <v>614</v>
      </c>
      <c r="C4" s="5" t="n">
        <v>-3630000</v>
      </c>
    </row>
    <row r="5" spans="1:5">
      <c r="A5" s="4" t="s">
        <v>615</v>
      </c>
    </row>
    <row r="6" spans="1:5">
      <c r="A6" s="4" t="s">
        <v>614</v>
      </c>
      <c r="D6" s="5" t="n">
        <v>-10750000</v>
      </c>
    </row>
    <row r="7" spans="1:5">
      <c r="A7" s="4" t="s">
        <v>616</v>
      </c>
    </row>
    <row r="8" spans="1:5">
      <c r="A8" s="4" t="s">
        <v>614</v>
      </c>
      <c r="D8" s="5" t="n">
        <v>-5662500</v>
      </c>
    </row>
    <row r="9" spans="1:5">
      <c r="A9" s="4" t="s">
        <v>617</v>
      </c>
      <c r="C9" s="5" t="n">
        <v>2017</v>
      </c>
      <c r="E9" s="5" t="n">
        <v>2017</v>
      </c>
    </row>
    <row r="10" spans="1:5">
      <c r="A10" s="4" t="s">
        <v>618</v>
      </c>
    </row>
    <row r="11" spans="1:5">
      <c r="A11" s="4" t="s">
        <v>614</v>
      </c>
      <c r="C11" s="5" t="n">
        <v>-39900000</v>
      </c>
    </row>
    <row r="12" spans="1:5">
      <c r="A12" s="4" t="s">
        <v>619</v>
      </c>
    </row>
    <row r="13" spans="1:5">
      <c r="A13" s="4" t="s">
        <v>614</v>
      </c>
      <c r="C13" s="5" t="n">
        <v>-39230000</v>
      </c>
      <c r="D13" s="5" t="n">
        <v>-52652500</v>
      </c>
    </row>
    <row r="14" spans="1:5">
      <c r="A14" s="4" t="s">
        <v>620</v>
      </c>
    </row>
    <row r="15" spans="1:5">
      <c r="A15" s="4" t="s">
        <v>614</v>
      </c>
      <c r="C15" s="5" t="n">
        <v>-9302540</v>
      </c>
      <c r="D15" s="5" t="n">
        <v>-22492489</v>
      </c>
    </row>
    <row r="16" spans="1:5">
      <c r="A16" s="4" t="s">
        <v>617</v>
      </c>
      <c r="E16" s="5" t="n">
        <v>2017</v>
      </c>
    </row>
    <row r="17" spans="1:5">
      <c r="A17" s="4" t="s">
        <v>621</v>
      </c>
    </row>
    <row r="18" spans="1:5">
      <c r="A18" s="4" t="s">
        <v>617</v>
      </c>
      <c r="C18" s="5" t="n">
        <v>2017</v>
      </c>
    </row>
    <row r="19" spans="1:5">
      <c r="A19" s="4" t="s">
        <v>622</v>
      </c>
    </row>
    <row r="20" spans="1:5">
      <c r="A20" s="4" t="s">
        <v>614</v>
      </c>
      <c r="B20" s="4" t="s">
        <v>495</v>
      </c>
      <c r="C20" s="5" t="n">
        <v>-33112500</v>
      </c>
      <c r="D20" s="5" t="n">
        <v>-2242500</v>
      </c>
    </row>
    <row r="21" spans="1:5">
      <c r="A21" s="4" t="s">
        <v>617</v>
      </c>
      <c r="C21" s="5" t="n">
        <v>2017</v>
      </c>
      <c r="E21" s="5" t="n">
        <v>2017</v>
      </c>
    </row>
    <row r="22" spans="1:5">
      <c r="A22" s="4" t="s">
        <v>623</v>
      </c>
    </row>
    <row r="23" spans="1:5">
      <c r="A23" s="4" t="s">
        <v>614</v>
      </c>
      <c r="D23" s="5" t="n">
        <v>-682500</v>
      </c>
    </row>
    <row r="24" spans="1:5">
      <c r="A24" s="4" t="s">
        <v>617</v>
      </c>
      <c r="E24" s="5" t="n">
        <v>2017</v>
      </c>
    </row>
    <row r="25" spans="1:5">
      <c r="A25" s="4" t="s">
        <v>624</v>
      </c>
    </row>
    <row r="26" spans="1:5">
      <c r="A26" s="4" t="s">
        <v>614</v>
      </c>
      <c r="C26" s="5" t="n">
        <v>-465000</v>
      </c>
    </row>
    <row r="27" spans="1:5">
      <c r="A27" s="4" t="s">
        <v>617</v>
      </c>
      <c r="C27" s="5" t="n">
        <v>2017</v>
      </c>
    </row>
    <row r="28" spans="1:5">
      <c r="A28" s="4" t="s">
        <v>625</v>
      </c>
    </row>
    <row r="29" spans="1:5">
      <c r="A29" s="4" t="s">
        <v>617</v>
      </c>
      <c r="C29" s="5" t="n">
        <v>2018</v>
      </c>
    </row>
    <row r="30" spans="1:5">
      <c r="A30" s="4" t="s">
        <v>626</v>
      </c>
    </row>
    <row r="31" spans="1:5">
      <c r="A31" s="4" t="s">
        <v>614</v>
      </c>
      <c r="C31" s="5" t="n">
        <v>-11500000</v>
      </c>
      <c r="D31" s="5" t="n">
        <v>0</v>
      </c>
    </row>
    <row r="32" spans="1:5">
      <c r="A32" s="4" t="s">
        <v>627</v>
      </c>
    </row>
    <row r="33" spans="1:5">
      <c r="A33" s="4" t="s">
        <v>617</v>
      </c>
      <c r="C33" s="5" t="n">
        <v>2018</v>
      </c>
      <c r="D33" s="5" t="n">
        <v>2018</v>
      </c>
    </row>
    <row r="34" spans="1:5">
      <c r="A34" s="4" t="s">
        <v>628</v>
      </c>
    </row>
    <row r="35" spans="1:5">
      <c r="A35" s="4" t="s">
        <v>617</v>
      </c>
      <c r="C35" s="5" t="n">
        <v>2019</v>
      </c>
      <c r="D35" s="5" t="n">
        <v>2019</v>
      </c>
    </row>
    <row r="36" spans="1:5">
      <c r="A36" s="4" t="s">
        <v>629</v>
      </c>
    </row>
    <row r="37" spans="1:5">
      <c r="A37" s="4" t="s">
        <v>617</v>
      </c>
      <c r="C37" s="5" t="n">
        <v>2017</v>
      </c>
      <c r="D37" s="5" t="n">
        <v>2017</v>
      </c>
    </row>
    <row r="38" spans="1:5">
      <c r="A38" s="4" t="s">
        <v>630</v>
      </c>
    </row>
    <row r="39" spans="1:5">
      <c r="A39" s="4" t="s">
        <v>617</v>
      </c>
      <c r="C39" s="5" t="n">
        <v>2017</v>
      </c>
      <c r="D39" s="5" t="n">
        <v>2017</v>
      </c>
    </row>
    <row r="40" spans="1:5">
      <c r="A40" s="4" t="s">
        <v>631</v>
      </c>
    </row>
    <row r="41" spans="1:5">
      <c r="A41" s="4" t="s">
        <v>614</v>
      </c>
      <c r="C41" s="5" t="n">
        <v>-32440000</v>
      </c>
      <c r="D41" s="5" t="n">
        <v>-36370000</v>
      </c>
    </row>
    <row r="42" spans="1:5">
      <c r="A42" s="4" t="s">
        <v>617</v>
      </c>
      <c r="C42" s="5" t="n">
        <v>2017</v>
      </c>
      <c r="E42" s="5" t="n">
        <v>2017</v>
      </c>
    </row>
    <row r="43" spans="1:5">
      <c r="A43" s="4" t="s">
        <v>632</v>
      </c>
    </row>
    <row r="44" spans="1:5">
      <c r="A44" s="4" t="s">
        <v>614</v>
      </c>
      <c r="C44" s="5" t="n">
        <v>-32440000</v>
      </c>
      <c r="D44" s="5" t="n">
        <v>-36370000</v>
      </c>
    </row>
    <row r="45" spans="1:5">
      <c r="A45" s="4" t="s">
        <v>617</v>
      </c>
      <c r="C45" s="5" t="n">
        <v>2017</v>
      </c>
      <c r="E45" s="5" t="n">
        <v>2017</v>
      </c>
    </row>
    <row r="46" spans="1:5">
      <c r="A46" s="4" t="s">
        <v>633</v>
      </c>
    </row>
    <row r="47" spans="1:5">
      <c r="A47" s="4" t="s">
        <v>614</v>
      </c>
      <c r="C47" s="5" t="n">
        <v>-32440000</v>
      </c>
      <c r="D47" s="5" t="n">
        <v>-36370000</v>
      </c>
    </row>
    <row r="48" spans="1:5">
      <c r="A48" s="4" t="s">
        <v>617</v>
      </c>
      <c r="C48" s="5" t="n">
        <v>2017</v>
      </c>
      <c r="E48" s="5" t="n">
        <v>2017</v>
      </c>
    </row>
    <row r="49" spans="1:5">
      <c r="A49" s="4" t="s">
        <v>634</v>
      </c>
    </row>
    <row r="50" spans="1:5">
      <c r="A50" s="4" t="s">
        <v>617</v>
      </c>
      <c r="C50" s="5" t="n">
        <v>2017</v>
      </c>
    </row>
    <row r="51" spans="1:5">
      <c r="A51" s="4" t="s">
        <v>635</v>
      </c>
    </row>
    <row r="52" spans="1:5">
      <c r="A52" s="4" t="s">
        <v>636</v>
      </c>
      <c r="C52" s="5" t="n">
        <v>-364000</v>
      </c>
      <c r="D52" s="5" t="n">
        <v>-50400</v>
      </c>
    </row>
    <row r="53" spans="1:5">
      <c r="A53" s="4" t="s">
        <v>617</v>
      </c>
      <c r="E53" s="5" t="n">
        <v>2017</v>
      </c>
    </row>
    <row r="54" spans="1:5">
      <c r="A54" s="4" t="s">
        <v>637</v>
      </c>
    </row>
    <row r="55" spans="1:5">
      <c r="A55" s="4" t="s">
        <v>636</v>
      </c>
      <c r="C55" s="5" t="n">
        <v>-607200</v>
      </c>
      <c r="D55" s="5" t="n">
        <v>-186400</v>
      </c>
    </row>
    <row r="56" spans="1:5">
      <c r="A56" s="4" t="s">
        <v>617</v>
      </c>
      <c r="C56" s="5" t="n">
        <v>2017</v>
      </c>
      <c r="E56" s="5" t="n">
        <v>2017</v>
      </c>
    </row>
    <row r="57" spans="1:5">
      <c r="A57" s="4" t="s">
        <v>638</v>
      </c>
    </row>
    <row r="58" spans="1:5">
      <c r="A58" s="4" t="s">
        <v>636</v>
      </c>
      <c r="C58" s="5" t="n">
        <v>-497530</v>
      </c>
      <c r="D58" s="5" t="n">
        <v>-391880</v>
      </c>
    </row>
    <row r="59" spans="1:5">
      <c r="A59" s="4" t="s">
        <v>639</v>
      </c>
    </row>
    <row r="60" spans="1:5">
      <c r="A60" s="4" t="s">
        <v>636</v>
      </c>
      <c r="C60" s="5" t="n">
        <v>-212880</v>
      </c>
    </row>
    <row r="61" spans="1:5">
      <c r="A61" s="4" t="s">
        <v>640</v>
      </c>
    </row>
    <row r="62" spans="1:5">
      <c r="A62" s="4" t="s">
        <v>636</v>
      </c>
      <c r="D62" s="5" t="n">
        <v>-109564</v>
      </c>
    </row>
    <row r="63" spans="1:5">
      <c r="A63" s="4" t="s">
        <v>641</v>
      </c>
    </row>
    <row r="64" spans="1:5">
      <c r="A64" s="4" t="s">
        <v>617</v>
      </c>
      <c r="C64" s="5" t="n">
        <v>2018</v>
      </c>
      <c r="D64" s="5" t="n">
        <v>2018</v>
      </c>
    </row>
    <row r="65" spans="1:5">
      <c r="A65" s="4" t="s">
        <v>642</v>
      </c>
    </row>
    <row r="66" spans="1:5">
      <c r="A66" s="4" t="s">
        <v>617</v>
      </c>
      <c r="C66" s="5" t="n">
        <v>2018</v>
      </c>
      <c r="D66" s="5" t="n">
        <v>2018</v>
      </c>
    </row>
    <row r="67" spans="1:5">
      <c r="A67" s="4" t="s">
        <v>643</v>
      </c>
    </row>
    <row r="68" spans="1:5">
      <c r="A68" s="4" t="s">
        <v>617</v>
      </c>
      <c r="C68" s="5" t="n">
        <v>2017</v>
      </c>
      <c r="D68" s="5" t="n">
        <v>2017</v>
      </c>
    </row>
    <row r="69" spans="1:5">
      <c r="A69" s="4" t="s">
        <v>644</v>
      </c>
    </row>
    <row r="70" spans="1:5">
      <c r="A70" s="4" t="s">
        <v>617</v>
      </c>
      <c r="C70" s="5" t="n">
        <v>2017</v>
      </c>
      <c r="D70" s="5" t="n">
        <v>2017</v>
      </c>
    </row>
    <row r="71" spans="1:5">
      <c r="A71" s="4" t="s">
        <v>645</v>
      </c>
    </row>
    <row r="72" spans="1:5">
      <c r="A72" s="4" t="s">
        <v>646</v>
      </c>
      <c r="C72" s="5" t="n">
        <v>-1569000</v>
      </c>
      <c r="D72" s="5" t="n">
        <v>-617000</v>
      </c>
    </row>
    <row r="73" spans="1:5">
      <c r="A73" s="4" t="s">
        <v>617</v>
      </c>
      <c r="C73" s="5" t="n">
        <v>2017</v>
      </c>
      <c r="E73" s="5" t="n">
        <v>2017</v>
      </c>
    </row>
    <row r="74" spans="1:5">
      <c r="A74" s="4" t="s">
        <v>647</v>
      </c>
    </row>
    <row r="75" spans="1:5">
      <c r="A75" s="4" t="s">
        <v>646</v>
      </c>
      <c r="C75" s="5" t="n">
        <v>-4405400</v>
      </c>
      <c r="D75" s="5" t="n">
        <v>-5786627</v>
      </c>
    </row>
    <row r="76" spans="1:5">
      <c r="A76" s="4" t="s">
        <v>617</v>
      </c>
      <c r="E76" s="5" t="n">
        <v>2017</v>
      </c>
    </row>
    <row r="77" spans="1:5">
      <c r="A77" s="4" t="s">
        <v>648</v>
      </c>
    </row>
    <row r="78" spans="1:5">
      <c r="A78" s="4" t="s">
        <v>617</v>
      </c>
      <c r="C78" s="5" t="n">
        <v>2018</v>
      </c>
    </row>
    <row r="79" spans="1:5">
      <c r="A79" s="4" t="s">
        <v>649</v>
      </c>
    </row>
    <row r="80" spans="1:5">
      <c r="A80" s="4" t="s">
        <v>617</v>
      </c>
      <c r="C80" s="5" t="n">
        <v>2017</v>
      </c>
    </row>
    <row r="81" spans="1:5">
      <c r="A81" s="4" t="s">
        <v>650</v>
      </c>
    </row>
    <row r="82" spans="1:5">
      <c r="A82" s="4" t="s">
        <v>651</v>
      </c>
      <c r="C82" s="5" t="n">
        <v>-1370000</v>
      </c>
      <c r="D82" s="5" t="n">
        <v>-3144000</v>
      </c>
    </row>
    <row r="83" spans="1:5">
      <c r="A83" s="4" t="s">
        <v>617</v>
      </c>
      <c r="E83" s="5" t="n">
        <v>2017</v>
      </c>
    </row>
    <row r="84" spans="1:5">
      <c r="A84" s="4" t="s">
        <v>652</v>
      </c>
    </row>
    <row r="85" spans="1:5">
      <c r="A85" s="4" t="s">
        <v>617</v>
      </c>
      <c r="C85" s="5" t="n">
        <v>2018</v>
      </c>
    </row>
    <row r="86" spans="1:5">
      <c r="A86" s="4" t="s">
        <v>653</v>
      </c>
    </row>
    <row r="87" spans="1:5">
      <c r="A87" s="4" t="s">
        <v>617</v>
      </c>
      <c r="C87" s="5" t="n">
        <v>2017</v>
      </c>
    </row>
    <row r="88" spans="1:5">
      <c r="A88" s="4" t="s">
        <v>654</v>
      </c>
    </row>
    <row r="89" spans="1:5">
      <c r="A89" s="4" t="s">
        <v>617</v>
      </c>
      <c r="C89" s="5" t="n">
        <v>2017</v>
      </c>
    </row>
    <row r="90" spans="1:5">
      <c r="A90" s="4" t="s">
        <v>655</v>
      </c>
    </row>
    <row r="91" spans="1:5">
      <c r="A91" s="4" t="s">
        <v>656</v>
      </c>
      <c r="C91" s="5" t="n">
        <v>-2015000</v>
      </c>
    </row>
    <row r="92" spans="1:5">
      <c r="A92" s="4" t="s">
        <v>657</v>
      </c>
    </row>
    <row r="93" spans="1:5">
      <c r="A93" s="4" t="s">
        <v>656</v>
      </c>
      <c r="D93" s="5" t="n">
        <v>-1580000</v>
      </c>
    </row>
    <row r="94" spans="1:5">
      <c r="A94" s="4" t="s">
        <v>617</v>
      </c>
      <c r="E94" s="5" t="n">
        <v>2017</v>
      </c>
    </row>
    <row r="95" spans="1:5"/>
    <row r="96" spans="1:5">
      <c r="A96" s="4" t="s">
        <v>495</v>
      </c>
      <c r="B96" s="4" t="s">
        <v>658</v>
      </c>
    </row>
  </sheetData>
  <mergeCells count="4">
    <mergeCell ref="A1:B2"/>
    <mergeCell ref="D1:E1"/>
    <mergeCell ref="A95:D95"/>
    <mergeCell ref="B96:D9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79"/>
    <col customWidth="1" max="4" min="4" width="14"/>
  </cols>
  <sheetData>
    <row r="1" spans="1:4">
      <c r="A1" s="1" t="s">
        <v>659</v>
      </c>
      <c r="C1" s="2" t="s">
        <v>1</v>
      </c>
    </row>
    <row r="2" spans="1:4">
      <c r="C2" s="2" t="s">
        <v>2</v>
      </c>
      <c r="D2" s="2" t="s">
        <v>23</v>
      </c>
    </row>
    <row r="3" spans="1:4">
      <c r="A3" s="4" t="s">
        <v>660</v>
      </c>
    </row>
    <row r="4" spans="1:4">
      <c r="A4" s="4" t="s">
        <v>661</v>
      </c>
      <c r="B4" s="4" t="s">
        <v>495</v>
      </c>
      <c r="C4" s="7" t="n">
        <v>0</v>
      </c>
      <c r="D4" s="7" t="n">
        <v>500</v>
      </c>
    </row>
    <row r="5" spans="1:4">
      <c r="A5" s="4" t="s">
        <v>662</v>
      </c>
      <c r="B5" s="4" t="s">
        <v>663</v>
      </c>
      <c r="C5" s="4" t="s">
        <v>664</v>
      </c>
    </row>
    <row r="6" spans="1:4">
      <c r="A6" s="4" t="s">
        <v>665</v>
      </c>
    </row>
    <row r="7" spans="1:4">
      <c r="A7" s="4" t="s">
        <v>661</v>
      </c>
      <c r="B7" s="4" t="s">
        <v>495</v>
      </c>
      <c r="C7" s="7" t="n">
        <v>300</v>
      </c>
      <c r="D7" s="5" t="n">
        <v>200</v>
      </c>
    </row>
    <row r="8" spans="1:4">
      <c r="A8" s="4" t="s">
        <v>662</v>
      </c>
      <c r="B8" s="4" t="s">
        <v>663</v>
      </c>
      <c r="C8" s="4" t="s">
        <v>666</v>
      </c>
    </row>
    <row r="9" spans="1:4">
      <c r="A9" s="4" t="s">
        <v>667</v>
      </c>
    </row>
    <row r="10" spans="1:4">
      <c r="A10" s="4" t="s">
        <v>661</v>
      </c>
      <c r="B10" s="4" t="s">
        <v>495</v>
      </c>
      <c r="C10" s="7" t="n">
        <v>300</v>
      </c>
      <c r="D10" s="5" t="n">
        <v>200</v>
      </c>
    </row>
    <row r="11" spans="1:4">
      <c r="A11" s="4" t="s">
        <v>662</v>
      </c>
      <c r="B11" s="4" t="s">
        <v>663</v>
      </c>
      <c r="C11" s="4" t="s">
        <v>668</v>
      </c>
    </row>
    <row r="12" spans="1:4">
      <c r="A12" s="4" t="s">
        <v>669</v>
      </c>
    </row>
    <row r="13" spans="1:4">
      <c r="A13" s="4" t="s">
        <v>661</v>
      </c>
      <c r="B13" s="4" t="s">
        <v>495</v>
      </c>
      <c r="C13" s="7" t="n">
        <v>400</v>
      </c>
      <c r="D13" s="5" t="n">
        <v>0</v>
      </c>
    </row>
    <row r="14" spans="1:4">
      <c r="A14" s="4" t="s">
        <v>662</v>
      </c>
      <c r="B14" s="4" t="s">
        <v>663</v>
      </c>
      <c r="C14" s="4" t="s">
        <v>670</v>
      </c>
    </row>
    <row r="15" spans="1:4">
      <c r="A15" s="4" t="s">
        <v>671</v>
      </c>
    </row>
    <row r="16" spans="1:4">
      <c r="A16" s="4" t="s">
        <v>661</v>
      </c>
      <c r="C16" s="7" t="n">
        <v>1200</v>
      </c>
      <c r="D16" s="5" t="n">
        <v>1200</v>
      </c>
    </row>
    <row r="17" spans="1:4">
      <c r="A17" s="4" t="s">
        <v>662</v>
      </c>
      <c r="B17" s="4" t="s">
        <v>672</v>
      </c>
      <c r="C17" s="4" t="s">
        <v>673</v>
      </c>
    </row>
    <row r="18" spans="1:4">
      <c r="A18" s="4" t="s">
        <v>674</v>
      </c>
    </row>
    <row r="19" spans="1:4">
      <c r="A19" s="4" t="s">
        <v>661</v>
      </c>
      <c r="C19" s="7" t="n">
        <v>300</v>
      </c>
      <c r="D19" s="7" t="n">
        <v>300</v>
      </c>
    </row>
    <row r="20" spans="1:4">
      <c r="A20" s="4" t="s">
        <v>662</v>
      </c>
      <c r="B20" s="4" t="s">
        <v>672</v>
      </c>
      <c r="C20" s="4" t="s">
        <v>675</v>
      </c>
    </row>
    <row r="21" spans="1:4"/>
    <row r="22" spans="1:4">
      <c r="A22" s="4" t="s">
        <v>495</v>
      </c>
      <c r="B22" s="4" t="s">
        <v>676</v>
      </c>
    </row>
    <row r="23" spans="1:4">
      <c r="A23" s="4" t="s">
        <v>672</v>
      </c>
      <c r="B23" s="4" t="s">
        <v>677</v>
      </c>
    </row>
  </sheetData>
  <mergeCells count="4">
    <mergeCell ref="A1:B2"/>
    <mergeCell ref="A21:C21"/>
    <mergeCell ref="B22:C22"/>
    <mergeCell ref="B23:C2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23</v>
      </c>
    </row>
    <row r="2" spans="1:3">
      <c r="A2" s="4" t="s">
        <v>679</v>
      </c>
      <c r="B2" s="7" t="n">
        <v>155</v>
      </c>
      <c r="C2" s="7" t="n">
        <v>363</v>
      </c>
    </row>
    <row r="3" spans="1:3">
      <c r="A3" s="4" t="s">
        <v>680</v>
      </c>
      <c r="B3" s="5" t="n">
        <v>-334</v>
      </c>
      <c r="C3" s="5" t="n">
        <v>-672</v>
      </c>
    </row>
    <row r="4" spans="1:3">
      <c r="A4" s="4" t="s">
        <v>681</v>
      </c>
    </row>
    <row r="5" spans="1:3">
      <c r="A5" s="4" t="s">
        <v>679</v>
      </c>
      <c r="B5" s="5" t="n">
        <v>8</v>
      </c>
      <c r="C5" s="5" t="n">
        <v>0</v>
      </c>
    </row>
    <row r="6" spans="1:3">
      <c r="A6" s="4" t="s">
        <v>680</v>
      </c>
      <c r="B6" s="5" t="n">
        <v>-1</v>
      </c>
      <c r="C6" s="5" t="n">
        <v>-4</v>
      </c>
    </row>
    <row r="7" spans="1:3">
      <c r="A7" s="4" t="s">
        <v>682</v>
      </c>
    </row>
    <row r="8" spans="1:3">
      <c r="A8" s="4" t="s">
        <v>679</v>
      </c>
      <c r="B8" s="5" t="n">
        <v>8</v>
      </c>
      <c r="C8" s="5" t="n">
        <v>0</v>
      </c>
    </row>
    <row r="9" spans="1:3">
      <c r="A9" s="4" t="s">
        <v>680</v>
      </c>
      <c r="B9" s="5" t="n">
        <v>-1</v>
      </c>
      <c r="C9" s="5" t="n">
        <v>-4</v>
      </c>
    </row>
    <row r="10" spans="1:3">
      <c r="A10" s="4" t="s">
        <v>683</v>
      </c>
    </row>
    <row r="11" spans="1:3">
      <c r="A11" s="4" t="s">
        <v>679</v>
      </c>
      <c r="B11" s="5" t="n">
        <v>147</v>
      </c>
      <c r="C11" s="5" t="n">
        <v>363</v>
      </c>
    </row>
    <row r="12" spans="1:3">
      <c r="A12" s="4" t="s">
        <v>680</v>
      </c>
      <c r="B12" s="5" t="n">
        <v>-333</v>
      </c>
      <c r="C12" s="5" t="n">
        <v>-668</v>
      </c>
    </row>
    <row r="13" spans="1:3">
      <c r="A13" s="4" t="s">
        <v>684</v>
      </c>
    </row>
    <row r="14" spans="1:3">
      <c r="A14" s="4" t="s">
        <v>679</v>
      </c>
      <c r="B14" s="5" t="n">
        <v>127</v>
      </c>
      <c r="C14" s="5" t="n">
        <v>338</v>
      </c>
    </row>
    <row r="15" spans="1:3">
      <c r="A15" s="4" t="s">
        <v>680</v>
      </c>
      <c r="B15" s="5" t="n">
        <v>-109</v>
      </c>
      <c r="C15" s="5" t="n">
        <v>-416</v>
      </c>
    </row>
    <row r="16" spans="1:3">
      <c r="A16" s="4" t="s">
        <v>685</v>
      </c>
    </row>
    <row r="17" spans="1:3">
      <c r="A17" s="4" t="s">
        <v>679</v>
      </c>
      <c r="B17" s="5" t="n">
        <v>20</v>
      </c>
      <c r="C17" s="5" t="n">
        <v>25</v>
      </c>
    </row>
    <row r="18" spans="1:3">
      <c r="A18" s="4" t="s">
        <v>680</v>
      </c>
      <c r="B18" s="5" t="n">
        <v>-23</v>
      </c>
      <c r="C18" s="5" t="n">
        <v>-58</v>
      </c>
    </row>
    <row r="19" spans="1:3">
      <c r="A19" s="4" t="s">
        <v>686</v>
      </c>
    </row>
    <row r="20" spans="1:3">
      <c r="A20" s="4" t="s">
        <v>679</v>
      </c>
      <c r="B20" s="5" t="n">
        <v>0</v>
      </c>
      <c r="C20" s="5" t="n">
        <v>0</v>
      </c>
    </row>
    <row r="21" spans="1:3">
      <c r="A21" s="4" t="s">
        <v>680</v>
      </c>
      <c r="B21" s="5" t="n">
        <v>-201</v>
      </c>
      <c r="C21" s="5" t="n">
        <v>-193</v>
      </c>
    </row>
    <row r="22" spans="1:3">
      <c r="A22" s="4" t="s">
        <v>687</v>
      </c>
    </row>
    <row r="23" spans="1:3">
      <c r="A23" s="4" t="s">
        <v>679</v>
      </c>
      <c r="B23" s="5" t="n">
        <v>0</v>
      </c>
      <c r="C23" s="5" t="n">
        <v>0</v>
      </c>
    </row>
    <row r="24" spans="1:3">
      <c r="A24" s="4" t="s">
        <v>680</v>
      </c>
      <c r="B24" s="7" t="n">
        <v>0</v>
      </c>
      <c r="C24" s="7"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23</v>
      </c>
    </row>
    <row r="2" spans="1:3">
      <c r="A2" s="3" t="s">
        <v>689</v>
      </c>
    </row>
    <row r="3" spans="1:3">
      <c r="A3" s="4" t="s">
        <v>690</v>
      </c>
      <c r="B3" s="7" t="n">
        <v>155</v>
      </c>
      <c r="C3" s="7" t="n">
        <v>363</v>
      </c>
    </row>
    <row r="4" spans="1:3">
      <c r="A4" s="4" t="s">
        <v>691</v>
      </c>
      <c r="B4" s="5" t="n">
        <v>-334</v>
      </c>
      <c r="C4" s="5" t="n">
        <v>-672</v>
      </c>
    </row>
    <row r="5" spans="1:3">
      <c r="A5" s="4" t="s">
        <v>692</v>
      </c>
      <c r="B5" s="5" t="n">
        <v>-11</v>
      </c>
      <c r="C5" s="5" t="n">
        <v>-4</v>
      </c>
    </row>
    <row r="6" spans="1:3">
      <c r="A6" s="4" t="s">
        <v>692</v>
      </c>
      <c r="B6" s="5" t="n">
        <v>11</v>
      </c>
      <c r="C6" s="5" t="n">
        <v>4</v>
      </c>
    </row>
    <row r="7" spans="1:3">
      <c r="A7" s="4" t="s">
        <v>693</v>
      </c>
      <c r="B7" s="5" t="n">
        <v>-110</v>
      </c>
      <c r="C7" s="5" t="n">
        <v>-338</v>
      </c>
    </row>
    <row r="8" spans="1:3">
      <c r="A8" s="4" t="s">
        <v>694</v>
      </c>
      <c r="B8" s="5" t="n">
        <v>110</v>
      </c>
      <c r="C8" s="5" t="n">
        <v>338</v>
      </c>
    </row>
    <row r="9" spans="1:3">
      <c r="A9" s="4" t="s">
        <v>695</v>
      </c>
      <c r="B9" s="5" t="n">
        <v>34</v>
      </c>
      <c r="C9" s="5" t="n">
        <v>21</v>
      </c>
    </row>
    <row r="10" spans="1:3">
      <c r="A10" s="4" t="s">
        <v>696</v>
      </c>
      <c r="B10" s="5" t="n">
        <v>-213</v>
      </c>
      <c r="C10" s="5" t="n">
        <v>-330</v>
      </c>
    </row>
    <row r="11" spans="1:3">
      <c r="A11" s="4" t="s">
        <v>697</v>
      </c>
    </row>
    <row r="12" spans="1:3">
      <c r="A12" s="3" t="s">
        <v>689</v>
      </c>
    </row>
    <row r="13" spans="1:3">
      <c r="A13" s="4" t="s">
        <v>690</v>
      </c>
      <c r="B13" s="5" t="n">
        <v>0</v>
      </c>
      <c r="C13" s="5" t="n">
        <v>0</v>
      </c>
    </row>
    <row r="14" spans="1:3">
      <c r="A14" s="4" t="s">
        <v>691</v>
      </c>
      <c r="B14" s="5" t="n">
        <v>201</v>
      </c>
      <c r="C14" s="5" t="n">
        <v>194</v>
      </c>
    </row>
    <row r="15" spans="1:3">
      <c r="A15" s="4" t="s">
        <v>698</v>
      </c>
    </row>
    <row r="16" spans="1:3">
      <c r="A16" s="3" t="s">
        <v>689</v>
      </c>
    </row>
    <row r="17" spans="1:3">
      <c r="A17" s="4" t="s">
        <v>690</v>
      </c>
      <c r="B17" s="5" t="n">
        <v>20</v>
      </c>
      <c r="C17" s="5" t="n">
        <v>25</v>
      </c>
    </row>
    <row r="18" spans="1:3">
      <c r="A18" s="4" t="s">
        <v>691</v>
      </c>
      <c r="B18" s="5" t="n">
        <v>-23</v>
      </c>
      <c r="C18" s="5" t="n">
        <v>-58</v>
      </c>
    </row>
    <row r="19" spans="1:3">
      <c r="A19" s="4" t="s">
        <v>699</v>
      </c>
    </row>
    <row r="20" spans="1:3">
      <c r="A20" s="3" t="s">
        <v>689</v>
      </c>
    </row>
    <row r="21" spans="1:3">
      <c r="A21" s="4" t="s">
        <v>690</v>
      </c>
      <c r="B21" s="5" t="n">
        <v>135</v>
      </c>
      <c r="C21" s="5" t="n">
        <v>338</v>
      </c>
    </row>
    <row r="22" spans="1:3">
      <c r="A22" s="4" t="s">
        <v>691</v>
      </c>
      <c r="B22" s="7" t="n">
        <v>-110</v>
      </c>
      <c r="C22" s="7" t="n">
        <v>-4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0</v>
      </c>
      <c r="B1" s="2" t="s">
        <v>69</v>
      </c>
      <c r="D1" s="2" t="s">
        <v>1</v>
      </c>
    </row>
    <row r="2" spans="1:5">
      <c r="B2" s="2" t="s">
        <v>2</v>
      </c>
      <c r="C2" s="2" t="s">
        <v>70</v>
      </c>
      <c r="D2" s="2" t="s">
        <v>2</v>
      </c>
      <c r="E2" s="2" t="s">
        <v>70</v>
      </c>
    </row>
    <row r="3" spans="1:5">
      <c r="A3" s="4" t="s">
        <v>701</v>
      </c>
      <c r="B3" s="7" t="n">
        <v>6</v>
      </c>
      <c r="C3" s="7" t="n">
        <v>21</v>
      </c>
      <c r="D3" s="7" t="n">
        <v>2</v>
      </c>
      <c r="E3" s="7" t="n">
        <v>17</v>
      </c>
    </row>
    <row r="4" spans="1:5">
      <c r="A4" s="4" t="s">
        <v>702</v>
      </c>
      <c r="B4" s="5" t="n">
        <v>7</v>
      </c>
      <c r="C4" s="5" t="n">
        <v>-145</v>
      </c>
      <c r="D4" s="5" t="n">
        <v>26</v>
      </c>
      <c r="E4" s="5" t="n">
        <v>-216</v>
      </c>
    </row>
    <row r="5" spans="1:5">
      <c r="A5" s="4" t="s">
        <v>703</v>
      </c>
    </row>
    <row r="6" spans="1:5">
      <c r="A6" s="4" t="s">
        <v>702</v>
      </c>
      <c r="B6" s="5" t="n">
        <v>15</v>
      </c>
      <c r="C6" s="5" t="n">
        <v>-7</v>
      </c>
      <c r="D6" s="5" t="n">
        <v>26</v>
      </c>
      <c r="E6" s="5" t="n">
        <v>-16</v>
      </c>
    </row>
    <row r="7" spans="1:5">
      <c r="A7" s="4" t="s">
        <v>704</v>
      </c>
    </row>
    <row r="8" spans="1:5">
      <c r="A8" s="4" t="s">
        <v>701</v>
      </c>
      <c r="B8" s="5" t="n">
        <v>6</v>
      </c>
      <c r="C8" s="5" t="n">
        <v>21</v>
      </c>
      <c r="D8" s="5" t="n">
        <v>2</v>
      </c>
      <c r="E8" s="5" t="n">
        <v>17</v>
      </c>
    </row>
    <row r="9" spans="1:5">
      <c r="A9" s="4" t="s">
        <v>702</v>
      </c>
      <c r="B9" s="5" t="n">
        <v>17</v>
      </c>
      <c r="C9" s="5" t="n">
        <v>-53</v>
      </c>
      <c r="D9" s="5" t="n">
        <v>19</v>
      </c>
      <c r="E9" s="5" t="n">
        <v>-45</v>
      </c>
    </row>
    <row r="10" spans="1:5">
      <c r="A10" s="4" t="s">
        <v>705</v>
      </c>
    </row>
    <row r="11" spans="1:5">
      <c r="A11" s="4" t="s">
        <v>702</v>
      </c>
      <c r="B11" s="5" t="n">
        <v>-25</v>
      </c>
      <c r="C11" s="5" t="n">
        <v>-81</v>
      </c>
      <c r="D11" s="5" t="n">
        <v>-20</v>
      </c>
      <c r="E11" s="5" t="n">
        <v>-151</v>
      </c>
    </row>
    <row r="12" spans="1:5">
      <c r="A12" s="4" t="s">
        <v>706</v>
      </c>
    </row>
    <row r="13" spans="1:5">
      <c r="A13" s="4" t="s">
        <v>702</v>
      </c>
      <c r="B13" s="7" t="n">
        <v>0</v>
      </c>
      <c r="C13" s="7" t="n">
        <v>-4</v>
      </c>
      <c r="D13" s="7" t="n">
        <v>1</v>
      </c>
      <c r="E13" s="7" t="n">
        <v>-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7</v>
      </c>
      <c r="B1" s="2" t="s">
        <v>69</v>
      </c>
      <c r="D1" s="2" t="s">
        <v>1</v>
      </c>
    </row>
    <row r="2" spans="1:5">
      <c r="B2" s="2" t="s">
        <v>2</v>
      </c>
      <c r="C2" s="2" t="s">
        <v>70</v>
      </c>
      <c r="D2" s="2" t="s">
        <v>2</v>
      </c>
      <c r="E2" s="2" t="s">
        <v>70</v>
      </c>
    </row>
    <row r="3" spans="1:5">
      <c r="A3" s="3" t="s">
        <v>204</v>
      </c>
    </row>
    <row r="4" spans="1:5">
      <c r="A4" s="4" t="s">
        <v>708</v>
      </c>
      <c r="B4" s="7" t="n">
        <v>46</v>
      </c>
      <c r="C4" s="7" t="n">
        <v>45</v>
      </c>
      <c r="D4" s="7" t="n">
        <v>96</v>
      </c>
      <c r="E4" s="7" t="n">
        <v>12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9</v>
      </c>
      <c r="B1" s="2" t="s">
        <v>69</v>
      </c>
      <c r="D1" s="2" t="s">
        <v>1</v>
      </c>
    </row>
    <row r="2" spans="1:5">
      <c r="B2" s="2" t="s">
        <v>2</v>
      </c>
      <c r="C2" s="2" t="s">
        <v>70</v>
      </c>
      <c r="D2" s="2" t="s">
        <v>2</v>
      </c>
      <c r="E2" s="2" t="s">
        <v>70</v>
      </c>
    </row>
    <row r="3" spans="1:5">
      <c r="A3" s="3" t="s">
        <v>710</v>
      </c>
    </row>
    <row r="4" spans="1:5">
      <c r="A4" s="4" t="s">
        <v>711</v>
      </c>
      <c r="B4" s="7" t="n">
        <v>1771</v>
      </c>
      <c r="C4" s="7" t="n">
        <v>1442</v>
      </c>
      <c r="D4" s="7" t="n">
        <v>3317</v>
      </c>
      <c r="E4" s="7" t="n">
        <v>2963</v>
      </c>
    </row>
    <row r="5" spans="1:5">
      <c r="A5" s="4" t="s">
        <v>82</v>
      </c>
      <c r="B5" s="5" t="n">
        <v>604</v>
      </c>
      <c r="C5" s="5" t="n">
        <v>537</v>
      </c>
      <c r="D5" s="5" t="n">
        <v>1208</v>
      </c>
      <c r="E5" s="5" t="n">
        <v>1048</v>
      </c>
    </row>
    <row r="6" spans="1:5">
      <c r="A6" s="4" t="s">
        <v>87</v>
      </c>
      <c r="B6" s="5" t="n">
        <v>485</v>
      </c>
      <c r="C6" s="5" t="n">
        <v>443</v>
      </c>
      <c r="D6" s="5" t="n">
        <v>966</v>
      </c>
      <c r="E6" s="5" t="n">
        <v>862</v>
      </c>
    </row>
    <row r="7" spans="1:5">
      <c r="A7" s="4" t="s">
        <v>90</v>
      </c>
      <c r="B7" s="5" t="n">
        <v>-25</v>
      </c>
      <c r="C7" s="5" t="n">
        <v>-81</v>
      </c>
      <c r="D7" s="5" t="n">
        <v>-20</v>
      </c>
      <c r="E7" s="5" t="n">
        <v>-151</v>
      </c>
    </row>
    <row r="8" spans="1:5">
      <c r="A8" s="4" t="s">
        <v>712</v>
      </c>
      <c r="B8" s="5" t="n">
        <v>-20</v>
      </c>
      <c r="C8" s="5" t="n">
        <v>-22</v>
      </c>
      <c r="D8" s="5" t="n">
        <v>-47</v>
      </c>
      <c r="E8" s="5" t="n">
        <v>-23</v>
      </c>
    </row>
    <row r="9" spans="1:5">
      <c r="A9" s="4" t="s">
        <v>713</v>
      </c>
      <c r="B9" s="5" t="n">
        <v>29</v>
      </c>
      <c r="C9" s="5" t="n">
        <v>-24</v>
      </c>
      <c r="D9" s="5" t="n">
        <v>98</v>
      </c>
      <c r="E9" s="5" t="n">
        <v>-84</v>
      </c>
    </row>
    <row r="10" spans="1:5">
      <c r="A10" s="4" t="s">
        <v>89</v>
      </c>
      <c r="B10" s="5" t="n">
        <v>0</v>
      </c>
      <c r="C10" s="5" t="n">
        <v>0</v>
      </c>
      <c r="D10" s="5" t="n">
        <v>-25</v>
      </c>
      <c r="E10" s="5" t="n">
        <v>0</v>
      </c>
    </row>
    <row r="11" spans="1:5">
      <c r="A11" s="4" t="s">
        <v>137</v>
      </c>
      <c r="B11" s="5" t="n">
        <v>-91</v>
      </c>
      <c r="C11" s="5" t="n">
        <v>181</v>
      </c>
      <c r="D11" s="5" t="n">
        <v>-103</v>
      </c>
      <c r="E11" s="5" t="n">
        <v>168</v>
      </c>
    </row>
    <row r="12" spans="1:5">
      <c r="A12" s="4" t="s">
        <v>88</v>
      </c>
      <c r="B12" s="5" t="n">
        <v>49</v>
      </c>
      <c r="C12" s="5" t="n">
        <v>95</v>
      </c>
      <c r="D12" s="5" t="n">
        <v>136</v>
      </c>
      <c r="E12" s="5" t="n">
        <v>156</v>
      </c>
    </row>
    <row r="13" spans="1:5">
      <c r="A13" s="4" t="s">
        <v>714</v>
      </c>
      <c r="B13" s="5" t="n">
        <v>-164</v>
      </c>
      <c r="C13" s="5" t="n">
        <v>-184</v>
      </c>
      <c r="D13" s="5" t="n">
        <v>-349</v>
      </c>
      <c r="E13" s="5" t="n">
        <v>-346</v>
      </c>
    </row>
    <row r="14" spans="1:5">
      <c r="A14" s="4" t="s">
        <v>91</v>
      </c>
      <c r="B14" s="5" t="n">
        <v>-45</v>
      </c>
      <c r="C14" s="5" t="n">
        <v>-46</v>
      </c>
      <c r="D14" s="5" t="n">
        <v>-65</v>
      </c>
      <c r="E14" s="5" t="n">
        <v>-40</v>
      </c>
    </row>
    <row r="15" spans="1:5">
      <c r="A15" s="4" t="s">
        <v>92</v>
      </c>
      <c r="B15" s="5" t="n">
        <v>394</v>
      </c>
      <c r="C15" s="5" t="n">
        <v>402</v>
      </c>
      <c r="D15" s="5" t="n">
        <v>737</v>
      </c>
      <c r="E15" s="5" t="n">
        <v>686</v>
      </c>
    </row>
    <row r="16" spans="1:5">
      <c r="A16" s="4" t="s">
        <v>715</v>
      </c>
      <c r="B16" s="5" t="n">
        <v>-111</v>
      </c>
      <c r="C16" s="5" t="n">
        <v>-71</v>
      </c>
      <c r="D16" s="5" t="n">
        <v>-161</v>
      </c>
      <c r="E16" s="5" t="n">
        <v>-127</v>
      </c>
    </row>
    <row r="17" spans="1:5">
      <c r="A17" s="4" t="s">
        <v>277</v>
      </c>
    </row>
    <row r="18" spans="1:5">
      <c r="A18" s="3" t="s">
        <v>710</v>
      </c>
    </row>
    <row r="19" spans="1:5">
      <c r="A19" s="4" t="s">
        <v>711</v>
      </c>
      <c r="B19" s="5" t="n">
        <v>1599</v>
      </c>
      <c r="C19" s="5" t="n">
        <v>1370</v>
      </c>
      <c r="D19" s="5" t="n">
        <v>3013</v>
      </c>
      <c r="E19" s="5" t="n">
        <v>2782</v>
      </c>
    </row>
    <row r="20" spans="1:5">
      <c r="A20" s="4" t="s">
        <v>280</v>
      </c>
    </row>
    <row r="21" spans="1:5">
      <c r="A21" s="3" t="s">
        <v>710</v>
      </c>
    </row>
    <row r="22" spans="1:5">
      <c r="A22" s="4" t="s">
        <v>711</v>
      </c>
      <c r="B22" s="5" t="n">
        <v>220</v>
      </c>
      <c r="C22" s="5" t="n">
        <v>164</v>
      </c>
      <c r="D22" s="5" t="n">
        <v>375</v>
      </c>
      <c r="E22" s="5" t="n">
        <v>323</v>
      </c>
    </row>
    <row r="23" spans="1:5">
      <c r="A23" s="4" t="s">
        <v>716</v>
      </c>
    </row>
    <row r="24" spans="1:5">
      <c r="A24" s="3" t="s">
        <v>710</v>
      </c>
    </row>
    <row r="25" spans="1:5">
      <c r="A25" s="4" t="s">
        <v>711</v>
      </c>
      <c r="B25" s="5" t="n">
        <v>44</v>
      </c>
      <c r="C25" s="5" t="n">
        <v>44</v>
      </c>
      <c r="D25" s="5" t="n">
        <v>88</v>
      </c>
      <c r="E25" s="5" t="n">
        <v>88</v>
      </c>
    </row>
    <row r="26" spans="1:5">
      <c r="A26" s="4" t="s">
        <v>717</v>
      </c>
    </row>
    <row r="27" spans="1:5">
      <c r="A27" s="3" t="s">
        <v>710</v>
      </c>
    </row>
    <row r="28" spans="1:5">
      <c r="A28" s="4" t="s">
        <v>711</v>
      </c>
      <c r="B28" s="5" t="n">
        <v>-9</v>
      </c>
      <c r="C28" s="5" t="n">
        <v>-68</v>
      </c>
      <c r="D28" s="5" t="n">
        <v>-22</v>
      </c>
      <c r="E28" s="5" t="n">
        <v>-105</v>
      </c>
    </row>
    <row r="29" spans="1:5">
      <c r="A29" s="4" t="s">
        <v>718</v>
      </c>
    </row>
    <row r="30" spans="1:5">
      <c r="A30" s="3" t="s">
        <v>710</v>
      </c>
    </row>
    <row r="31" spans="1:5">
      <c r="A31" s="4" t="s">
        <v>711</v>
      </c>
      <c r="B31" s="7" t="n">
        <v>-83</v>
      </c>
      <c r="C31" s="7" t="n">
        <v>-68</v>
      </c>
      <c r="D31" s="7" t="n">
        <v>-137</v>
      </c>
      <c r="E31" s="7" t="n">
        <v>-1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0</v>
      </c>
    </row>
    <row r="3" spans="1:3">
      <c r="A3" s="3" t="s">
        <v>132</v>
      </c>
    </row>
    <row r="4" spans="1:3">
      <c r="A4" s="4" t="s">
        <v>133</v>
      </c>
      <c r="B4" s="7" t="n">
        <v>270</v>
      </c>
      <c r="C4" s="7" t="n">
        <v>-12</v>
      </c>
    </row>
    <row r="5" spans="1:3">
      <c r="A5" s="3" t="s">
        <v>134</v>
      </c>
    </row>
    <row r="6" spans="1:3">
      <c r="A6" s="4" t="s">
        <v>105</v>
      </c>
      <c r="B6" s="5" t="n">
        <v>407</v>
      </c>
      <c r="C6" s="5" t="n">
        <v>760</v>
      </c>
    </row>
    <row r="7" spans="1:3">
      <c r="A7" s="3" t="s">
        <v>135</v>
      </c>
    </row>
    <row r="8" spans="1:3">
      <c r="A8" s="4" t="s">
        <v>82</v>
      </c>
      <c r="B8" s="5" t="n">
        <v>1208</v>
      </c>
      <c r="C8" s="5" t="n">
        <v>1048</v>
      </c>
    </row>
    <row r="9" spans="1:3">
      <c r="A9" s="4" t="s">
        <v>52</v>
      </c>
      <c r="B9" s="5" t="n">
        <v>48</v>
      </c>
      <c r="C9" s="5" t="n">
        <v>-77</v>
      </c>
    </row>
    <row r="10" spans="1:3">
      <c r="A10" s="4" t="s">
        <v>136</v>
      </c>
      <c r="B10" s="5" t="n">
        <v>47</v>
      </c>
      <c r="C10" s="5" t="n">
        <v>23</v>
      </c>
    </row>
    <row r="11" spans="1:3">
      <c r="A11" s="4" t="s">
        <v>89</v>
      </c>
      <c r="B11" s="5" t="n">
        <v>-25</v>
      </c>
      <c r="C11" s="5" t="n">
        <v>0</v>
      </c>
    </row>
    <row r="12" spans="1:3">
      <c r="A12" s="4" t="s">
        <v>137</v>
      </c>
      <c r="B12" s="5" t="n">
        <v>103</v>
      </c>
      <c r="C12" s="5" t="n">
        <v>-168</v>
      </c>
    </row>
    <row r="13" spans="1:3">
      <c r="A13" s="4" t="s">
        <v>88</v>
      </c>
      <c r="B13" s="5" t="n">
        <v>-136</v>
      </c>
      <c r="C13" s="5" t="n">
        <v>-156</v>
      </c>
    </row>
    <row r="14" spans="1:3">
      <c r="A14" s="4" t="s">
        <v>138</v>
      </c>
      <c r="B14" s="5" t="n">
        <v>125</v>
      </c>
      <c r="C14" s="5" t="n">
        <v>133</v>
      </c>
    </row>
    <row r="15" spans="1:3">
      <c r="A15" s="4" t="s">
        <v>77</v>
      </c>
      <c r="B15" s="5" t="n">
        <v>-61</v>
      </c>
      <c r="C15" s="5" t="n">
        <v>-98</v>
      </c>
    </row>
    <row r="16" spans="1:3">
      <c r="A16" s="4" t="s">
        <v>139</v>
      </c>
      <c r="B16" s="5" t="n">
        <v>-581</v>
      </c>
      <c r="C16" s="5" t="n">
        <v>-73</v>
      </c>
    </row>
    <row r="17" spans="1:3">
      <c r="A17" s="4" t="s">
        <v>140</v>
      </c>
      <c r="B17" s="5" t="n">
        <v>1430</v>
      </c>
      <c r="C17" s="5" t="n">
        <v>1380</v>
      </c>
    </row>
    <row r="18" spans="1:3">
      <c r="A18" s="3" t="s">
        <v>141</v>
      </c>
    </row>
    <row r="19" spans="1:3">
      <c r="A19" s="4" t="s">
        <v>142</v>
      </c>
      <c r="B19" s="5" t="n">
        <v>2000</v>
      </c>
      <c r="C19" s="5" t="n">
        <v>0</v>
      </c>
    </row>
    <row r="20" spans="1:3">
      <c r="A20" s="4" t="s">
        <v>143</v>
      </c>
      <c r="B20" s="5" t="n">
        <v>-280</v>
      </c>
      <c r="C20" s="5" t="n">
        <v>0</v>
      </c>
    </row>
    <row r="21" spans="1:3">
      <c r="A21" s="4" t="s">
        <v>144</v>
      </c>
      <c r="B21" s="5" t="n">
        <v>-289</v>
      </c>
      <c r="C21" s="5" t="n">
        <v>0</v>
      </c>
    </row>
    <row r="22" spans="1:3">
      <c r="A22" s="4" t="s">
        <v>145</v>
      </c>
      <c r="B22" s="5" t="n">
        <v>-2870</v>
      </c>
      <c r="C22" s="5" t="n">
        <v>-3723</v>
      </c>
    </row>
    <row r="23" spans="1:3">
      <c r="A23" s="4" t="s">
        <v>146</v>
      </c>
      <c r="B23" s="5" t="n">
        <v>225</v>
      </c>
      <c r="C23" s="5" t="n">
        <v>30</v>
      </c>
    </row>
    <row r="24" spans="1:3">
      <c r="A24" s="4" t="s">
        <v>147</v>
      </c>
      <c r="B24" s="5" t="n">
        <v>94</v>
      </c>
      <c r="C24" s="5" t="n">
        <v>56</v>
      </c>
    </row>
    <row r="25" spans="1:3">
      <c r="A25" s="4" t="s">
        <v>77</v>
      </c>
      <c r="B25" s="5" t="n">
        <v>42</v>
      </c>
      <c r="C25" s="5" t="n">
        <v>196</v>
      </c>
    </row>
    <row r="26" spans="1:3">
      <c r="A26" s="4" t="s">
        <v>148</v>
      </c>
      <c r="B26" s="5" t="n">
        <v>-1528</v>
      </c>
      <c r="C26" s="5" t="n">
        <v>-3501</v>
      </c>
    </row>
    <row r="27" spans="1:3">
      <c r="A27" s="3" t="s">
        <v>149</v>
      </c>
    </row>
    <row r="28" spans="1:3">
      <c r="A28" s="4" t="s">
        <v>150</v>
      </c>
      <c r="B28" s="5" t="n">
        <v>14950</v>
      </c>
      <c r="C28" s="5" t="n">
        <v>12048</v>
      </c>
    </row>
    <row r="29" spans="1:3">
      <c r="A29" s="4" t="s">
        <v>151</v>
      </c>
      <c r="B29" s="5" t="n">
        <v>-14304</v>
      </c>
      <c r="C29" s="5" t="n">
        <v>-9551</v>
      </c>
    </row>
    <row r="30" spans="1:3">
      <c r="A30" s="4" t="s">
        <v>152</v>
      </c>
      <c r="B30" s="5" t="n">
        <v>-255</v>
      </c>
      <c r="C30" s="5" t="n">
        <v>0</v>
      </c>
    </row>
    <row r="31" spans="1:3">
      <c r="A31" s="4" t="s">
        <v>153</v>
      </c>
      <c r="B31" s="5" t="n">
        <v>462</v>
      </c>
      <c r="C31" s="5" t="n">
        <v>1075</v>
      </c>
    </row>
    <row r="32" spans="1:3">
      <c r="A32" s="4" t="s">
        <v>154</v>
      </c>
      <c r="B32" s="5" t="n">
        <v>568</v>
      </c>
      <c r="C32" s="5" t="n">
        <v>0</v>
      </c>
    </row>
    <row r="33" spans="1:3">
      <c r="A33" s="4" t="s">
        <v>123</v>
      </c>
      <c r="B33" s="5" t="n">
        <v>-501</v>
      </c>
      <c r="C33" s="5" t="n">
        <v>-540</v>
      </c>
    </row>
    <row r="34" spans="1:3">
      <c r="A34" s="4" t="s">
        <v>124</v>
      </c>
      <c r="B34" s="5" t="n">
        <v>-1401</v>
      </c>
      <c r="C34" s="5" t="n">
        <v>-1343</v>
      </c>
    </row>
    <row r="35" spans="1:3">
      <c r="A35" s="4" t="s">
        <v>155</v>
      </c>
      <c r="B35" s="5" t="n">
        <v>-53</v>
      </c>
      <c r="C35" s="5" t="n">
        <v>0</v>
      </c>
    </row>
    <row r="36" spans="1:3">
      <c r="A36" s="4" t="s">
        <v>128</v>
      </c>
      <c r="B36" s="5" t="n">
        <v>456</v>
      </c>
      <c r="C36" s="5" t="n">
        <v>161</v>
      </c>
    </row>
    <row r="37" spans="1:3">
      <c r="A37" s="4" t="s">
        <v>77</v>
      </c>
      <c r="B37" s="5" t="n">
        <v>-3</v>
      </c>
      <c r="C37" s="5" t="n">
        <v>276</v>
      </c>
    </row>
    <row r="38" spans="1:3">
      <c r="A38" s="4" t="s">
        <v>156</v>
      </c>
      <c r="B38" s="5" t="n">
        <v>-81</v>
      </c>
      <c r="C38" s="5" t="n">
        <v>2126</v>
      </c>
    </row>
    <row r="39" spans="1:3">
      <c r="A39" s="4" t="s">
        <v>157</v>
      </c>
      <c r="B39" s="5" t="n">
        <v>165</v>
      </c>
      <c r="C39" s="5" t="n">
        <v>139</v>
      </c>
    </row>
    <row r="40" spans="1:3">
      <c r="A40" s="4" t="s">
        <v>158</v>
      </c>
      <c r="B40" s="5" t="n">
        <v>-72</v>
      </c>
      <c r="C40" s="5" t="n">
        <v>-274</v>
      </c>
    </row>
    <row r="41" spans="1:3">
      <c r="A41" s="4" t="s">
        <v>159</v>
      </c>
      <c r="B41" s="5" t="n">
        <v>-2</v>
      </c>
      <c r="C41" s="5" t="n">
        <v>9</v>
      </c>
    </row>
    <row r="42" spans="1:3">
      <c r="A42" s="4" t="s">
        <v>160</v>
      </c>
      <c r="B42" s="5" t="n">
        <v>91</v>
      </c>
      <c r="C42" s="5" t="n">
        <v>-126</v>
      </c>
    </row>
    <row r="43" spans="1:3">
      <c r="A43" s="4" t="s">
        <v>161</v>
      </c>
      <c r="B43" s="5" t="n">
        <v>-88</v>
      </c>
      <c r="C43" s="5" t="n">
        <v>-121</v>
      </c>
    </row>
    <row r="44" spans="1:3">
      <c r="A44" s="4" t="s">
        <v>162</v>
      </c>
      <c r="B44" s="5" t="n">
        <v>463</v>
      </c>
      <c r="C44" s="5" t="n">
        <v>581</v>
      </c>
    </row>
    <row r="45" spans="1:3">
      <c r="A45" s="4" t="s">
        <v>163</v>
      </c>
      <c r="B45" s="7" t="n">
        <v>375</v>
      </c>
      <c r="C45" s="7" t="n">
        <v>4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19</v>
      </c>
      <c r="B1" s="2" t="s">
        <v>2</v>
      </c>
      <c r="C1" s="2" t="s">
        <v>23</v>
      </c>
    </row>
    <row r="2" spans="1:3">
      <c r="A2" s="4" t="s">
        <v>720</v>
      </c>
      <c r="B2" s="7" t="n">
        <v>82609</v>
      </c>
      <c r="C2" s="7" t="n">
        <v>79011</v>
      </c>
    </row>
    <row r="3" spans="1:3">
      <c r="A3" s="4" t="s">
        <v>277</v>
      </c>
    </row>
    <row r="4" spans="1:3">
      <c r="A4" s="4" t="s">
        <v>720</v>
      </c>
      <c r="B4" s="5" t="n">
        <v>74219</v>
      </c>
      <c r="C4" s="5" t="n">
        <v>70191</v>
      </c>
    </row>
    <row r="5" spans="1:3">
      <c r="A5" s="4" t="s">
        <v>280</v>
      </c>
    </row>
    <row r="6" spans="1:3">
      <c r="A6" s="4" t="s">
        <v>720</v>
      </c>
      <c r="B6" s="5" t="n">
        <v>8311</v>
      </c>
      <c r="C6" s="5" t="n">
        <v>8701</v>
      </c>
    </row>
    <row r="7" spans="1:3">
      <c r="A7" s="4" t="s">
        <v>716</v>
      </c>
    </row>
    <row r="8" spans="1:3">
      <c r="A8" s="4" t="s">
        <v>720</v>
      </c>
      <c r="B8" s="5" t="n">
        <v>1575</v>
      </c>
      <c r="C8" s="5" t="n">
        <v>1508</v>
      </c>
    </row>
    <row r="9" spans="1:3">
      <c r="A9" s="4" t="s">
        <v>717</v>
      </c>
    </row>
    <row r="10" spans="1:3">
      <c r="A10" s="4" t="s">
        <v>720</v>
      </c>
      <c r="B10" s="5" t="n">
        <v>625</v>
      </c>
      <c r="C10" s="5" t="n">
        <v>711</v>
      </c>
    </row>
    <row r="11" spans="1:3">
      <c r="A11" s="4" t="s">
        <v>718</v>
      </c>
    </row>
    <row r="12" spans="1:3">
      <c r="A12" s="4" t="s">
        <v>720</v>
      </c>
      <c r="B12" s="7" t="n">
        <v>-2121</v>
      </c>
      <c r="C12" s="7" t="n">
        <v>-2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1</v>
      </c>
      <c r="B1" s="2" t="s">
        <v>69</v>
      </c>
      <c r="D1" s="2" t="s">
        <v>1</v>
      </c>
    </row>
    <row r="2" spans="1:5">
      <c r="B2" s="2" t="s">
        <v>2</v>
      </c>
      <c r="C2" s="2" t="s">
        <v>70</v>
      </c>
      <c r="D2" s="2" t="s">
        <v>2</v>
      </c>
      <c r="E2" s="2" t="s">
        <v>70</v>
      </c>
    </row>
    <row r="3" spans="1:5">
      <c r="A3" s="4" t="s">
        <v>722</v>
      </c>
      <c r="B3" s="7" t="n">
        <v>8935</v>
      </c>
      <c r="C3" s="7" t="n">
        <v>7415</v>
      </c>
      <c r="D3" s="7" t="n">
        <v>18163</v>
      </c>
      <c r="E3" s="7" t="n">
        <v>13522</v>
      </c>
    </row>
    <row r="4" spans="1:5">
      <c r="A4" s="4" t="s">
        <v>277</v>
      </c>
    </row>
    <row r="5" spans="1:5">
      <c r="A5" s="4" t="s">
        <v>722</v>
      </c>
      <c r="B5" s="5" t="n">
        <v>6576</v>
      </c>
      <c r="C5" s="5" t="n">
        <v>5289</v>
      </c>
      <c r="D5" s="5" t="n">
        <v>13471</v>
      </c>
      <c r="E5" s="5" t="n">
        <v>9770</v>
      </c>
    </row>
    <row r="6" spans="1:5">
      <c r="A6" s="4" t="s">
        <v>280</v>
      </c>
    </row>
    <row r="7" spans="1:5">
      <c r="A7" s="4" t="s">
        <v>722</v>
      </c>
      <c r="B7" s="5" t="n">
        <v>2400</v>
      </c>
      <c r="C7" s="5" t="n">
        <v>2123</v>
      </c>
      <c r="D7" s="5" t="n">
        <v>4775</v>
      </c>
      <c r="E7" s="5" t="n">
        <v>3751</v>
      </c>
    </row>
    <row r="8" spans="1:5">
      <c r="A8" s="4" t="s">
        <v>718</v>
      </c>
    </row>
    <row r="9" spans="1:5">
      <c r="A9" s="4" t="s">
        <v>722</v>
      </c>
      <c r="B9" s="5" t="n">
        <v>-91</v>
      </c>
      <c r="C9" s="5" t="n">
        <v>-46</v>
      </c>
      <c r="D9" s="5" t="n">
        <v>-182</v>
      </c>
      <c r="E9" s="5" t="n">
        <v>-97</v>
      </c>
    </row>
    <row r="10" spans="1:5">
      <c r="A10" s="4" t="s">
        <v>723</v>
      </c>
    </row>
    <row r="11" spans="1:5">
      <c r="A11" s="4" t="s">
        <v>722</v>
      </c>
      <c r="B11" s="5" t="n">
        <v>91</v>
      </c>
      <c r="C11" s="5" t="n">
        <v>44</v>
      </c>
      <c r="D11" s="5" t="n">
        <v>179</v>
      </c>
      <c r="E11" s="5" t="n">
        <v>91</v>
      </c>
    </row>
    <row r="12" spans="1:5">
      <c r="A12" s="4" t="s">
        <v>724</v>
      </c>
    </row>
    <row r="13" spans="1:5">
      <c r="A13" s="4" t="s">
        <v>722</v>
      </c>
      <c r="B13" s="5" t="n">
        <v>0</v>
      </c>
      <c r="C13" s="5" t="n">
        <v>2</v>
      </c>
      <c r="D13" s="5" t="n">
        <v>3</v>
      </c>
      <c r="E13" s="5" t="n">
        <v>6</v>
      </c>
    </row>
    <row r="14" spans="1:5">
      <c r="A14" s="4" t="s">
        <v>725</v>
      </c>
    </row>
    <row r="15" spans="1:5">
      <c r="A15" s="4" t="s">
        <v>722</v>
      </c>
      <c r="B15" s="5" t="n">
        <v>6485</v>
      </c>
      <c r="C15" s="5" t="n">
        <v>5245</v>
      </c>
      <c r="D15" s="5" t="n">
        <v>13292</v>
      </c>
      <c r="E15" s="5" t="n">
        <v>9679</v>
      </c>
    </row>
    <row r="16" spans="1:5">
      <c r="A16" s="4" t="s">
        <v>726</v>
      </c>
    </row>
    <row r="17" spans="1:5">
      <c r="A17" s="4" t="s">
        <v>722</v>
      </c>
      <c r="B17" s="5" t="n">
        <v>2400</v>
      </c>
      <c r="C17" s="5" t="n">
        <v>2121</v>
      </c>
      <c r="D17" s="5" t="n">
        <v>4772</v>
      </c>
      <c r="E17" s="5" t="n">
        <v>3745</v>
      </c>
    </row>
    <row r="18" spans="1:5">
      <c r="A18" s="4" t="s">
        <v>727</v>
      </c>
    </row>
    <row r="19" spans="1:5">
      <c r="A19" s="4" t="s">
        <v>722</v>
      </c>
      <c r="B19" s="7" t="n">
        <v>50</v>
      </c>
      <c r="C19" s="7" t="n">
        <v>49</v>
      </c>
      <c r="D19" s="7" t="n">
        <v>99</v>
      </c>
      <c r="E19" s="7" t="n">
        <v>9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8</v>
      </c>
      <c r="B1" s="2" t="s">
        <v>69</v>
      </c>
      <c r="D1" s="2" t="s">
        <v>1</v>
      </c>
    </row>
    <row r="2" spans="1:5">
      <c r="B2" s="2" t="s">
        <v>2</v>
      </c>
      <c r="C2" s="2" t="s">
        <v>70</v>
      </c>
      <c r="D2" s="2" t="s">
        <v>2</v>
      </c>
      <c r="E2" s="2" t="s">
        <v>70</v>
      </c>
    </row>
    <row r="3" spans="1:5">
      <c r="A3" s="3" t="s">
        <v>710</v>
      </c>
    </row>
    <row r="4" spans="1:5">
      <c r="A4" s="4" t="s">
        <v>722</v>
      </c>
      <c r="B4" s="7" t="n">
        <v>8935</v>
      </c>
      <c r="C4" s="7" t="n">
        <v>7415</v>
      </c>
      <c r="D4" s="7" t="n">
        <v>18163</v>
      </c>
      <c r="E4" s="7" t="n">
        <v>13522</v>
      </c>
    </row>
    <row r="5" spans="1:5">
      <c r="A5" s="4" t="s">
        <v>280</v>
      </c>
    </row>
    <row r="6" spans="1:5">
      <c r="A6" s="3" t="s">
        <v>710</v>
      </c>
    </row>
    <row r="7" spans="1:5">
      <c r="A7" s="4" t="s">
        <v>722</v>
      </c>
      <c r="B7" s="5" t="n">
        <v>2400</v>
      </c>
      <c r="C7" s="5" t="n">
        <v>2123</v>
      </c>
      <c r="D7" s="5" t="n">
        <v>4775</v>
      </c>
      <c r="E7" s="5" t="n">
        <v>3751</v>
      </c>
    </row>
    <row r="8" spans="1:5">
      <c r="A8" s="4" t="s">
        <v>729</v>
      </c>
    </row>
    <row r="9" spans="1:5">
      <c r="A9" s="3" t="s">
        <v>710</v>
      </c>
    </row>
    <row r="10" spans="1:5">
      <c r="A10" s="4" t="s">
        <v>722</v>
      </c>
      <c r="B10" s="5" t="n">
        <v>82</v>
      </c>
      <c r="C10" s="5" t="n">
        <v>91</v>
      </c>
      <c r="D10" s="5" t="n">
        <v>160</v>
      </c>
      <c r="E10" s="5" t="n">
        <v>190</v>
      </c>
    </row>
    <row r="11" spans="1:5">
      <c r="A11" s="4" t="s">
        <v>730</v>
      </c>
    </row>
    <row r="12" spans="1:5">
      <c r="A12" s="3" t="s">
        <v>710</v>
      </c>
    </row>
    <row r="13" spans="1:5">
      <c r="A13" s="4" t="s">
        <v>722</v>
      </c>
      <c r="B13" s="5" t="n">
        <v>2318</v>
      </c>
      <c r="C13" s="5" t="n">
        <v>2032</v>
      </c>
      <c r="D13" s="5" t="n">
        <v>4615</v>
      </c>
      <c r="E13" s="5" t="n">
        <v>3561</v>
      </c>
    </row>
    <row r="14" spans="1:5">
      <c r="A14" s="4" t="s">
        <v>277</v>
      </c>
    </row>
    <row r="15" spans="1:5">
      <c r="A15" s="3" t="s">
        <v>710</v>
      </c>
    </row>
    <row r="16" spans="1:5">
      <c r="A16" s="4" t="s">
        <v>722</v>
      </c>
      <c r="B16" s="5" t="n">
        <v>6576</v>
      </c>
      <c r="C16" s="5" t="n">
        <v>5289</v>
      </c>
      <c r="D16" s="5" t="n">
        <v>13471</v>
      </c>
      <c r="E16" s="5" t="n">
        <v>9770</v>
      </c>
    </row>
    <row r="17" spans="1:5">
      <c r="A17" s="4" t="s">
        <v>731</v>
      </c>
    </row>
    <row r="18" spans="1:5">
      <c r="A18" s="3" t="s">
        <v>710</v>
      </c>
    </row>
    <row r="19" spans="1:5">
      <c r="A19" s="4" t="s">
        <v>722</v>
      </c>
      <c r="B19" s="5" t="n">
        <v>2460</v>
      </c>
      <c r="C19" s="5" t="n">
        <v>1904</v>
      </c>
      <c r="D19" s="5" t="n">
        <v>5035</v>
      </c>
      <c r="E19" s="5" t="n">
        <v>3290</v>
      </c>
    </row>
    <row r="20" spans="1:5">
      <c r="A20" s="4" t="s">
        <v>732</v>
      </c>
    </row>
    <row r="21" spans="1:5">
      <c r="A21" s="3" t="s">
        <v>710</v>
      </c>
    </row>
    <row r="22" spans="1:5">
      <c r="A22" s="4" t="s">
        <v>722</v>
      </c>
      <c r="B22" s="5" t="n">
        <v>201</v>
      </c>
      <c r="C22" s="5" t="n">
        <v>229</v>
      </c>
      <c r="D22" s="5" t="n">
        <v>432</v>
      </c>
      <c r="E22" s="5" t="n">
        <v>483</v>
      </c>
    </row>
    <row r="23" spans="1:5">
      <c r="A23" s="4" t="s">
        <v>733</v>
      </c>
    </row>
    <row r="24" spans="1:5">
      <c r="A24" s="3" t="s">
        <v>710</v>
      </c>
    </row>
    <row r="25" spans="1:5">
      <c r="A25" s="4" t="s">
        <v>722</v>
      </c>
      <c r="B25" s="5" t="n">
        <v>633</v>
      </c>
      <c r="C25" s="5" t="n">
        <v>690</v>
      </c>
      <c r="D25" s="5" t="n">
        <v>1198</v>
      </c>
      <c r="E25" s="5" t="n">
        <v>1217</v>
      </c>
    </row>
    <row r="26" spans="1:5">
      <c r="A26" s="4" t="s">
        <v>734</v>
      </c>
    </row>
    <row r="27" spans="1:5">
      <c r="A27" s="3" t="s">
        <v>710</v>
      </c>
    </row>
    <row r="28" spans="1:5">
      <c r="A28" s="4" t="s">
        <v>722</v>
      </c>
      <c r="B28" s="5" t="n">
        <v>1767</v>
      </c>
      <c r="C28" s="5" t="n">
        <v>1445</v>
      </c>
      <c r="D28" s="5" t="n">
        <v>3885</v>
      </c>
      <c r="E28" s="5" t="n">
        <v>2617</v>
      </c>
    </row>
    <row r="29" spans="1:5">
      <c r="A29" s="4" t="s">
        <v>735</v>
      </c>
    </row>
    <row r="30" spans="1:5">
      <c r="A30" s="3" t="s">
        <v>710</v>
      </c>
    </row>
    <row r="31" spans="1:5">
      <c r="A31" s="4" t="s">
        <v>722</v>
      </c>
      <c r="B31" s="5" t="n">
        <v>699</v>
      </c>
      <c r="C31" s="5" t="n">
        <v>428</v>
      </c>
      <c r="D31" s="5" t="n">
        <v>1467</v>
      </c>
      <c r="E31" s="5" t="n">
        <v>874</v>
      </c>
    </row>
    <row r="32" spans="1:5">
      <c r="A32" s="4" t="s">
        <v>736</v>
      </c>
    </row>
    <row r="33" spans="1:5">
      <c r="A33" s="3" t="s">
        <v>710</v>
      </c>
    </row>
    <row r="34" spans="1:5">
      <c r="A34" s="4" t="s">
        <v>722</v>
      </c>
      <c r="B34" s="5" t="n">
        <v>816</v>
      </c>
      <c r="C34" s="5" t="n">
        <v>593</v>
      </c>
      <c r="D34" s="5" t="n">
        <v>1454</v>
      </c>
      <c r="E34" s="5" t="n">
        <v>1289</v>
      </c>
    </row>
    <row r="35" spans="1:5">
      <c r="A35" s="4" t="s">
        <v>724</v>
      </c>
    </row>
    <row r="36" spans="1:5">
      <c r="A36" s="3" t="s">
        <v>710</v>
      </c>
    </row>
    <row r="37" spans="1:5">
      <c r="A37" s="4" t="s">
        <v>722</v>
      </c>
      <c r="B37" s="5" t="n">
        <v>0</v>
      </c>
      <c r="C37" s="5" t="n">
        <v>2</v>
      </c>
      <c r="D37" s="5" t="n">
        <v>3</v>
      </c>
      <c r="E37" s="5" t="n">
        <v>6</v>
      </c>
    </row>
    <row r="38" spans="1:5">
      <c r="A38" s="4" t="s">
        <v>723</v>
      </c>
    </row>
    <row r="39" spans="1:5">
      <c r="A39" s="3" t="s">
        <v>710</v>
      </c>
    </row>
    <row r="40" spans="1:5">
      <c r="A40" s="4" t="s">
        <v>722</v>
      </c>
      <c r="B40" s="5" t="n">
        <v>91</v>
      </c>
      <c r="C40" s="5" t="n">
        <v>44</v>
      </c>
      <c r="D40" s="5" t="n">
        <v>179</v>
      </c>
      <c r="E40" s="5" t="n">
        <v>91</v>
      </c>
    </row>
    <row r="41" spans="1:5">
      <c r="A41" s="4" t="s">
        <v>726</v>
      </c>
    </row>
    <row r="42" spans="1:5">
      <c r="A42" s="3" t="s">
        <v>710</v>
      </c>
    </row>
    <row r="43" spans="1:5">
      <c r="A43" s="4" t="s">
        <v>722</v>
      </c>
      <c r="B43" s="5" t="n">
        <v>2400</v>
      </c>
      <c r="C43" s="5" t="n">
        <v>2121</v>
      </c>
      <c r="D43" s="5" t="n">
        <v>4772</v>
      </c>
      <c r="E43" s="5" t="n">
        <v>3745</v>
      </c>
    </row>
    <row r="44" spans="1:5">
      <c r="A44" s="4" t="s">
        <v>725</v>
      </c>
    </row>
    <row r="45" spans="1:5">
      <c r="A45" s="3" t="s">
        <v>710</v>
      </c>
    </row>
    <row r="46" spans="1:5">
      <c r="A46" s="4" t="s">
        <v>722</v>
      </c>
      <c r="B46" s="7" t="n">
        <v>6485</v>
      </c>
      <c r="C46" s="7" t="n">
        <v>5245</v>
      </c>
      <c r="D46" s="7" t="n">
        <v>13292</v>
      </c>
      <c r="E46" s="7" t="n">
        <v>967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7</v>
      </c>
      <c r="B1" s="2" t="s">
        <v>2</v>
      </c>
      <c r="C1" s="2" t="s">
        <v>23</v>
      </c>
      <c r="D1" s="2" t="s">
        <v>70</v>
      </c>
      <c r="E1" s="2" t="s">
        <v>612</v>
      </c>
    </row>
    <row r="2" spans="1:5">
      <c r="A2" s="4" t="s">
        <v>340</v>
      </c>
      <c r="B2" s="7" t="n">
        <v>68</v>
      </c>
      <c r="C2" s="7" t="n">
        <v>0</v>
      </c>
    </row>
    <row r="3" spans="1:5">
      <c r="A3" s="4" t="s">
        <v>25</v>
      </c>
      <c r="B3" s="5" t="n">
        <v>375</v>
      </c>
      <c r="C3" s="5" t="n">
        <v>463</v>
      </c>
      <c r="D3" s="7" t="n">
        <v>460</v>
      </c>
      <c r="E3" s="7" t="n">
        <v>581</v>
      </c>
    </row>
    <row r="4" spans="1:5">
      <c r="A4" s="4" t="s">
        <v>26</v>
      </c>
      <c r="B4" s="5" t="n">
        <v>3329</v>
      </c>
      <c r="C4" s="5" t="n">
        <v>3557</v>
      </c>
    </row>
    <row r="5" spans="1:5">
      <c r="A5" s="4" t="s">
        <v>27</v>
      </c>
      <c r="B5" s="5" t="n">
        <v>136</v>
      </c>
      <c r="C5" s="5" t="n">
        <v>47</v>
      </c>
    </row>
    <row r="6" spans="1:5">
      <c r="A6" s="4" t="s">
        <v>30</v>
      </c>
      <c r="B6" s="5" t="n">
        <v>401</v>
      </c>
      <c r="C6" s="5" t="n">
        <v>503</v>
      </c>
    </row>
    <row r="7" spans="1:5">
      <c r="A7" s="4" t="s">
        <v>32</v>
      </c>
      <c r="B7" s="5" t="n">
        <v>10326</v>
      </c>
      <c r="C7" s="5" t="n">
        <v>6985</v>
      </c>
    </row>
    <row r="8" spans="1:5">
      <c r="A8" s="4" t="s">
        <v>338</v>
      </c>
      <c r="B8" s="5" t="n">
        <v>56808</v>
      </c>
      <c r="C8" s="5" t="n">
        <v>53253</v>
      </c>
    </row>
    <row r="9" spans="1:5">
      <c r="A9" s="4" t="s">
        <v>36</v>
      </c>
      <c r="B9" s="5" t="n">
        <v>3182</v>
      </c>
      <c r="C9" s="5" t="n">
        <v>3040</v>
      </c>
    </row>
    <row r="10" spans="1:5">
      <c r="A10" s="4" t="s">
        <v>38</v>
      </c>
      <c r="B10" s="5" t="n">
        <v>6267</v>
      </c>
      <c r="C10" s="5" t="n">
        <v>5489</v>
      </c>
    </row>
    <row r="11" spans="1:5">
      <c r="A11" s="4" t="s">
        <v>39</v>
      </c>
      <c r="B11" s="5" t="n">
        <v>5174</v>
      </c>
      <c r="C11" s="5" t="n">
        <v>5170</v>
      </c>
    </row>
    <row r="12" spans="1:5">
      <c r="A12" s="4" t="s">
        <v>37</v>
      </c>
      <c r="B12" s="5" t="n">
        <v>852</v>
      </c>
      <c r="C12" s="5" t="n">
        <v>816</v>
      </c>
    </row>
    <row r="13" spans="1:5">
      <c r="A13" s="4" t="s">
        <v>41</v>
      </c>
      <c r="B13" s="5" t="n">
        <v>82609</v>
      </c>
      <c r="C13" s="5" t="n">
        <v>79011</v>
      </c>
    </row>
    <row r="14" spans="1:5">
      <c r="A14" s="4" t="s">
        <v>43</v>
      </c>
      <c r="B14" s="5" t="n">
        <v>3368</v>
      </c>
      <c r="C14" s="5" t="n">
        <v>3502</v>
      </c>
    </row>
    <row r="15" spans="1:5">
      <c r="A15" s="4" t="s">
        <v>44</v>
      </c>
      <c r="B15" s="5" t="n">
        <v>24</v>
      </c>
      <c r="C15" s="5" t="n">
        <v>42</v>
      </c>
    </row>
    <row r="16" spans="1:5">
      <c r="A16" s="4" t="s">
        <v>46</v>
      </c>
      <c r="B16" s="5" t="n">
        <v>2923</v>
      </c>
      <c r="C16" s="5" t="n">
        <v>2367</v>
      </c>
    </row>
    <row r="17" spans="1:5">
      <c r="A17" s="4" t="s">
        <v>48</v>
      </c>
      <c r="B17" s="5" t="n">
        <v>7765</v>
      </c>
      <c r="C17" s="5" t="n">
        <v>7277</v>
      </c>
    </row>
    <row r="18" spans="1:5">
      <c r="A18" s="4" t="s">
        <v>49</v>
      </c>
      <c r="B18" s="5" t="n">
        <v>43084</v>
      </c>
      <c r="C18" s="5" t="n">
        <v>42608</v>
      </c>
    </row>
    <row r="19" spans="1:5">
      <c r="A19" s="4" t="s">
        <v>50</v>
      </c>
      <c r="B19" s="5" t="n">
        <v>0</v>
      </c>
      <c r="C19" s="5" t="n">
        <v>250</v>
      </c>
    </row>
    <row r="20" spans="1:5">
      <c r="A20" s="4" t="s">
        <v>53</v>
      </c>
      <c r="B20" s="5" t="n">
        <v>1178</v>
      </c>
      <c r="C20" s="5" t="n">
        <v>1055</v>
      </c>
    </row>
    <row r="21" spans="1:5">
      <c r="A21" s="4" t="s">
        <v>55</v>
      </c>
      <c r="B21" s="4" t="s">
        <v>56</v>
      </c>
      <c r="C21" s="4" t="s">
        <v>56</v>
      </c>
    </row>
    <row r="22" spans="1:5">
      <c r="A22" s="4" t="s">
        <v>60</v>
      </c>
      <c r="B22" s="5" t="n">
        <v>-4</v>
      </c>
      <c r="C22" s="5" t="n">
        <v>-3</v>
      </c>
    </row>
    <row r="23" spans="1:5">
      <c r="A23" s="4" t="s">
        <v>62</v>
      </c>
      <c r="B23" s="5" t="n">
        <v>-1490</v>
      </c>
      <c r="C23" s="5" t="n">
        <v>-1871</v>
      </c>
    </row>
    <row r="24" spans="1:5">
      <c r="A24" s="4" t="s">
        <v>63</v>
      </c>
      <c r="B24" s="5" t="n">
        <v>309</v>
      </c>
      <c r="C24" s="5" t="n">
        <v>180</v>
      </c>
    </row>
    <row r="25" spans="1:5">
      <c r="A25" s="4" t="s">
        <v>738</v>
      </c>
      <c r="B25" s="5" t="n">
        <v>-1185</v>
      </c>
      <c r="C25" s="5" t="n">
        <v>-1694</v>
      </c>
    </row>
    <row r="26" spans="1:5">
      <c r="A26" s="4" t="s">
        <v>67</v>
      </c>
      <c r="B26" s="5" t="n">
        <v>82609</v>
      </c>
      <c r="C26" s="5" t="n">
        <v>79011</v>
      </c>
    </row>
    <row r="27" spans="1:5">
      <c r="A27" s="4" t="s">
        <v>242</v>
      </c>
    </row>
    <row r="28" spans="1:5">
      <c r="A28" s="4" t="s">
        <v>25</v>
      </c>
      <c r="B28" s="5" t="n">
        <v>2</v>
      </c>
      <c r="C28" s="5" t="n">
        <v>2</v>
      </c>
      <c r="D28" s="7" t="n">
        <v>1</v>
      </c>
      <c r="E28" s="7" t="n">
        <v>1</v>
      </c>
    </row>
    <row r="29" spans="1:5">
      <c r="A29" s="4" t="s">
        <v>27</v>
      </c>
      <c r="B29" s="5" t="n">
        <v>66</v>
      </c>
      <c r="C29" s="5" t="n">
        <v>55</v>
      </c>
    </row>
    <row r="30" spans="1:5">
      <c r="A30" s="4" t="s">
        <v>32</v>
      </c>
      <c r="B30" s="5" t="n">
        <v>68</v>
      </c>
      <c r="C30" s="5" t="n">
        <v>57</v>
      </c>
    </row>
    <row r="31" spans="1:5">
      <c r="A31" s="4" t="s">
        <v>338</v>
      </c>
      <c r="B31" s="5" t="n">
        <v>28</v>
      </c>
      <c r="C31" s="5" t="n">
        <v>36</v>
      </c>
    </row>
    <row r="32" spans="1:5">
      <c r="A32" s="4" t="s">
        <v>36</v>
      </c>
      <c r="B32" s="5" t="n">
        <v>5980</v>
      </c>
      <c r="C32" s="5" t="n">
        <v>5088</v>
      </c>
    </row>
    <row r="33" spans="1:5">
      <c r="A33" s="4" t="s">
        <v>38</v>
      </c>
      <c r="B33" s="5" t="n">
        <v>0</v>
      </c>
      <c r="C33" s="5" t="n">
        <v>1</v>
      </c>
    </row>
    <row r="34" spans="1:5">
      <c r="A34" s="4" t="s">
        <v>39</v>
      </c>
      <c r="B34" s="5" t="n">
        <v>9</v>
      </c>
      <c r="C34" s="5" t="n">
        <v>9</v>
      </c>
    </row>
    <row r="35" spans="1:5">
      <c r="A35" s="4" t="s">
        <v>37</v>
      </c>
      <c r="B35" s="5" t="n">
        <v>18</v>
      </c>
      <c r="C35" s="5" t="n">
        <v>10</v>
      </c>
    </row>
    <row r="36" spans="1:5">
      <c r="A36" s="4" t="s">
        <v>41</v>
      </c>
      <c r="B36" s="5" t="n">
        <v>6103</v>
      </c>
      <c r="C36" s="5" t="n">
        <v>5201</v>
      </c>
    </row>
    <row r="37" spans="1:5">
      <c r="A37" s="4" t="s">
        <v>43</v>
      </c>
      <c r="B37" s="5" t="n">
        <v>8</v>
      </c>
      <c r="C37" s="5" t="n">
        <v>1</v>
      </c>
    </row>
    <row r="38" spans="1:5">
      <c r="A38" s="4" t="s">
        <v>44</v>
      </c>
      <c r="B38" s="5" t="n">
        <v>0</v>
      </c>
      <c r="C38" s="5" t="n">
        <v>22</v>
      </c>
    </row>
    <row r="39" spans="1:5">
      <c r="A39" s="4" t="s">
        <v>739</v>
      </c>
      <c r="B39" s="5" t="n">
        <v>54</v>
      </c>
      <c r="C39" s="5" t="n">
        <v>66</v>
      </c>
    </row>
    <row r="40" spans="1:5">
      <c r="A40" s="4" t="s">
        <v>46</v>
      </c>
      <c r="B40" s="5" t="n">
        <v>1</v>
      </c>
      <c r="C40" s="5" t="n">
        <v>3</v>
      </c>
    </row>
    <row r="41" spans="1:5">
      <c r="A41" s="4" t="s">
        <v>48</v>
      </c>
      <c r="B41" s="5" t="n">
        <v>63</v>
      </c>
      <c r="C41" s="5" t="n">
        <v>92</v>
      </c>
    </row>
    <row r="42" spans="1:5">
      <c r="A42" s="4" t="s">
        <v>49</v>
      </c>
      <c r="B42" s="5" t="n">
        <v>6693</v>
      </c>
      <c r="C42" s="5" t="n">
        <v>6358</v>
      </c>
    </row>
    <row r="43" spans="1:5">
      <c r="A43" s="4" t="s">
        <v>50</v>
      </c>
      <c r="B43" s="5" t="n">
        <v>530</v>
      </c>
      <c r="C43" s="5" t="n">
        <v>443</v>
      </c>
    </row>
    <row r="44" spans="1:5">
      <c r="A44" s="4" t="s">
        <v>53</v>
      </c>
      <c r="B44" s="5" t="n">
        <v>2</v>
      </c>
      <c r="C44" s="5" t="n">
        <v>2</v>
      </c>
    </row>
    <row r="45" spans="1:5">
      <c r="A45" s="4" t="s">
        <v>55</v>
      </c>
      <c r="B45" s="4" t="s">
        <v>56</v>
      </c>
      <c r="C45" s="4" t="s">
        <v>56</v>
      </c>
    </row>
    <row r="46" spans="1:5">
      <c r="A46" s="4" t="s">
        <v>60</v>
      </c>
      <c r="B46" s="5" t="n">
        <v>-4</v>
      </c>
      <c r="C46" s="5" t="n">
        <v>-3</v>
      </c>
    </row>
    <row r="47" spans="1:5">
      <c r="A47" s="4" t="s">
        <v>62</v>
      </c>
      <c r="B47" s="5" t="n">
        <v>-1490</v>
      </c>
      <c r="C47" s="5" t="n">
        <v>-1871</v>
      </c>
    </row>
    <row r="48" spans="1:5">
      <c r="A48" s="4" t="s">
        <v>63</v>
      </c>
      <c r="B48" s="5" t="n">
        <v>309</v>
      </c>
      <c r="C48" s="5" t="n">
        <v>180</v>
      </c>
    </row>
    <row r="49" spans="1:5">
      <c r="A49" s="4" t="s">
        <v>738</v>
      </c>
      <c r="B49" s="5" t="n">
        <v>-1185</v>
      </c>
      <c r="C49" s="5" t="n">
        <v>-1694</v>
      </c>
    </row>
    <row r="50" spans="1:5">
      <c r="A50" s="4" t="s">
        <v>67</v>
      </c>
      <c r="B50" s="7" t="n">
        <v>6103</v>
      </c>
      <c r="C50" s="7" t="n">
        <v>52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40</v>
      </c>
      <c r="C1" s="2" t="s">
        <v>69</v>
      </c>
      <c r="E1" s="2" t="s">
        <v>1</v>
      </c>
    </row>
    <row r="2" spans="1:6">
      <c r="C2" s="2" t="s">
        <v>2</v>
      </c>
      <c r="D2" s="2" t="s">
        <v>70</v>
      </c>
      <c r="E2" s="2" t="s">
        <v>2</v>
      </c>
      <c r="F2" s="2" t="s">
        <v>70</v>
      </c>
    </row>
    <row r="3" spans="1:6">
      <c r="A3" s="4" t="s">
        <v>741</v>
      </c>
      <c r="C3" s="7" t="n">
        <v>-178</v>
      </c>
      <c r="D3" s="7" t="n">
        <v>-150</v>
      </c>
      <c r="E3" s="7" t="n">
        <v>-342</v>
      </c>
      <c r="F3" s="7" t="n">
        <v>-306</v>
      </c>
    </row>
    <row r="4" spans="1:6">
      <c r="A4" s="4" t="s">
        <v>87</v>
      </c>
      <c r="C4" s="5" t="n">
        <v>-485</v>
      </c>
      <c r="D4" s="5" t="n">
        <v>-443</v>
      </c>
      <c r="E4" s="5" t="n">
        <v>-966</v>
      </c>
      <c r="F4" s="5" t="n">
        <v>-862</v>
      </c>
    </row>
    <row r="5" spans="1:6">
      <c r="A5" s="4" t="s">
        <v>88</v>
      </c>
      <c r="C5" s="5" t="n">
        <v>49</v>
      </c>
      <c r="D5" s="5" t="n">
        <v>95</v>
      </c>
      <c r="E5" s="5" t="n">
        <v>136</v>
      </c>
      <c r="F5" s="5" t="n">
        <v>156</v>
      </c>
    </row>
    <row r="6" spans="1:6">
      <c r="A6" s="4" t="s">
        <v>89</v>
      </c>
      <c r="C6" s="5" t="n">
        <v>0</v>
      </c>
      <c r="D6" s="5" t="n">
        <v>0</v>
      </c>
      <c r="E6" s="5" t="n">
        <v>-25</v>
      </c>
      <c r="F6" s="5" t="n">
        <v>0</v>
      </c>
    </row>
    <row r="7" spans="1:6">
      <c r="A7" s="4" t="s">
        <v>91</v>
      </c>
      <c r="C7" s="5" t="n">
        <v>67</v>
      </c>
      <c r="D7" s="5" t="n">
        <v>26</v>
      </c>
      <c r="E7" s="5" t="n">
        <v>92</v>
      </c>
      <c r="F7" s="5" t="n">
        <v>43</v>
      </c>
    </row>
    <row r="8" spans="1:6">
      <c r="A8" s="4" t="s">
        <v>742</v>
      </c>
      <c r="C8" s="5" t="n">
        <v>21</v>
      </c>
      <c r="D8" s="5" t="n">
        <v>-7</v>
      </c>
      <c r="E8" s="5" t="n">
        <v>60</v>
      </c>
      <c r="F8" s="5" t="n">
        <v>-62</v>
      </c>
    </row>
    <row r="9" spans="1:6">
      <c r="A9" s="4" t="s">
        <v>94</v>
      </c>
      <c r="C9" s="5" t="n">
        <v>212</v>
      </c>
      <c r="D9" s="5" t="n">
        <v>241</v>
      </c>
      <c r="E9" s="5" t="n">
        <v>451</v>
      </c>
      <c r="F9" s="5" t="n">
        <v>553</v>
      </c>
    </row>
    <row r="10" spans="1:6">
      <c r="A10" s="4" t="s">
        <v>97</v>
      </c>
      <c r="C10" s="5" t="n">
        <v>0</v>
      </c>
      <c r="D10" s="5" t="n">
        <v>1</v>
      </c>
      <c r="E10" s="5" t="n">
        <v>1</v>
      </c>
      <c r="F10" s="5" t="n">
        <v>2</v>
      </c>
    </row>
    <row r="11" spans="1:6">
      <c r="A11" s="4" t="s">
        <v>98</v>
      </c>
      <c r="C11" s="5" t="n">
        <v>8</v>
      </c>
      <c r="D11" s="5" t="n">
        <v>1</v>
      </c>
      <c r="E11" s="5" t="n">
        <v>14</v>
      </c>
      <c r="F11" s="5" t="n">
        <v>1</v>
      </c>
    </row>
    <row r="12" spans="1:6">
      <c r="A12" s="4" t="s">
        <v>99</v>
      </c>
      <c r="C12" s="5" t="n">
        <v>204</v>
      </c>
      <c r="D12" s="5" t="n">
        <v>239</v>
      </c>
      <c r="E12" s="5" t="n">
        <v>436</v>
      </c>
      <c r="F12" s="5" t="n">
        <v>550</v>
      </c>
    </row>
    <row r="13" spans="1:6">
      <c r="A13" s="4" t="s">
        <v>242</v>
      </c>
    </row>
    <row r="14" spans="1:6">
      <c r="A14" s="4" t="s">
        <v>741</v>
      </c>
      <c r="B14" s="4" t="s">
        <v>495</v>
      </c>
      <c r="C14" s="5" t="n">
        <v>9</v>
      </c>
      <c r="D14" s="5" t="n">
        <v>-44</v>
      </c>
      <c r="E14" s="5" t="n">
        <v>-22</v>
      </c>
      <c r="F14" s="5" t="n">
        <v>-81</v>
      </c>
    </row>
    <row r="15" spans="1:6">
      <c r="A15" s="4" t="s">
        <v>87</v>
      </c>
      <c r="C15" s="5" t="n">
        <v>86</v>
      </c>
      <c r="D15" s="5" t="n">
        <v>-82</v>
      </c>
      <c r="E15" s="5" t="n">
        <v>-169</v>
      </c>
      <c r="F15" s="5" t="n">
        <v>-163</v>
      </c>
    </row>
    <row r="16" spans="1:6">
      <c r="A16" s="4" t="s">
        <v>88</v>
      </c>
      <c r="C16" s="5" t="n">
        <v>308</v>
      </c>
      <c r="D16" s="5" t="n">
        <v>369</v>
      </c>
      <c r="E16" s="5" t="n">
        <v>669</v>
      </c>
      <c r="F16" s="5" t="n">
        <v>799</v>
      </c>
    </row>
    <row r="17" spans="1:6">
      <c r="A17" s="4" t="s">
        <v>89</v>
      </c>
      <c r="C17" s="5" t="n">
        <v>0</v>
      </c>
      <c r="D17" s="5" t="n">
        <v>0</v>
      </c>
      <c r="E17" s="5" t="n">
        <v>-25</v>
      </c>
      <c r="F17" s="5" t="n">
        <v>0</v>
      </c>
    </row>
    <row r="18" spans="1:6">
      <c r="A18" s="4" t="s">
        <v>91</v>
      </c>
      <c r="C18" s="5" t="n">
        <v>-1</v>
      </c>
      <c r="D18" s="5" t="n">
        <v>-2</v>
      </c>
      <c r="E18" s="5" t="n">
        <v>-2</v>
      </c>
      <c r="F18" s="5" t="n">
        <v>-2</v>
      </c>
    </row>
    <row r="19" spans="1:6">
      <c r="A19" s="4" t="s">
        <v>743</v>
      </c>
      <c r="C19" s="5" t="n">
        <v>212</v>
      </c>
      <c r="D19" s="5" t="n">
        <v>241</v>
      </c>
      <c r="E19" s="5" t="n">
        <v>451</v>
      </c>
      <c r="F19" s="5" t="n">
        <v>553</v>
      </c>
    </row>
    <row r="20" spans="1:6">
      <c r="A20" s="4" t="s">
        <v>742</v>
      </c>
      <c r="C20" s="5" t="n">
        <v>0</v>
      </c>
      <c r="D20" s="5" t="n">
        <v>0</v>
      </c>
      <c r="E20" s="5" t="n">
        <v>0</v>
      </c>
      <c r="F20" s="5" t="n">
        <v>0</v>
      </c>
    </row>
    <row r="21" spans="1:6">
      <c r="A21" s="4" t="s">
        <v>94</v>
      </c>
      <c r="C21" s="5" t="n">
        <v>212</v>
      </c>
      <c r="D21" s="5" t="n">
        <v>241</v>
      </c>
      <c r="E21" s="5" t="n">
        <v>451</v>
      </c>
      <c r="F21" s="5" t="n">
        <v>553</v>
      </c>
    </row>
    <row r="22" spans="1:6">
      <c r="A22" s="4" t="s">
        <v>97</v>
      </c>
      <c r="C22" s="5" t="n">
        <v>0</v>
      </c>
      <c r="D22" s="5" t="n">
        <v>1</v>
      </c>
      <c r="E22" s="5" t="n">
        <v>-1</v>
      </c>
      <c r="F22" s="5" t="n">
        <v>-2</v>
      </c>
    </row>
    <row r="23" spans="1:6">
      <c r="A23" s="4" t="s">
        <v>98</v>
      </c>
      <c r="C23" s="5" t="n">
        <v>8</v>
      </c>
      <c r="D23" s="5" t="n">
        <v>1</v>
      </c>
      <c r="E23" s="5" t="n">
        <v>14</v>
      </c>
      <c r="F23" s="5" t="n">
        <v>1</v>
      </c>
    </row>
    <row r="24" spans="1:6">
      <c r="A24" s="4" t="s">
        <v>99</v>
      </c>
      <c r="C24" s="7" t="n">
        <v>204</v>
      </c>
      <c r="D24" s="7" t="n">
        <v>239</v>
      </c>
      <c r="E24" s="7" t="n">
        <v>436</v>
      </c>
      <c r="F24" s="7" t="n">
        <v>550</v>
      </c>
    </row>
    <row r="25" spans="1:6"/>
    <row r="26" spans="1:6">
      <c r="A26" s="4" t="s">
        <v>495</v>
      </c>
      <c r="B26" s="4" t="s">
        <v>744</v>
      </c>
    </row>
  </sheetData>
  <mergeCells count="5">
    <mergeCell ref="A1:B2"/>
    <mergeCell ref="C1:D1"/>
    <mergeCell ref="E1:F1"/>
    <mergeCell ref="A25:E25"/>
    <mergeCell ref="B26:E2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5</v>
      </c>
      <c r="B1" s="2" t="s">
        <v>1</v>
      </c>
    </row>
    <row r="2" spans="1:3">
      <c r="B2" s="2" t="s">
        <v>2</v>
      </c>
      <c r="C2" s="2" t="s">
        <v>70</v>
      </c>
    </row>
    <row r="3" spans="1:3">
      <c r="A3" s="4" t="s">
        <v>746</v>
      </c>
      <c r="B3" s="7" t="n">
        <v>1430</v>
      </c>
      <c r="C3" s="7" t="n">
        <v>1380</v>
      </c>
    </row>
    <row r="4" spans="1:3">
      <c r="A4" s="4" t="s">
        <v>747</v>
      </c>
      <c r="B4" s="5" t="n">
        <v>-289</v>
      </c>
      <c r="C4" s="5" t="n">
        <v>0</v>
      </c>
    </row>
    <row r="5" spans="1:3">
      <c r="A5" s="4" t="s">
        <v>146</v>
      </c>
      <c r="B5" s="5" t="n">
        <v>225</v>
      </c>
      <c r="C5" s="5" t="n">
        <v>30</v>
      </c>
    </row>
    <row r="6" spans="1:3">
      <c r="A6" s="4" t="s">
        <v>748</v>
      </c>
      <c r="B6" s="5" t="n">
        <v>-2870</v>
      </c>
      <c r="C6" s="5" t="n">
        <v>-3723</v>
      </c>
    </row>
    <row r="7" spans="1:3">
      <c r="A7" s="4" t="s">
        <v>148</v>
      </c>
      <c r="B7" s="5" t="n">
        <v>-1528</v>
      </c>
      <c r="C7" s="5" t="n">
        <v>-3501</v>
      </c>
    </row>
    <row r="8" spans="1:3">
      <c r="A8" s="4" t="s">
        <v>150</v>
      </c>
      <c r="B8" s="5" t="n">
        <v>14950</v>
      </c>
      <c r="C8" s="5" t="n">
        <v>12048</v>
      </c>
    </row>
    <row r="9" spans="1:3">
      <c r="A9" s="4" t="s">
        <v>151</v>
      </c>
      <c r="B9" s="5" t="n">
        <v>-14304</v>
      </c>
      <c r="C9" s="5" t="n">
        <v>-9551</v>
      </c>
    </row>
    <row r="10" spans="1:3">
      <c r="A10" s="4" t="s">
        <v>749</v>
      </c>
      <c r="B10" s="5" t="n">
        <v>456</v>
      </c>
      <c r="C10" s="5" t="n">
        <v>161</v>
      </c>
    </row>
    <row r="11" spans="1:3">
      <c r="A11" s="4" t="s">
        <v>123</v>
      </c>
      <c r="B11" s="5" t="n">
        <v>-501</v>
      </c>
      <c r="C11" s="5" t="n">
        <v>-540</v>
      </c>
    </row>
    <row r="12" spans="1:3">
      <c r="A12" s="4" t="s">
        <v>156</v>
      </c>
      <c r="B12" s="5" t="n">
        <v>-81</v>
      </c>
      <c r="C12" s="5" t="n">
        <v>2126</v>
      </c>
    </row>
    <row r="13" spans="1:3">
      <c r="A13" s="4" t="s">
        <v>750</v>
      </c>
      <c r="B13" s="5" t="n">
        <v>-88</v>
      </c>
      <c r="C13" s="5" t="n">
        <v>-121</v>
      </c>
    </row>
    <row r="14" spans="1:3">
      <c r="A14" s="4" t="s">
        <v>162</v>
      </c>
      <c r="B14" s="5" t="n">
        <v>463</v>
      </c>
      <c r="C14" s="5" t="n">
        <v>581</v>
      </c>
    </row>
    <row r="15" spans="1:3">
      <c r="A15" s="4" t="s">
        <v>163</v>
      </c>
      <c r="B15" s="5" t="n">
        <v>375</v>
      </c>
      <c r="C15" s="5" t="n">
        <v>460</v>
      </c>
    </row>
    <row r="16" spans="1:3">
      <c r="A16" s="4" t="s">
        <v>154</v>
      </c>
      <c r="B16" s="5" t="n">
        <v>568</v>
      </c>
      <c r="C16" s="5" t="n">
        <v>0</v>
      </c>
    </row>
    <row r="17" spans="1:3">
      <c r="A17" s="4" t="s">
        <v>242</v>
      </c>
    </row>
    <row r="18" spans="1:3">
      <c r="A18" s="4" t="s">
        <v>746</v>
      </c>
      <c r="B18" s="5" t="n">
        <v>405</v>
      </c>
      <c r="C18" s="5" t="n">
        <v>507</v>
      </c>
    </row>
    <row r="19" spans="1:3">
      <c r="A19" s="4" t="s">
        <v>146</v>
      </c>
      <c r="B19" s="5" t="n">
        <v>861</v>
      </c>
      <c r="C19" s="5" t="n">
        <v>65</v>
      </c>
    </row>
    <row r="20" spans="1:3">
      <c r="A20" s="4" t="s">
        <v>748</v>
      </c>
      <c r="B20" s="5" t="n">
        <v>-1</v>
      </c>
      <c r="C20" s="5" t="n">
        <v>-15</v>
      </c>
    </row>
    <row r="21" spans="1:3">
      <c r="A21" s="4" t="s">
        <v>148</v>
      </c>
      <c r="B21" s="5" t="n">
        <v>-856</v>
      </c>
      <c r="C21" s="5" t="n">
        <v>-80</v>
      </c>
    </row>
    <row r="22" spans="1:3">
      <c r="A22" s="4" t="s">
        <v>150</v>
      </c>
      <c r="B22" s="5" t="n">
        <v>2072</v>
      </c>
      <c r="C22" s="5" t="n">
        <v>145</v>
      </c>
    </row>
    <row r="23" spans="1:3">
      <c r="A23" s="4" t="s">
        <v>151</v>
      </c>
      <c r="B23" s="5" t="n">
        <v>-1740</v>
      </c>
      <c r="C23" s="5" t="n">
        <v>-120</v>
      </c>
    </row>
    <row r="24" spans="1:3">
      <c r="A24" s="4" t="s">
        <v>749</v>
      </c>
      <c r="B24" s="5" t="n">
        <v>87</v>
      </c>
      <c r="C24" s="5" t="n">
        <v>88</v>
      </c>
    </row>
    <row r="25" spans="1:3">
      <c r="A25" s="4" t="s">
        <v>123</v>
      </c>
      <c r="B25" s="5" t="n">
        <v>-501</v>
      </c>
      <c r="C25" s="5" t="n">
        <v>-540</v>
      </c>
    </row>
    <row r="26" spans="1:3">
      <c r="A26" s="4" t="s">
        <v>751</v>
      </c>
      <c r="B26" s="5" t="n">
        <v>-35</v>
      </c>
      <c r="C26" s="5" t="n">
        <v>0</v>
      </c>
    </row>
    <row r="27" spans="1:3">
      <c r="A27" s="4" t="s">
        <v>156</v>
      </c>
      <c r="B27" s="5" t="n">
        <v>451</v>
      </c>
      <c r="C27" s="5" t="n">
        <v>-427</v>
      </c>
    </row>
    <row r="28" spans="1:3">
      <c r="A28" s="4" t="s">
        <v>750</v>
      </c>
      <c r="B28" s="5" t="n">
        <v>0</v>
      </c>
      <c r="C28" s="5" t="n">
        <v>0</v>
      </c>
    </row>
    <row r="29" spans="1:3">
      <c r="A29" s="4" t="s">
        <v>162</v>
      </c>
      <c r="B29" s="5" t="n">
        <v>2</v>
      </c>
      <c r="C29" s="5" t="n">
        <v>1</v>
      </c>
    </row>
    <row r="30" spans="1:3">
      <c r="A30" s="4" t="s">
        <v>163</v>
      </c>
      <c r="B30" s="5" t="n">
        <v>2</v>
      </c>
      <c r="C30" s="5" t="n">
        <v>1</v>
      </c>
    </row>
    <row r="31" spans="1:3">
      <c r="A31" s="4" t="s">
        <v>154</v>
      </c>
      <c r="B31" s="7" t="n">
        <v>568</v>
      </c>
      <c r="C3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5:03:07Z</dcterms:created>
  <dcterms:modified xmlns:dcterms="http://purl.org/dc/terms/" xmlns:xsi="http://www.w3.org/2001/XMLSchema-instance" xsi:type="dcterms:W3CDTF">2017-08-09T15:03:07Z</dcterms:modified>
</cp:coreProperties>
</file>